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USTOMER CONCENTRATION" sheetId="11" state="visible" r:id="rId11"/>
    <sheet xmlns:r="http://schemas.openxmlformats.org/officeDocument/2006/relationships" name="EMPLOYEE BENEFI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MOUNTS DUE TO AND FROM RELATED" sheetId="16" state="visible" r:id="rId16"/>
    <sheet xmlns:r="http://schemas.openxmlformats.org/officeDocument/2006/relationships" name="LOANS WITH THIRD PARTIES" sheetId="17" state="visible" r:id="rId17"/>
    <sheet xmlns:r="http://schemas.openxmlformats.org/officeDocument/2006/relationships" name="LOANS WITH RELATED PARTIES"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RE-CLASSIFICATIONS AND RE-STAT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EMPLOYEE BENEFITS (Tables)"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MOUNTS DUE TO AND FROM RELAT_2" sheetId="31" state="visible" r:id="rId31"/>
    <sheet xmlns:r="http://schemas.openxmlformats.org/officeDocument/2006/relationships" name="LOANS WITH THIRD PARTIES (Table" sheetId="32" state="visible" r:id="rId32"/>
    <sheet xmlns:r="http://schemas.openxmlformats.org/officeDocument/2006/relationships" name="LOANS WITH RELATED PARTIES (Tab" sheetId="33" state="visible" r:id="rId33"/>
    <sheet xmlns:r="http://schemas.openxmlformats.org/officeDocument/2006/relationships" name="STOCKHOLDERS' EQUITY (Tables)" sheetId="34" state="visible" r:id="rId34"/>
    <sheet xmlns:r="http://schemas.openxmlformats.org/officeDocument/2006/relationships" name="BUSINESS SEGMENTS (Tables)" sheetId="35" state="visible" r:id="rId35"/>
    <sheet xmlns:r="http://schemas.openxmlformats.org/officeDocument/2006/relationships" name="RE-CLASSIFICATIONS AND RE-STA_2" sheetId="36" state="visible" r:id="rId36"/>
    <sheet xmlns:r="http://schemas.openxmlformats.org/officeDocument/2006/relationships" name="DESCRIPTION OF BUSINESS (Detail" sheetId="37" state="visible" r:id="rId37"/>
    <sheet xmlns:r="http://schemas.openxmlformats.org/officeDocument/2006/relationships" name="DESCRIPTION OF BUSINESS (Deta_2" sheetId="38" state="visible" r:id="rId38"/>
    <sheet xmlns:r="http://schemas.openxmlformats.org/officeDocument/2006/relationships" name="LIQUIDITY AND GOING CONCERN (De" sheetId="39" state="visible" r:id="rId39"/>
    <sheet xmlns:r="http://schemas.openxmlformats.org/officeDocument/2006/relationships" name="SUMMARY OF SIGNIFICANT ACCOUN_3" sheetId="40" state="visible" r:id="rId40"/>
    <sheet xmlns:r="http://schemas.openxmlformats.org/officeDocument/2006/relationships" name="CUSTOMER CONCENTRATION (Details" sheetId="41" state="visible" r:id="rId41"/>
    <sheet xmlns:r="http://schemas.openxmlformats.org/officeDocument/2006/relationships" name="EMPLOYEE BENEFITS (Details)" sheetId="42" state="visible" r:id="rId42"/>
    <sheet xmlns:r="http://schemas.openxmlformats.org/officeDocument/2006/relationships" name="EMPLOYEE BENEFITS (Details 1)" sheetId="43" state="visible" r:id="rId43"/>
    <sheet xmlns:r="http://schemas.openxmlformats.org/officeDocument/2006/relationships" name="EMPLOYEE BENEFITS (Details Narr"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Narr" sheetId="53" state="visible" r:id="rId53"/>
    <sheet xmlns:r="http://schemas.openxmlformats.org/officeDocument/2006/relationships" name="AMOUNTS DUE TO AND FROM RELAT_3" sheetId="54" state="visible" r:id="rId54"/>
    <sheet xmlns:r="http://schemas.openxmlformats.org/officeDocument/2006/relationships" name="AMOUNTS DUE TO AND FROM RELAT_4" sheetId="55" state="visible" r:id="rId55"/>
    <sheet xmlns:r="http://schemas.openxmlformats.org/officeDocument/2006/relationships" name="AMOUNTS DUE TO AND FROM RELAT_5" sheetId="56" state="visible" r:id="rId56"/>
    <sheet xmlns:r="http://schemas.openxmlformats.org/officeDocument/2006/relationships" name="LOANS WITH THIRD PARTIES (Detai" sheetId="57" state="visible" r:id="rId57"/>
    <sheet xmlns:r="http://schemas.openxmlformats.org/officeDocument/2006/relationships" name="LOANS WITH THIRD PARTIES (Det_2" sheetId="58" state="visible" r:id="rId58"/>
    <sheet xmlns:r="http://schemas.openxmlformats.org/officeDocument/2006/relationships" name="LOANS WITH RELATED PARTIES (Det" sheetId="59" state="visible" r:id="rId59"/>
    <sheet xmlns:r="http://schemas.openxmlformats.org/officeDocument/2006/relationships" name="LOANS WITH RELATED PARTIES (D_2" sheetId="60" state="visible" r:id="rId60"/>
    <sheet xmlns:r="http://schemas.openxmlformats.org/officeDocument/2006/relationships" name="STOCKHOLDERS' EQUITY (Details)" sheetId="61" state="visible" r:id="rId61"/>
    <sheet xmlns:r="http://schemas.openxmlformats.org/officeDocument/2006/relationships" name="STOCKHOLDER'S EQUITY (Details N" sheetId="62" state="visible" r:id="rId62"/>
    <sheet xmlns:r="http://schemas.openxmlformats.org/officeDocument/2006/relationships" name="COMMITMENTS AND CONTINGENCIES (" sheetId="63" state="visible" r:id="rId63"/>
    <sheet xmlns:r="http://schemas.openxmlformats.org/officeDocument/2006/relationships" name="BUSINESS SEGMENTS (Details)" sheetId="64" state="visible" r:id="rId64"/>
    <sheet xmlns:r="http://schemas.openxmlformats.org/officeDocument/2006/relationships" name="BUSINESS SEGMENTS (Details Narr" sheetId="65" state="visible" r:id="rId65"/>
    <sheet xmlns:r="http://schemas.openxmlformats.org/officeDocument/2006/relationships" name="RE-CLASSIFICATIONS AND RE-STA_3" sheetId="66" state="visible" r:id="rId66"/>
    <sheet xmlns:r="http://schemas.openxmlformats.org/officeDocument/2006/relationships" name="RE-CLASSIFICATIONS AND RE-STA_4" sheetId="67" state="visible" r:id="rId67"/>
    <sheet xmlns:r="http://schemas.openxmlformats.org/officeDocument/2006/relationships" name="RE-CLASSIFICATIONS AND RE-STA_5" sheetId="68" state="visible" r:id="rId68"/>
    <sheet xmlns:r="http://schemas.openxmlformats.org/officeDocument/2006/relationships" name="RE-CLASSIFICATIONS AND RE-STA_6" sheetId="69" state="visible" r:id="rId69"/>
    <sheet xmlns:r="http://schemas.openxmlformats.org/officeDocument/2006/relationships" name="RE-CLASSIFICATIONS AND RE-STA_7" sheetId="70" state="visible" r:id="rId70"/>
    <sheet xmlns:r="http://schemas.openxmlformats.org/officeDocument/2006/relationships" name="RE-CLASSIFICATIONS AND RE-STA_8" sheetId="71" state="visible" r:id="rId71"/>
    <sheet xmlns:r="http://schemas.openxmlformats.org/officeDocument/2006/relationships" name="RE-CLASSIFICATIONS AND RE-STA_9"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19</t>
        </is>
      </c>
      <c r="C2" s="2" t="inlineStr">
        <is>
          <t>Sep. 30, 2020</t>
        </is>
      </c>
    </row>
    <row r="3">
      <c r="A3" s="3" t="inlineStr">
        <is>
          <t>Cover [Abstract]</t>
        </is>
      </c>
    </row>
    <row r="4">
      <c r="A4" s="4" t="inlineStr">
        <is>
          <t>Entity Registrant Name</t>
        </is>
      </c>
      <c r="B4" s="4" t="inlineStr">
        <is>
          <t>TripBorn, Inc.</t>
        </is>
      </c>
    </row>
    <row r="5">
      <c r="A5" s="4" t="inlineStr">
        <is>
          <t>Entity Central Index Key</t>
        </is>
      </c>
      <c r="B5" s="4" t="inlineStr">
        <is>
          <t>0001498232</t>
        </is>
      </c>
    </row>
    <row r="6">
      <c r="A6" s="4" t="inlineStr">
        <is>
          <t>Document Type</t>
        </is>
      </c>
      <c r="B6" s="4" t="inlineStr">
        <is>
          <t>10-Q</t>
        </is>
      </c>
    </row>
    <row r="7">
      <c r="A7" s="4" t="inlineStr">
        <is>
          <t>Document Period End Date</t>
        </is>
      </c>
      <c r="B7" s="4" t="inlineStr">
        <is>
          <t>Sep. 30,
		2019</t>
        </is>
      </c>
    </row>
    <row r="8">
      <c r="A8" s="4" t="inlineStr">
        <is>
          <t>Amendment Flag</t>
        </is>
      </c>
      <c r="B8" s="4" t="inlineStr">
        <is>
          <t>false</t>
        </is>
      </c>
    </row>
    <row r="9">
      <c r="A9" s="4" t="inlineStr">
        <is>
          <t>Entity File Number</t>
        </is>
      </c>
      <c r="B9" s="4" t="inlineStr">
        <is>
          <t>333-210821</t>
        </is>
      </c>
    </row>
    <row r="10">
      <c r="A10" s="4" t="inlineStr">
        <is>
          <t>Current Fiscal Year End Date</t>
        </is>
      </c>
      <c r="B10" s="4" t="inlineStr">
        <is>
          <t>--03-31</t>
        </is>
      </c>
    </row>
    <row r="11">
      <c r="A11" s="4" t="inlineStr">
        <is>
          <t>Entity Reporting Status Current</t>
        </is>
      </c>
      <c r="B11" s="4" t="inlineStr">
        <is>
          <t>No</t>
        </is>
      </c>
    </row>
    <row r="12">
      <c r="A12" s="4" t="inlineStr">
        <is>
          <t>Entity Interactive Data Current</t>
        </is>
      </c>
      <c r="B12" s="4" t="inlineStr">
        <is>
          <t>No</t>
        </is>
      </c>
    </row>
    <row r="13">
      <c r="A13" s="4" t="inlineStr">
        <is>
          <t>Entity Incorporation, State or Country Code</t>
        </is>
      </c>
      <c r="B13" s="4" t="inlineStr">
        <is>
          <t>DE</t>
        </is>
      </c>
    </row>
    <row r="14">
      <c r="A14" s="4" t="inlineStr">
        <is>
          <t>Entity Filer Category</t>
        </is>
      </c>
      <c r="B14" s="4" t="inlineStr">
        <is>
          <t>Non-accelerated Filer</t>
        </is>
      </c>
    </row>
    <row r="15">
      <c r="A15" s="4" t="inlineStr">
        <is>
          <t>Entity Emerging Growth Company</t>
        </is>
      </c>
      <c r="B15" s="4" t="inlineStr">
        <is>
          <t>true</t>
        </is>
      </c>
    </row>
    <row r="16">
      <c r="A16" s="4" t="inlineStr">
        <is>
          <t>Entity Small Business</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Common Stock, Shares Outstanding</t>
        </is>
      </c>
      <c r="C19" s="5" t="n">
        <v>132932159</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19</t>
        </is>
      </c>
    </row>
    <row r="3">
      <c r="A3" s="3" t="inlineStr">
        <is>
          <t>Accounting Policies [Abstract]</t>
        </is>
      </c>
    </row>
    <row r="4">
      <c r="A4" s="4" t="inlineStr">
        <is>
          <t>SUMMARY OF SIGNIFICANT ACCOUNTING POLICIES</t>
        </is>
      </c>
      <c r="B4" s="4" t="inlineStr">
        <is>
          <t>3.
SUMMARY OF SIGNIFICANT ACCOUNTING POLICIES 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and include the accounts of the Company and its subsidiaries. We have condensed or omitted certain
information and disclosures normally included in financial statements presented in accordance with U.S. “GAAP”.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results of operations and cash flows
for the periods and dates presented. These interim unaudited condensed consolidated financial statements are not necessarily indicative
of the results expected for the full fiscal year or for any subsequent period primarily because of seasonal and other short-term
variations. The
accompanying condensed consolidated balance sheet as of March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19. Principles
of Consolidation The
consolidated financial statements include the accounts and transactions of the Company, its wholly owned subsidiary, Sunalpha
and its subsidiary, PRAMA which the Company owns a 51% equity interest in. PRAMA was acquired on April 22, 2019. Through PRAMA,
the Company has an approximate 15% equity interest in PCW, which is accounted for under the equity method. All significant inter-company
accounts and transactions are eliminated in consolidation. Reclassifications The
Company has recorded reclassifications to correctly disclose items which are discussed in Note 16 Reclassifications. As
a result of the acquisition of PRAMA, during the quarter ended June 30, 2019, the Company made a change to its segment reporting
structure which resulted in two segments 1) eCommerce Aggregator and 2) Hospitality. As a result, certain prior year amounts have
been reclassified to conform to the current year’s presentation, that is they have been classified as relating to the eCommerce
Aggregator business. The change in segment structure had no effect on previously reported total net revenues, cost of revenues
and other operating expenses, other expenses (net), net loss, basic and fully diluted earnings per share. Otherwise,
we have not reclassified other prior-period amounts to conform to the current-period presentation. Certain columns and rows may
not add due to the use of rounded numbers. 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six month period
ended September 30, 2019. 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separated by reportable segments, from which the Company
generates its revenue. eCommerce
Aggregator revenues: Air,
Rail and Bus Ticketing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 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 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September 30, 2019, and March 31, 2019, the cash balance in financial institutions in India was $409,587 and
$360,210, respectively. Effect
of exchange rates changes on cash presented in the Consolidated condensed statements of cash flows (Unaudited) is presented
in accordance with ASC 830 and reflects the translation effects of cash held in Indian Rupees at the beginning and end of the
period, and the effects of actual cash flows using the exchange rates in effect at the time of the cash flows and the year end
Indian Rupee to US dollar exchange rate. Receivables
and Credit Policies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The
Company has not recorded an impairment to property and equipment as of September 30, 2019, but expects to record an impairment
for the year ended March 31, 2020 due to the impacts of covid-19. 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 The
Company has not recorded an impairment to intangible assets as of September 30, 2019, but expects to record an impairment for
the year ended March 31, 2020 due to the impacts of covid-19. 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The
Company has not recorded an impairment to goodwill as of September 30, 2019, but expects to record an impairment for the year
ended March 31, 2020 due to the impacts of covid-19.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has not recorded an impairment as of September
30, 2019, but expects to record an impairment for the year ended March 31, 2020 due to the impacts of covid-19.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 Foreign
Currency Translation The
functional currency of the Company and the currency of the primary economic environment in which it operates is the Indian Rupee.
Monetary assets and liabilities in foreign currencies are re-measured into the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unaudited consolidated condensed statements of operations.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average exchange rates in effect for the periods presented. Resulting translation adjustments
are included in accumulated other comprehensive income (loss) within stockholders’ equity (deficit). 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 Promotion
and Advertising expenses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Stock based compensation is recorded in Legal and Consulting expenses in our Statement of Operations. 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 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condens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 The
Company has not recorded an impairment to the right the use of assets as of September 30, 2019, but expects to record an impairment
for the year ended March 31, 2020 due to the impacts of covid-19. Employee
Benefits PRAMA
has employee benefit plans in the form of statutory and welfare schemes covering statutorily eligible employees which are accounted
for in accordance with ASC 715 Compensation – Retirement benefits. Gratuity In
accordance with the Indian Payment of Gratuity Act, 1972, PRAMA provides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Liabilities with regard to the Gratuity Plan are determined by actuarial valuation. The Gratuity Plan is unfunded. The current
service costs for defined benefit plans are accrued in the year to which they relate. Prior service costs, if any, resulting from
amendments to the plans are recognized and amortized over the remaining period of service of such employees. Provident In
accordance with Indian law, all eligible employees of the Company, are entitled to receive benefits under the Provident Fund,
a defined contribution plan in which both the employee and the Company, contribute monthly at a determined rate (currently twelve
percent of contributory wages subject to a maximum cap). These contributions are made to the Government Provident Fund and the
Company has no further obligation under Provident Fund, beyond its monthly contributions. The amount contributed for the six months
ended September 30, 2019 and 2018, amounted to $146,840 and $Nil, respectively. Vacation Accruals
for Indian statutory vacation pay is determined at the actuarial estimate for the entire unutilized leave balance standing to
the credit of the employees at the period end. The amount accrued as of September 30, 2019 and 2018, amounted to $79,582 and $Nil,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 Short-term
Investments Through
PRAMA, the Company is contractually required under two separate customer contracts, to maintain 30 million Indian Rupees in bank
deposits. These are accounted for at cost. Equity-method
Investments Through
PRAMA, the Company has an approximately 1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 Current Assets as of September 30, 2019, is $343,744 relating to the fair value of equity-method investments and
$307,877 relating to the fair value of amounts due from equity-method investee, in aggregate $651,621. During the period April
22, 2019, through September 30, 2019, there was no recorded impairment for the equity investee. Also, there was no activity in
the equity method investee and so no equity-method investment activity, net of tax, was recorded in our Statement of Operations
for the respective three and six month periods. The
Company has not recorded an impairment to the equity investee as of September 30, 2019, but expects to record an impairment for
the year ended March 31, 2020 due to the impacts of covid-19. 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Sep. 30, 2019</t>
        </is>
      </c>
    </row>
    <row r="3">
      <c r="A3" s="3" t="inlineStr">
        <is>
          <t>Risks and Uncertainties [Abstract]</t>
        </is>
      </c>
    </row>
    <row r="4">
      <c r="A4" s="4" t="inlineStr">
        <is>
          <t>CUSTOMER CONCENTRATION</t>
        </is>
      </c>
      <c r="B4" s="4" t="inlineStr">
        <is>
          <t>4. CUSTOMER CONCENTRATION Significant customers and suppliers are
those that account for greater than 10% of the Company’s revenues and purchases. A significant portion of the Company’s
Hospitality revenue has been derived from two customers, which were acquired as part of the PRAMA acquisition on April 22, 2019
and so were not present in the comparable period. For the three months and six months ended September 30, 2019, the two largest
customers accounted for 55% and 61%, respectively, of the Company's total revenue. As of September 30, 2019, the two largest customers
accounted for 30% of the Company’s total receivables. There were no significant revenue and receivable concentrations for
the three and six months ended September 30, 2018. Changes in the relationship with these customers could materially and adversely
affect the Company’s financial performance and going concern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Sep. 30, 2019</t>
        </is>
      </c>
    </row>
    <row r="3">
      <c r="A3" s="3" t="inlineStr">
        <is>
          <t>Retirement Benefits [Abstract]</t>
        </is>
      </c>
    </row>
    <row r="4">
      <c r="A4" s="4" t="inlineStr">
        <is>
          <t>EMPLOYEE BENEFITS</t>
        </is>
      </c>
      <c r="B4" s="4" t="inlineStr">
        <is>
          <t>5. EMPLOYEE BENEFITS The change in benefit obligation of the gratuity and vacation
statutory plans are as follows:
September
30, September
30,
Change in Projected Benefit Obligation
Projected benefit obligation, beginning of period $ — $ —
Assumed on acquisition on April 22, 2019 157,104 —
Service cost 3,878 —
Interest cost 12,302 —
Benefits paid (2,659 ) —
Foreign currency translation effect (2,250 ) —
Projected Benefit Obligation,
end of period $ 168,375 $ — The components of net periodic pension costs for the gratuity
and vacation statutory plans are as follows:
Six
months Six
months
Net Periodic Pension Cost
Service cost benefit earned $ 3,878 $ —
Interest cost on projected benefit obligation 12,302 —
Benefits paid (2,659 ) —
Foreign currency translation effect (132 ) —
Net Periodic Pension Cost $ 13,389 $ — There were no amounts
recognized in accumulated other comprehensive income. Assumptions used for
benefit obligations and net periodic benefit cost are as follows: Discount rate 7.86%
per annum Rate of compensation
increase 8.0% per annum PRAMA evaluates these
assumptions based on its long-term growth plans and industry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19</t>
        </is>
      </c>
    </row>
    <row r="3">
      <c r="A3" s="3" t="inlineStr">
        <is>
          <t>Leases [Abstract]</t>
        </is>
      </c>
    </row>
    <row r="4">
      <c r="A4" s="4" t="inlineStr">
        <is>
          <t>LEASES</t>
        </is>
      </c>
      <c r="B4" s="4" t="inlineStr">
        <is>
          <t xml:space="preserve">6. LEASES Balance sheet information related to our
leases is included in the following table:
Operating leases September
30,
Operating lease right-of-use assets $ 9,819,947
Operating lease liabilities, due within one year $ 347,623
Operating lease liabilities, due after one year 9,698,698
Total operating lease liabilities $ 10,046,321 Operating lease liabilities,
due within one year are included in Other current liabilities on our Consolidated Condensed Balance Sheet as of September 30, 2019. The components of
lease expense during the quarter ended and six month period ended September 30, 2019 is included in the following table:
Financial
statement line item 3
months ended September
Amortization of right-of-use assets Cost of revenue $ 90,257
Interest on lease liabilities Cost of revenue 314,944
Total lease expense $ 405,201
Financial
statement line item 6
months ended September
Amortization of right-of-use assets Cost of revenue $ 171,561
Interest on lease liabilities Cost of revenue 593,061
Total lease expense $ 764,622 Lease expense is included
in Cost of revenue in our Consolidated Condensed Statement of Operation for the periods ended September 30, 2019. Supplemental other information related to leases were as follows:
Weighted Average Remaining Lease Term
Operating leases 14.8 Years
Weighted Average Discount Rate
Operating leases 14.0 % The future maturities of lease liabilities
as of September 30, 2019, are as indicated below:
Operating
Leases
Year ending March 31, 2021 $ 201,125
Year ending March 31, 2022 366,412
Year ending March 31, 2023 432,450
Year ending March 31, 2024 497,536
Thereafter 8,548,798
Total lease payments $ 10,046,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19</t>
        </is>
      </c>
    </row>
    <row r="3">
      <c r="A3" s="3" t="inlineStr">
        <is>
          <t>Property, Plant and Equipment [Abstract]</t>
        </is>
      </c>
    </row>
    <row r="4">
      <c r="A4" s="4" t="inlineStr">
        <is>
          <t>PROPERTY AND EQUIPMENT, NET</t>
        </is>
      </c>
      <c r="B4" s="4" t="inlineStr">
        <is>
          <t>7. PROPERTY AND EQUIPMENT,
NET Property and Equipment consists of
the following as of September 30 and March 31, 2019.
September 30, 2019 March 31, 2019
Furniture, fixtures and fittings $ 335,396 $ 32,247
Leasehold improvements 830,767 -
Plant and machinery 563,829 -
Construction in process 87,547 -
Total 1,817,539 32,247
Accumulated depreciation (138,134 ) (20,000 )
Fixed assets, net $ 1,679,405 $ 12,247 Depreciation expense for the three
and six months ended September 30, 2019 was $60,312 and $118,134, respectively. Depreciation expense for the three and six months
ended September 30, 2018 was $1,982 and $2,9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19</t>
        </is>
      </c>
    </row>
    <row r="3">
      <c r="A3" s="3" t="inlineStr">
        <is>
          <t>Goodwill and Intangible Assets Disclosure [Abstract]</t>
        </is>
      </c>
    </row>
    <row r="4">
      <c r="A4" s="4" t="inlineStr">
        <is>
          <t>INTANGIBLE ASSETS</t>
        </is>
      </c>
      <c r="B4" s="4" t="inlineStr">
        <is>
          <t>8. INTANGIBLE ASSETS Intangible assets with definite lives
consist of the following as of September 30 and March 31, 2019:
September 30, 2019 March 31, 2019
Software and software access agreement $ 1,106,128 $ 1,088,264
Customer relationships 1,513,200 -
Total 2,619,328 1,088,264
Accumulated amortization (874,392 ) (725,547 )
Intangible assets with definite lives, net $ 1,744,936 $ 362,717 Amortization expense
for the three and six months ended September 30, 2019 was $72,362 and $148,845 respectively. Amortization expense for the three
and six months ended September 30, 2018 were $70,884 and $109,203 respectively. The Company has no impairment charge for definite
lived intangible assets for the above periods. Intangible assets with indefinite
lives consist of the following as of September 30 and March 31, 2019:
September 30, 2019 March 31, 2019
Trademarks $ 462,878 $ -
Accumulated amortization - -
Intangible assets with indefinite lives, net $ 462,878 $ - Intangible assets
with indefinite lives are not amortized, they are reviewed for impairment annually, or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AND FROM RELATED PARTIES</t>
        </is>
      </c>
      <c r="B1" s="2" t="inlineStr">
        <is>
          <t>6 Months Ended</t>
        </is>
      </c>
    </row>
    <row r="2">
      <c r="B2" s="2" t="inlineStr">
        <is>
          <t>Sep. 30, 2019</t>
        </is>
      </c>
    </row>
    <row r="3">
      <c r="A3" s="3" t="inlineStr">
        <is>
          <t>Related Party Transactions [Abstract]</t>
        </is>
      </c>
    </row>
    <row r="4">
      <c r="A4" s="4" t="inlineStr">
        <is>
          <t>AMOUNTS DUE TO AND FROM RELATED PARTIES</t>
        </is>
      </c>
      <c r="B4" s="4" t="inlineStr">
        <is>
          <t>9. AMOUNTS DUE TO AND FROM RELATED PARTIES Amounts due from related parties
arising from the e-Commerce Aggregator segment In the 3 months ended
September 30, 2019, the $14,364 brought forward related party balance from the previous period was paid to TripBorn Travel Technologies
Pvt. Ltd, which is a company owned and controlled by Deepak Sharma, the Company’s CEO. Amounts due from related parties
arising from the Hospitality segment The amounts due from
related parties balance of $914,601 as of September 30, 2019, which arose from the acquisition of PRAMA on April 22, 2019, all
of which are unsecured and non-interest bearing, which are described below:
Due from related parties Description
September 30, 2019
Pramatech Pvt. Ltd Shareholder in PRAMA, there are also common shareholders in PRAMA and this company $ 692,193
Mr. B. K. Ashok Shareholder in PRAMA 106,165
Alchemy Food &amp; Franchisee Solutions Pvt. Ltd Company partly owned by the Chief Executive Officer of a subsidiary of PRAMA 35,439
Prime Finvest Leasing Limited Company partly owned by a PRAMA shareholder, has common shareholders with Pramatech Pvt. Ltd above 35,388
Opus Restaurants Pvt. Ltd Shareholder in PRAMA, there are also common shareholders in PRAMA and this company 9,909
Mr. Akbar S Khwaja Chief Executive Officer of a subsidiary of PRAMA 30,553
Mr. M. V. Chetan Kumar Shareholder in PRAMA 4,954
Total $ 914,601 The balances above
are denominated in Indian Rupees and the above amounts are translated into US dollars at the closing rate as of September 30, 2019.
The movement from the June 30, 2019 balance of $937,157 to $914,601, relates to foreign exchange translation only with no change
in the Indian Rupee amount. Amounts due to related parties arising
from the e-Commerce Aggregator segment There is a balance
of $1,708 due to Sachin Mandloi, a Director of the Company for services rendered to Sunalpha. Amounts due to related parties arising
from the Hospitality segment The amounts due from
related parties balance in the Hospitality segment arose from the acquisition of PRAMA on April 22, 2019, all of which are unsecured
and non-interest bearing, which are described below:
Due to related parties Description September
30,
Opus Hotels &amp; Resorts Pvt. Ltd Shareholder in PRAMA, there are also common shareholders in PRAMA and this company $ 664,591
Mr. Mahesh Gandhi Shareholder in PRAMA 182,751
Mr. Sobha Gandhi Relative of Mahesh Gandhi, (shareholder above) 236
Navkar Pole Products Ltd Company partly owned by a PRAMA shareholder 7,078
Mr. Pravin Rathod Shareholder in PRAMA 16,387
Total $ 871,043 During the 3 months ended September 30, 2019, a balance of
$4,351 outstanding as of June 30, 2019, was paid to Mr. Akbar Khwaja $4,351, the Chief Executive Officer of a subsidiary of PRAMA.
The above remaining balances in Indian Rupee have not changed, with the translated amounts in U.S. dollars changing, due to changes
in the closing balance sheet exchange r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THIRD PARTIES</t>
        </is>
      </c>
      <c r="B1" s="2" t="inlineStr">
        <is>
          <t>6 Months Ended</t>
        </is>
      </c>
    </row>
    <row r="2">
      <c r="B2" s="2" t="inlineStr">
        <is>
          <t>Sep. 30, 2019</t>
        </is>
      </c>
    </row>
    <row r="3">
      <c r="A3" s="3" t="inlineStr">
        <is>
          <t>Debt Disclosure [Abstract]</t>
        </is>
      </c>
    </row>
    <row r="4">
      <c r="A4" s="4" t="inlineStr">
        <is>
          <t>LOANS WITH THIRD PARTIES</t>
        </is>
      </c>
      <c r="B4" s="4" t="inlineStr">
        <is>
          <t>10. LOANS WITH THIRD PARTIES Loans and borrowings with third parties
are discussed below:
As of
September 30, 2019 March 31, 2019
Current liabilities:
Convertible note with United Techno Solutions, Inc $ 250,000 $ -
Current portion of long term loan with Small Industries Development Bank of India 221,450 -
Short term borrowing with NeoGrowth Credit Private Limited 22,735 -
$ 494,185 $ -
Long term loans and convertible notes:
Loan with Small Industries Development Bank of India $ 521,991 $ -
Loan with Advance Finstock Private Limited 77,334 -
Convertible note with United Techno Solutions, Inc - 250,000
Total 599,325 250,000
Less current portion of Small Industries Development Bank of India loan (221,450 ) -
$ 377,875 $ 250,000 On
March 16, 2019 the Company obtained a $250,000 convertible note from United Techno Solutions, Inc with a maturation date of April
1, 2020 and an embedded interest rate of 8%. The note may convert into 357,143 shares of common stock at the noteholder’s
option. The balance outstanding as of September 30, 2019 amounted to $250,000. No interest has been paid on this note. As
part of the acquisition of PRAMA on April 22, 2019, the Company assumed a loan with NeoGrowth Credit Private Limited, with a maturation
of March 21, 2020, which is included in short term borrowings as of September 30, 2019. The loan has an embedded finance charge
of 18% interest over an 18 month period. The loan is paid in daily installments, interest is paid in Indian Rupees and approximates
$23 per day. During the three months ended September 30, 2019, the balance on the loan reduced by $11,686, net of repayments. As
part of the acquisition of PRAMA on April 22, 2019, the Company assumed a loan with Small Industries Development Bank of India.
The original principal was $969,932 (60 million Indian Rupees), on December 31, 2013, there are no repayments scheduled for the
first twelve months of the loan, with monthly payments commencing in January 2015 and ending on December 31, 2021. The bank has
the right to convert the loan into equity capital of PRAMA. The rate of interest is 15.5% per annum. The loan is secured by: a)
A senior secured charge on all moveable assets located at a contract hotel in Ahmedabad, India; b) Pledged deposit of $80,828 (5
million Indian Rupees); c) mortgage of leasehold rights in the lease contract for the contract hotel in Ahmedabad, India; d) Guarantee
of Prama Consultancy Services Pvt. Ltd a related party of the Company; and e) the personal guarantees of Messrs. Mahesh Gandhi
and Pravin Rathod. During the three months ended September 30, 2019, the balance on the loan increased by $38,649, net of repayments. As
part of the acquisition of PRAMA, the Company assumed an amount owing to Advance Finstock Private Limited for $71,905, $75,950
and $77,334 as of April 22, 2019, June 30, 2019 and September 30, 2019, respectively. This is an undocumented informal loan agreement.
The informal arrangement incurs interest at 18% per annum. The amounts due were not collateralized. The accrued but not paid interest
on this loan as of September 30, 2019 amounted to $6,558. See note 16 – Reclass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RELATED PARTIES</t>
        </is>
      </c>
      <c r="B1" s="2" t="inlineStr">
        <is>
          <t>6 Months Ended</t>
        </is>
      </c>
    </row>
    <row r="2">
      <c r="B2" s="2" t="inlineStr">
        <is>
          <t>Sep. 30, 2019</t>
        </is>
      </c>
    </row>
    <row r="3">
      <c r="A3" s="3" t="inlineStr">
        <is>
          <t>Receivables [Abstract]</t>
        </is>
      </c>
    </row>
    <row r="4">
      <c r="A4" s="4" t="inlineStr">
        <is>
          <t>LOANS WITH RELATED PARTIES</t>
        </is>
      </c>
      <c r="B4" s="4" t="inlineStr">
        <is>
          <t>11. LOANS WITH RELATED PARTIES Loans and borrowings with related parties
are discussed below:
As of
September 30, 2019 March 31, 2019
Current liabilities:
Convertible note with Takniki Communications, Inc $ 695,000 $ 695,000
Convertible note with Arna Global LLC - 956,000
Loan with Mr. Mahesh Ghandi 394,211 -
Promissory note with Arna Global LLC - -
Convertible note with Mr. Deepak Sharma - 150,515
Convertible note with Mr. Sachin Mandloi - 36,642
$ 1,089,211 $ 1,838,157 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principal
amount of this note is convertible into 10,303,070 shares of the Company’s common stock at the noteholder’s option
at maturity. There was no movement in this note during the period. The
loan from Mr. Mahesh Gandhi was assumed as a result of the purchase of PRAMA on April 22, 2019. The loan amounted to $360,190,
$369,946 and $394,211 as of April 22, 2019, June 30, 2019 and September 30, 2019, respectively. The increase of $24,264 in the
three months ended September 30, 2019, reflected an increased loan from Mr. Mahesh Gandhi, offset by small closing rate exchange
differences. The counterparty is Mr. Mahesh Gandhi, a shareholder in PRAMA. This is an informal loan agreement. The loan bears
interest at the rate of 15% per annum and is callable on demand. The accrued but not paid interest on this loan included in the
balance as of September 30, 2019 amounted to $15,300. See note 16 – Reclassifications. On
April 16, 2019 The
convertible note to Arna Global LLC matured on March 7, 2019, bore interest at the rate of ten percent and was converted into
common stock at the noteholders option. The convertible notes to Messrs. Sachin Mandloi and Deepak Sharma matured on March 8,
2019, bore interest at the rate of ten percent and were converted into common shares at the noteholders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19</t>
        </is>
      </c>
    </row>
    <row r="3">
      <c r="A3" s="3" t="inlineStr">
        <is>
          <t>Equity [Abstract]</t>
        </is>
      </c>
    </row>
    <row r="4">
      <c r="A4" s="4" t="inlineStr">
        <is>
          <t>STOCKHOLDERS' EQUITY</t>
        </is>
      </c>
      <c r="B4" s="4" t="inlineStr">
        <is>
          <t>12. STOCKHOLDERS’ EQUITY During
the six month period ended September 30, 2019, the Company issued an aggregate of 31,155,693 of common shares by means of: a) 25,462,167
common shares through conversion of notes; b) 2,632,653 common shares relating directly to the PRAMA acquisition; c) 1,571,430
common shares when the warrant holders exercised their $0.01 warrants; and d) 1,489,443 common shares (775,157 and 714,286 discussed
below) for cash proceeds of $1,042,610 ($542,610 and $500,000 discussed below) in private placements. These events are described
in further detail below. In
June 2019, the Company issued 25,462,167 common shares and reduced its liabilities by approximately $1,150,483 in connection with
three separate related parties who converted their notes. There were no cash proceeds from the conversion of the notes. On
April 22, 2019, the In
June 2019, the Company issued 1,571,430 common shares when the warrant holders exercised their warrants and received approximately
$15,714 in cash. During the quarter
ended June 30, 2019 the Company issued and sold 775,157 units comprising one share and warrant to purchase two share of Company’s
common stock; par value $0.0001 pursuant to a private placement. The purchase price per unit was $0.70 resulting in aggregate proceeds
of $542,610 to the Company. The Company issued warrants to acquire approximately 1,550,314 common shares pursuant to the 775,157
units listed above during the quarter ended June 30, 2019. These warrants shall be exercisable, in whole or in part, during the
three-year term commencing from the issuance date at an exercise price of $0.01. During the quarter
ended September 30, 2019 the Company issued and sold 714,286 units comprising one share and warrant to purchase two shares of Company’s
common stock; par value $0.0001 pursuant to a private placement. The purchase price per unit was $0.70 resulting in aggregate proceeds
of $500,000 to the Company. The Company issued warrants to acquire approximately 1,428,572 common shares pursuant to the 714,286
units listed above during the quarter ended September 30, 2019. These warrants shall be exercisable, in whole or in part, during
the three-year term commencing from the issuance date at an exercise price of $0.01. Warrants: The following table is the summary of
warrant activities during the period:
Warrants Number Weighted average Weighted average remaining Approximate aggregate intrinsic
Outstanding as of March 31, 2019 1,571,430 $ 0.01 3.0 $ 345,000
Issued 2,978,886 $ 0.01 36.0 $ 655,000
Exercised (1,571,430 ) $ 0.01 - -
Expired - - - -
Outstanding as of September 30, 2019 2,978,886 $ 0.01 35.5 $ 655,000 Aggregate intrinsic
value represents the difference between the Company’s estimate of the fair value of its common shares and the exercise price
of outstanding, in-the-money warrants. The Company is not actively traded on the Over the Counter Market. The total intrinsic value
of warrants exercised for the six month period ended September 30, 2019 was minimal. The fair value of warrants granted during
the six month period ended September 30, 2019 approximated $0.23 per warrant, or an intrinsic value of approximately $0.22 per
warrant. The intrinsic value
of the warrants as of September 30, 2019, will not approximate the intrinsic value of the warrants at the current date due to
the impact of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NET REVENUES</t>
        </is>
      </c>
      <c r="B4" s="6" t="n">
        <v>2128370</v>
      </c>
      <c r="C4" s="6" t="n">
        <v>84583</v>
      </c>
      <c r="D4" s="6" t="n">
        <v>3954228</v>
      </c>
      <c r="E4" s="6" t="n">
        <v>180223</v>
      </c>
    </row>
    <row r="5">
      <c r="A5" s="3" t="inlineStr">
        <is>
          <t>COST OF REVENUES AND EXPENSES</t>
        </is>
      </c>
    </row>
    <row r="6">
      <c r="A6" s="4" t="inlineStr">
        <is>
          <t>Cost of revenue</t>
        </is>
      </c>
      <c r="B6" s="5" t="n">
        <v>2024650</v>
      </c>
      <c r="C6" s="5" t="n">
        <v>56422</v>
      </c>
      <c r="D6" s="5" t="n">
        <v>3480298</v>
      </c>
      <c r="E6" s="5" t="n">
        <v>116382</v>
      </c>
    </row>
    <row r="7">
      <c r="A7" s="4" t="inlineStr">
        <is>
          <t>Selling, general and administrative expenses</t>
        </is>
      </c>
      <c r="B7" s="5" t="n">
        <v>611132</v>
      </c>
      <c r="C7" s="5" t="n">
        <v>202339</v>
      </c>
      <c r="D7" s="5" t="n">
        <v>1185217</v>
      </c>
      <c r="E7" s="5" t="n">
        <v>370923</v>
      </c>
    </row>
    <row r="8">
      <c r="A8" s="4" t="inlineStr">
        <is>
          <t>Legal and consulting expenses</t>
        </is>
      </c>
      <c r="B8" s="5" t="n">
        <v>169620</v>
      </c>
      <c r="C8" s="5" t="n">
        <v>31626</v>
      </c>
      <c r="D8" s="5" t="n">
        <v>275687</v>
      </c>
      <c r="E8" s="5" t="n">
        <v>77497</v>
      </c>
    </row>
    <row r="9">
      <c r="A9" s="4" t="inlineStr">
        <is>
          <t>Depreciation and amortization</t>
        </is>
      </c>
      <c r="B9" s="5" t="n">
        <v>136823</v>
      </c>
      <c r="C9" s="5" t="n">
        <v>33579</v>
      </c>
      <c r="D9" s="5" t="n">
        <v>271157</v>
      </c>
      <c r="E9" s="5" t="n">
        <v>72863</v>
      </c>
    </row>
    <row r="10">
      <c r="A10" s="4" t="inlineStr">
        <is>
          <t>Total Cost of revenue</t>
        </is>
      </c>
      <c r="B10" s="5" t="n">
        <v>2942225</v>
      </c>
      <c r="C10" s="5" t="n">
        <v>323966</v>
      </c>
      <c r="D10" s="5" t="n">
        <v>5212359</v>
      </c>
      <c r="E10" s="5" t="n">
        <v>637665</v>
      </c>
    </row>
    <row r="11">
      <c r="A11" s="4" t="inlineStr">
        <is>
          <t>LOSS FROM OPERATIONS</t>
        </is>
      </c>
      <c r="B11" s="5" t="n">
        <v>-813855</v>
      </c>
      <c r="C11" s="5" t="n">
        <v>-239383</v>
      </c>
      <c r="D11" s="5" t="n">
        <v>-1258131</v>
      </c>
      <c r="E11" s="5" t="n">
        <v>-457442</v>
      </c>
    </row>
    <row r="12">
      <c r="A12" s="4" t="inlineStr">
        <is>
          <t>Other income, net</t>
        </is>
      </c>
      <c r="B12" s="5" t="n">
        <v>32604</v>
      </c>
      <c r="C12" s="5" t="n">
        <v>6392</v>
      </c>
      <c r="D12" s="5" t="n">
        <v>63585</v>
      </c>
      <c r="E12" s="5" t="n">
        <v>12535</v>
      </c>
    </row>
    <row r="13">
      <c r="A13" s="4" t="inlineStr">
        <is>
          <t>Interest expense</t>
        </is>
      </c>
      <c r="B13" s="5" t="n">
        <v>-86480</v>
      </c>
      <c r="C13" s="5" t="n">
        <v>-47709</v>
      </c>
      <c r="D13" s="5" t="n">
        <v>-242146</v>
      </c>
      <c r="E13" s="5" t="n">
        <v>-95034</v>
      </c>
    </row>
    <row r="14">
      <c r="A14" s="4" t="inlineStr">
        <is>
          <t>Interest income</t>
        </is>
      </c>
      <c r="B14" s="5" t="n">
        <v>39882</v>
      </c>
      <c r="C14" s="5" t="n">
        <v>62</v>
      </c>
      <c r="D14" s="5" t="n">
        <v>46086</v>
      </c>
      <c r="E14" s="5" t="n">
        <v>144</v>
      </c>
    </row>
    <row r="15">
      <c r="A15" s="4" t="inlineStr">
        <is>
          <t>Equity in earnings</t>
        </is>
      </c>
      <c r="B15" s="4" t="inlineStr">
        <is>
          <t xml:space="preserve"> </t>
        </is>
      </c>
      <c r="C15" s="4" t="inlineStr">
        <is>
          <t xml:space="preserve"> </t>
        </is>
      </c>
      <c r="D15" s="4" t="inlineStr">
        <is>
          <t xml:space="preserve"> </t>
        </is>
      </c>
    </row>
    <row r="16">
      <c r="A16" s="4" t="inlineStr">
        <is>
          <t>LOSS BEFORE INCOME TAXES</t>
        </is>
      </c>
      <c r="B16" s="5" t="n">
        <v>-827849</v>
      </c>
      <c r="C16" s="5" t="n">
        <v>-280638</v>
      </c>
      <c r="D16" s="5" t="n">
        <v>-1390606</v>
      </c>
      <c r="E16" s="5" t="n">
        <v>-539797</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827849</v>
      </c>
      <c r="C18" s="5" t="n">
        <v>-280638</v>
      </c>
      <c r="D18" s="5" t="n">
        <v>-1390606</v>
      </c>
      <c r="E18" s="5" t="n">
        <v>-539797</v>
      </c>
    </row>
    <row r="19">
      <c r="A19" s="4" t="inlineStr">
        <is>
          <t>Net loss attributable to noncontrolling interests</t>
        </is>
      </c>
      <c r="B19" s="5" t="n">
        <v>-375339</v>
      </c>
      <c r="C19" s="4" t="inlineStr">
        <is>
          <t xml:space="preserve"> </t>
        </is>
      </c>
      <c r="D19" s="5" t="n">
        <v>-574056</v>
      </c>
      <c r="E19" s="4" t="inlineStr">
        <is>
          <t xml:space="preserve"> </t>
        </is>
      </c>
    </row>
    <row r="20">
      <c r="A20" s="4" t="inlineStr">
        <is>
          <t>Net loss attributable to TripBorn, Inc.</t>
        </is>
      </c>
      <c r="B20" s="6" t="n">
        <v>-452510</v>
      </c>
      <c r="C20" s="6" t="n">
        <v>-280638</v>
      </c>
      <c r="D20" s="6" t="n">
        <v>-816550</v>
      </c>
      <c r="E20" s="6" t="n">
        <v>-539797</v>
      </c>
    </row>
    <row r="21">
      <c r="A21" s="3" t="inlineStr">
        <is>
          <t>NET LOSS PER COMMON SHARE</t>
        </is>
      </c>
    </row>
    <row r="22">
      <c r="A22" s="4" t="inlineStr">
        <is>
          <t>Basic loss per common share attributable to TripBorn, Inc. (in dollars per share)</t>
        </is>
      </c>
      <c r="B22" s="7" t="n">
        <v>-0.01</v>
      </c>
      <c r="C22" s="6" t="n">
        <v>0</v>
      </c>
      <c r="D22" s="7" t="n">
        <v>-0.01</v>
      </c>
      <c r="E22" s="7" t="n">
        <v>-0.01</v>
      </c>
    </row>
    <row r="23">
      <c r="A23" s="4" t="inlineStr">
        <is>
          <t>Diluted loss per common share attributable to TripBorn, Inc. (in dollars per share)</t>
        </is>
      </c>
      <c r="B23" s="7" t="n">
        <v>-0.01</v>
      </c>
      <c r="C23" s="6" t="n">
        <v>0</v>
      </c>
      <c r="D23" s="7" t="n">
        <v>-0.01</v>
      </c>
      <c r="E23" s="7" t="n">
        <v>-0.01</v>
      </c>
    </row>
    <row r="24">
      <c r="A24" s="3" t="inlineStr">
        <is>
          <t>WEIGHTED-AVERAGE COMMON SHARES OUTSTANDING</t>
        </is>
      </c>
    </row>
    <row r="25">
      <c r="A25" s="4" t="inlineStr">
        <is>
          <t>Basic weighted-average number of common shares (in shares)</t>
        </is>
      </c>
      <c r="B25" s="5" t="n">
        <v>112791334</v>
      </c>
      <c r="C25" s="5" t="n">
        <v>95819093</v>
      </c>
      <c r="D25" s="5" t="n">
        <v>112791334</v>
      </c>
      <c r="E25" s="5" t="n">
        <v>95819093</v>
      </c>
    </row>
    <row r="26">
      <c r="A26" s="4" t="inlineStr">
        <is>
          <t>Diluted weighted-average number of common shares (in shares)</t>
        </is>
      </c>
      <c r="B26" s="5" t="n">
        <v>113136703</v>
      </c>
      <c r="C26" s="5" t="n">
        <v>95819093</v>
      </c>
      <c r="D26" s="5" t="n">
        <v>113136703</v>
      </c>
      <c r="E26" s="5" t="n">
        <v>958190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19</t>
        </is>
      </c>
    </row>
    <row r="3">
      <c r="A3" s="3" t="inlineStr">
        <is>
          <t>Income Tax Disclosure [Abstract]</t>
        </is>
      </c>
    </row>
    <row r="4">
      <c r="A4" s="4" t="inlineStr">
        <is>
          <t>INCOME TAX</t>
        </is>
      </c>
      <c r="B4" s="4" t="inlineStr">
        <is>
          <t>13. INCOME TAX US taxes Deferred income taxes
reflect the net tax effects of temporary differences between the carrying amounts of assets and liabilities for financial reporting
purposes and the amounts used for income tax purposes.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and PRAMA file tax returns in India and due to losses, no tax liability or deferred tax asset, net of valuation allowance,
is recorded. The Company is generally subject to U.S. Federal, State and local examinations by tax authorities for the past three
years. Indian taxes Historically, the
Company has not paid Indian income taxes because of taxable losses. For the period April 22, 2019 to September 30, 2019, the Company
believes the PRAMA results of operations would not have resulted in an income tax liability, due to the calculation of a pro forma
tax loss for the period and the availability of prior period tax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19</t>
        </is>
      </c>
    </row>
    <row r="3">
      <c r="A3" s="3" t="inlineStr">
        <is>
          <t>Commitments and Contingencies Disclosure [Abstract]</t>
        </is>
      </c>
    </row>
    <row r="4">
      <c r="A4" s="4" t="inlineStr">
        <is>
          <t>COMMITMENTS AND CONTINGENCIES</t>
        </is>
      </c>
      <c r="B4" s="4" t="inlineStr">
        <is>
          <t>14. COMMITMENTS AND CONTINGENCIE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8, the Company renewed its agreement with the IRCTC
and paid an annual maintenance fee of $8,600 based on the number of active railway agents it has enrolled to book rail tickets.] Through Sunalpha, the Company currently
occupies approximately 2,455 square feet of office space owned by the CEO of the Company on a rent-free basis. The
Company is party to certain legal proceedings that arise in the ordinary course and are incidental to its business. On the acquisition
of PRAMA, on April 22, 2019, the Company assumed an interest in an arbitration claim. PRAMA made an arbitration claim of approximately
$300,000 (21.2 million Indian Rupees) against Ms. Khurana Hotels and Apartments Private Limited in the Civil Court Senior Division
of Amritsar, India. The claim is based on the asserted failure of Ms. Khurana Hotels and Apartments Private Limited, as lessor,
to comply with the terms of the lease. As of the date of this filing, the arbitration proceedings are on-going. Otherwise, Although
litigation and arbitration are inherently uncertain, based on the information currently available, management does not believe
that the currently pending arbitration will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19</t>
        </is>
      </c>
    </row>
    <row r="3">
      <c r="A3" s="3" t="inlineStr">
        <is>
          <t>Segment Reporting [Abstract]</t>
        </is>
      </c>
    </row>
    <row r="4">
      <c r="A4" s="4" t="inlineStr">
        <is>
          <t>BUSINESS SEGMENTS</t>
        </is>
      </c>
      <c r="B4" s="4" t="inlineStr">
        <is>
          <t>15. BUSINESS SEGMENTS Prior to the acquisition
of PRAMA, a hospitality company, the Company was a one segment company. Following, the acquisition of PRAMA, the Company’s
chief operating decision maker changed the information he receives to manage, assess, operate the business and to allocate capital.
Accordingly, the Company changed its operating segments to comprise: eCommerce aggregation services and Hospitality, respectively.
The Company management reviews and evaluates the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including the chief operating decision maker, reviews operating results solely by revenue and
operating results. All net revenues are
derived from transactions with third party customers, there are no inter-segment revenues. All of the net revenue is derived from
operations in India, substantially all of the expenses are borne in India, with certain expenses borne in the US. The Company measures
segment performance based on loss from continuing operations. Summarized financial information concerning each of the Company's
reportable segments is as follows:
Three months ended September 30, 2019
eCommerce Aggregator Hospitality Intersegment Consolidated total
Segment results and total assets
Net revenue $ 186,193 $ 1,942,177 $ - $ 2,128,370
Cost of revenues (152,890 ) (1,871,760 ) - (2,024,650 )
Operating expenses (330,285 ) (587,290 ) (917,575 )
Loss from operations, before other expense, net (296,982 ) (516,873 ) $ - (813,855 )
Other expense, net (18,073 ) 4,079 - (13,994 )
Net loss $ (315,055 ) $ (512,794 ) $ - $ (827,849 )
Six months ended September 30, 2019
eCommerce Aggregator Hospitality Intersegment Consolidated total
Segment results and total assets
Net revenue $ 318,313 $ 3,635,915 $ - $ 3,954,228
Cost of revenues (261,035 ) (3,219,263 ) - (3,480,298 )
Operating expenses (594,156 ) (1,137,905 ) (1,732,061 )
Loss from operations, before other expense, net (536,878 ) (721,253 ) $ - (1,258,131 )
Other expense, net (64,420 ) (68,055 ) - (132,475 )
Net loss $ (601,298 ) $ (789,308 ) $ - $ (1,390,606 )
Total assets $ 3,905,559 $ 13,942,958 $ 3,256,620 $ 21,105,137 During the quarter
ended September 30, 2019, the Company derived approximately 91% and 9% of its revenue from its Hospitality and eCommerce Aggregation
segments, respectively, compared to 100% of its business from its eCommerce Aggregation segment solely, for the quarter ended September
30, 2018. During the six month
period ended September 30, 2019, the Company derived approximately 91% and 9% of its revenue from its Hospitality and eCommerce
Aggregation segments, respectively, compared to 100% of its business from its eCommerce Aggregation segment solely, for the six
month period ended September 30,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S AND RE-STATEMENTS</t>
        </is>
      </c>
      <c r="B1" s="2" t="inlineStr">
        <is>
          <t>6 Months Ended</t>
        </is>
      </c>
    </row>
    <row r="2">
      <c r="B2" s="2" t="inlineStr">
        <is>
          <t>Sep. 30, 2019</t>
        </is>
      </c>
    </row>
    <row r="3">
      <c r="A3" s="3" t="inlineStr">
        <is>
          <t>Re Classification And Restatements Abstract</t>
        </is>
      </c>
    </row>
    <row r="4">
      <c r="A4" s="4" t="inlineStr">
        <is>
          <t>RE-CLASSIFICATIONS AND RE-STATEMENTS</t>
        </is>
      </c>
      <c r="B4" s="4" t="inlineStr">
        <is>
          <t xml:space="preserve">16. RE-CLASSIFICATIONS AND RE-STATEMENTS Re-classifications The Company previously
disclosed $693,263, of accrued salaries in “Accounts payable and accrued expenses” as of June 30, 2019 but has decided
to reclassify these accruals in “Salaries and benefits” for the consolidated condensed balance sheet as of September
30, 2019 to be consistent with management’s analysis of the business. The Company previously
disclosed $13,828 of amounts due to Sachin Mandloi, a Director of the Company in due to related parties, but has decided to reclassify
this to Salary payable to related parties in the consolidated condensed balance sheet as of June 30, 2019 to be consistent with
the September 30, 2019 classification. The Company previously
allocated net loss and comprehensive loss to the Parent and non-controlling interests on a 51% to 49% allocation based on the Parent’s
equity interest in the PRAMA legal entity in accordance with GAAP. The Company has decided to allocate net loss and comprehensive
income to the Parent and non-controlling interests in proportion to the economic interest in the PRAMA group, which differs from
the above 51% to 49% allocation. Explicitly, the Parent’s economic interest in AHRL, IHPL, AFBL is approximately 30%, 26%,
and 30%, respectively. This causes the net loss and other comprehensive income for the non-controlling interest to rise, and the
corresponding net loss and other comprehensive income for the Parent to fall for the period. Re-statements The Company previously
disclosed $23,343 of rent expense associated with PRAMA in Selling, general and administrative expenses instead of Cost of revenues
for the consolidated condensed statement of operations for the three months ended June 30, 2019. The Company previously
disclosed $75,950 due to Advance Finstock Private Limited as part of Other non-current liabilities as of June 30, 2019 but has
decided to reclassify this balance to “Long term loans and convertible notes” in the consolidated condensed balance
sheet as of September 30, 2019 to improve the disclosure of this matter. There is no formal loan agreement for this arrangement. The Company previously
disclosed $33,354 and $7,269, $40,623 in aggregate, due to Mr. Mahesh Ghandi, a related party, as part of Other non-current liabilities
and Other current liabilities, as of June 30, 2019, respectively, but has corrected this error by reclassifying the amounts to
“Loans and convertible notes due to related parties” within current liabilities in the consolidated condensed balance
sheet as of September 30, 2019. The $33,354 reflects the informal loan and the $7,269 reflects accrued interest as of June 30,
2019. There is no formal loan agreement for this arrangement. The Company previously
disclosed $464,817 and $2,330 in cash and cash equivalents and other non-current assets, as of June 30, 2019, respectively, but
has corrected this error by reclassifying the amounts to “Investments” within current assets in the consolidated condensed
balance sheet as of September 30, 2019. The $464,817 is a deposit at a bank with a maturation beyond 90 days from June 30, 2019,
the deposit was assumed on the purchase of PRAMA and so this also changed the net cash paid on acquisition of subsidiary by $464,817. The re-classifications
and re-statements are being made in accordance with ASC 250, “Accounting Changes and Error Corrections.” The disclosure
provision of ASC 250 requires that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There was no impact
on basic and diluted earnings per share and cumulative effect on accumulated deficit in the balance sheet for the prior periods.
The effect of the reclassifications and restatements did not have an impact on the balance sheet as of March 31, 2019, or basic
and diluted earnings per share for the three month period ended June 30, 2019. The effect of the
reclassifications / restatements did have an impact on the consolidated condensed statement of operations, consolidated condensed
balance sheet, consolidated condensed statement of cash flows, consolidated condensed statement of equity (deficit) and consolidated
condensed statement of comprehensive loss as of and for the three months ended June 30, 2019, as described below: CONSOLIDATED CONDENSED STATEMENT OF
OPERATIONS (UNAUDITED)
Three month period ended June 30, 2019 As previously
Reclassification
Reclassified /
Description
Net revenues $ 1,825,858 $ - $ 1,825,858
Cost of revenue and expenses
Cost of revenue 1,432,305 23,343 1,455,648 Rent
Selling, general, and administrative expenses 597,428 (23,343 ) 574,085 Rent
Legal and consulting expenses 106,067 - 106,067
Depreciation and amortization 134,334 - 134,334
2,270,134 - 2,270,134
Loss from operations (444,276 ) - (444,276 )
Other income (expense)
Other income 30,983 - 30,983
Interest income 6,204 - 6,204
Interest expense (155,666 ) - (155,666 )
Total other expense (118,479 ) - (118,479 )
Loss before income taxes (562,755 ) - (562,755 )
Income taxes - -
Net loss (562,755 ) - (562,755 )
Net loss attributable to noncontrolling interests (135,491 ) (63,225 ) (198,716 ) Allocation non controlling interest
Net loss attributable to TripBorn, Inc (427,264 ) 63,225 (364,039 ) Allocation non controlling interest CONSOLIDATED CONDENSED STATEMENT OF
COMPREHENSIVE LOSS (UNAUDITED)
Three month period ended June 30, 2019 As previously
Reclassification
Reclassified /
Description
Net loss $ (562,755 ) $ - $ (562,755 )
Net loss attributable to noncontrolling interests (135,491 ) (63,225 ) (198,716 ) Allocation non controlling interest
Net loss attributable to TripBorn, Inc. (427,264 ) 63,225 (364,039 ) Allocation non controlling interest
Currency translations adjustment 37,239 - 37,239
Currency translation adjustment attributable to noncontrolling 21,141 25,889 47,030 Allocation non controlling interest
Currency translation adjustment attributable to TripBorn, Inc 16,098 (25,889 ) (9,792 ) Allocation non controlling interest
Comprehensive loss (525,516 ) - (525,516 )
Comprehensive loss attributable to noncontrolling interests (114,350 ) (37,336 ) (151,686 ) Allocation non controlling interest
Comprehensive loss attributable to TripBorn, Inc. (411,166 ) 37,336 (373,830 ) Allocation non controlling interest CONSOLIDATED CONDENSED STATEMENT OF
EQUITY (DEFICIT) (UNAUDITED) (AS PREVIOUSLY PRESENTED)
For
the three months ended June 30, 2019
Shares Common
Additional
paid in Accumulated
Accumulated
TripBorn
Inc Noncontrolling
Total
equity /
(In $ except
for number of common stock)
Balance as of March 31, 2019 97,190,435 $ 9,719 $ 3,227,452 $ 39,489 $ (4,355,630 ) $ (1,078,970 ) $ - $ (1,078,970 )
Common stock issued on 2,632,653 263 736,880 - - 737,143 - 737,143
Common stock and 775,157 78 542,532 - - 542,610 - 542,610
Common stock issued on 1,571,430 157 15,557 - - 15,714 - 15,714
Common stock issued on 25,462,167 2,546 1,147,937 - - 1,150,483 - 1,150,483
Noncontrolling interests - - - - - - 2,053,333 2,053,333
Currency translation - - - 16,098 - 16,098 21,141 37,239
Net loss - - - - (427,264 ) (427,264 ) (135,491 ) (562,755 )
Balance as of June 30, 2019 127,631,842 $ 12,763 $ 5,670,358 $ 55,587 $ (4,782,894 ) $ 955,814 $ 1,938,983 $ 2,894,797 CONSOLIDATED CONDENSED STATEMENT OF
EQUITY (DEFICIT) (UNAUDITED) (RECLASSIFICATION)
For
the three months ended June 30, 2019
Shares Common
Additional
paid in Accumulated
Accumulated
TripBorn
Inc Noncontrolling
Total
equity /
(In $ except
for number of common stock)
Balance as of March 31, 2019 - $ - $ - $ - $ - $ - $ - $ -
Common stock issued on - - - - - - - -
Common stock and - - - - - - - -
Common stock issued on - - - - - - - -
Common stock issued on - - - - - - - -
Noncontrolling interests - - - - - - - -
Currency translation - - - (25,889 ) - (25,889 ) 25,889 -
Net loss - - - - 63,225 63,225 (63,225 ) -
Balance as of June 30, 2019 - $ - $ - $ (25,889 ) $ 63,225 $ 37,336 $ (37,336 ) $ - CONSOLIDATED CONDENSED STATEMENT OF
EQUITY (DEFICIT) (UNAUDITED) (RECLASSIFIED)
For
the three months ended June 30, 2019
Shares Common
Additional
paid in Accumulated
Accumulated
TripBorn
Inc Noncontrolling
Total
equity /
(In $ except
for number of common stock)
Balance as of March 31, 2019 97,190,435 $ 9,719 $ 3,227,452 $ 39,489 $ (4,355,630 ) $ (1,078,970 ) $ - $ (1,078,970 )
Common stock issued on 2,632,653 263 736,880 - - 737,143 - 737,143
Common stock and 775,157 78 542,532 - - 542,610 - 542,610
Common stock issued on 1,571,430 157 15,557 - - 15,714 - 15,714
Common stock issued on 25,462,167 2,546 1,147,937 - - 1,150,483 - 1,150,483
Noncontrolling interests - - - - - - 2,053,333 2,053,333
Currency translation - - - (9,792 ) - (9,792 ) 47,030 37,239
Net loss - - - - (364,039 ) (364,039 ) (198,716 ) (562,755 )
Balance as of June 30, 2019 127,631,842 $ 12,763 $ 5,670,358 $ 29,697 $ (4,719,669 ) $ 993,149 $ 1,901,648 $ 2,894,797 CONSOLIDATED CONDENSED STATEMENT OF
RECLASSIFIED CASH FLOWS (UNAUDITED)
Three month period
ended June 30, 2019 As
previously Reclassification
Reclassified
/ Description
Cash flows from operating activities
Net loss $ (562,755 ) $ - $ (562,755 )
Adjustment to reconcile net loss to net cash used in operating
Depreciation and amortization 134,334 - 134,334
Stock based compensation 25,723 - 25,723
Changes in operating assets and liabilities:
Accounts receivable (480,294 ) - (480,294 )
Other current assets 111,934 - 111,934
Accounts payable (58,634 ) (693,263 ) (751,897 ) Accrued salary
Other current liabilities 1,199,970 725,814 1,925,784 Accrued salary and Mr Mahesh Ghandi impact
Other non-current liabilities (257,475 ) (32,551 ) (290,026 ) Mr. Mahesh Ghandi
Net cash provided by operating activities 112,803 - 112,803
Cash flows from investing activities
Net cash paid on acquisition of subsidiary (507,093 ) (464,817 ) (971,910 ) Bank deposits
Purchases of fixed assets (51,865 ) - (51,865 )
Net cash used in investing activities (558,958 ) (464,817 ) (1,023,775 )
Cash flows from financing activities
Proceeds from issuance of common stock and exercise of warrants (558,958 ) - (558,958 )
Repayment of convertible notes (9,730 ) - (9,730 )
Net cash used in financing activities 548,595 - 548,595
Effect of exchange rates changes on cash 26,450 - 26,450
Net change in cash 128,890 (464,817 ) (335,927 )
Cash
Beginning of the period 1,230,012 - 1,230,012
End of the period $ 1,358,902 $ (464,817 ) $ 894,085
Supplementary disclosure
of interest paid $ 92,586 $ - $ 92,586 CONSOLIDATED CONDENSED
RECLASSIFIED BALANCE SHEET (UNAUDITED)
Three month period ended June 30, 2019 As previously
Reclassification Reclassified /
Description
ASSETS
Current Assets:
Cash and cash equivalents $ 1,358,902 $ (464,817 ) $ 894,085 Reclassification of cash, non current investments to fixed deposits
Accounts receivable, net, and unbilled revenue 1,275,350 - 1,275,350
Due from related parties 951,521 - 951,521
Investments - 467,147 467,147 Reclassification of cash, non current investments to fixed deposits
Other current assets 1,242,181 - 1,242,181
Total current assets 4,827,954 2,330 4,830,284
Non current assets:
Operating lease, right-of-use assets, net 8,335,384 - 8,335,384
Goodwill 936,788 - 936,788
Intangible assets, net 2,309,043 - 2,309,043
Property and equipment, net 1,707,019 - 1,707,019
Other noncurrent assets 1,705,203 (2,330 ) 1,702,873 Reclassification of cash, non current investments to fixed deposits
TOTAL ASSETS $ 19,821,391 $ - $ 19,821,391
Three month period ended June 30, 2019 As previously
Reclassification Reclassified /
Description
ASSETS
LIABILITIES AND EQUITY
Current liabilities:
Accounts payable and accrued expenses $ 2,094,061 $ (693,263 ) $ 1,400,798 Accrued salary
Local duties and taxes 1,003,166 - 1,003,166
Due to related parties 909,610 (13,828 ) 895,782 To Salary payable
Loans and convertible notes due to related parties 1,224,323 40,623 1,264,946 Mr. Mahesh Ghandi
Interest payable (includes $560,390 due to related party) 592,988 - 592,988
Salaries and benefits (includes $430,030 due to related party) 459,661 707,091 1,166,752 Accrued salary
Loans due within one year with third parties 467,222 - 467,222
Other current liabilities 864,045 (7,269 ) 856,776 Mr. Mahesh Ghandi
Total current liabilities 7,615,076 33,354 7,648,430
Long term portion of operating lease liabilities 8,233,283 - 8,233,283
Long term loans and convertible notes 371,571 75,950 447,521 Advance Finstock Private Limited
Other non-current liabilities 706,664 (109,304 ) 597,360 Advance Finstock Private Limited and Mr Mahesh Ghandi
Total current and long-term liabilities 16,926,594 - 16,926,594
Commitments and contingencies - - -
Preferred stock $.0001 par value - - -
Common stock $.0001 par value 12,763 - 12,763
Additional paid in capital 5,670,358 - 5,670,358
Accumulated deficit (4,782,894 ) 63,225 (4,719,669 ) Allocation non controlling interest
Accumulated other comprehensive income 55,587 (25,890 ) 29,697 Allocation non controlling interest
TOTAL TRIPBORN, INC STOCKHOLDERS’ EQUITY / 955,814 37,335 993,149
Nonc Noncontrolling interest in consolidated entity 1,938,983 (37,335 ) 1,901,648 Allocation non controlling interest
Total equity (deficit) 2,894,797 - 2,894,797
TOTAL LIABILITIES AND EQUITY $ 19,821,391 $ - $ 19,821,391 CONDENSED PURCHASE PRICE ALLOCATION ON
ACQUISITION OF PRAMA (UNAUDITED)
As of April 22,
2019 As
previously presented Reclassification
Reclassified
/ Description
Purchase Price allocation
Net cash $ 642,907 $ (464,817 ) $ 178,090 Fixed deposits
Acquired intangible assets at fair value 2,003,085 - 2,003,085
Investment in and receivable from equity investee 665,799 - 665,799
Investment in fixed deposits - 467,047 467,047 Fixed deposits
Right to use of assets 7,480,986 - 7,480,986
Property and equipment, net 1,684,360 - 1,684,360
Accounts receivable 616,564 - 616,564
Amounts due from related parties 661,128 - 661,128
Other current assets 1,353,687 - 1,353,687
Other non-current assets 990,449 (2,230 ) 988,219 Fixed deposits
Operating lease liabilities assumed (7,641,431 ) - (7,641,431 )
Accounts payable (1,292,260 ) 200,515 (1,091,745 ) Accrued salary
Amounts due to related parties (704,646 ) (40,623 ) (745,269 ) Mr. Mahesh Ghandi
Loans due within one year with third parties (574,021 ) - (574,021 )
Other current liabilities (1,654,116 ) (193,246 ) (1,847,362 ) Advance Finstock Private Limited and Mr. Mahesh Ghandi
Other non-current liabilities (978,803 ) 33,354 (945,449 ) Mr. Mahesh Ghandi
Fair value of net assets acquired 3,253,688 - 3,253,688
Goodwill 936,788 - 936,788
Noncontrolling interests (2,053,333 ) - (2,053,333 )
Purchase consideration paid in cash and common $ 2,137,143 $ - $ 2,137,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19</t>
        </is>
      </c>
    </row>
    <row r="3">
      <c r="A3" s="3" t="inlineStr">
        <is>
          <t>Subsequent Events [Abstract]</t>
        </is>
      </c>
    </row>
    <row r="4">
      <c r="A4" s="4" t="inlineStr">
        <is>
          <t>SUBSEQUENT EVENTS</t>
        </is>
      </c>
      <c r="B4" s="4" t="inlineStr">
        <is>
          <t>17. SUBSEQUENT
EVENTS In
October 2019 the Company issued 535,718 units at a price $0.70 and received approximately $375,000. Each unit consists of one
share of the Company’s common stock and two warrants to purchase common stock. Each warrant can be exercised at any time
prior to October 10, 2022 for the purchase of one share at an exercise price of $0.01. In
October 2019, the Company issued 4,050,313 shares for the warrants that were outstanding and received approximately $40,503. The
loan due to Takniki Communications, Inc, a related party for $695,000 as of September 30, 2019, with maturation December 31, 2019
was extended with no formal maturity date, the note was not converted into share capital. Takniki Communications, Inc is an entity
controlled by the Company’s Director, Mr. Sachin Mandloi. On
March 26, 2020, the Company re-paid United Techno Solutions, Inc., $250,000, representing the repayment of principal on the $250,000
loan note which was originally extended on March 16, 2019. The accrued interest has not currently been re-paid. The
loan with NeoGrowth Credit Private Limited with $22,735 owing as of September 30, 2019 and maturation of March 21, 2020 was repaid
in March 2020. See
Note 2 Liquidity and Going concern for a discussion of the Coronavirus pandemic which is a non adjusting post balance sheet event
for the three and six months ended and as of September 30, 2019,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19</t>
        </is>
      </c>
    </row>
    <row r="3">
      <c r="A3" s="3" t="inlineStr">
        <is>
          <t>Accounting Policies [Abstract]</t>
        </is>
      </c>
    </row>
    <row r="4">
      <c r="A4" s="4" t="inlineStr">
        <is>
          <t>Basis of Presentation</t>
        </is>
      </c>
      <c r="B4" s="4" t="inlineStr">
        <is>
          <t>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and include the accounts of the Company and its subsidiaries. We have condensed or omitted certain information
and disclosures normally included in financial statements presented in accordance with U.S. “GAAP”.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results of operations and cash flows for the periods
and dates presented. These interim unaudited condensed consolidated financial statements are not necessarily indicative of the
results expected for the full fiscal year or for any subsequent period primarily because of seasonal and other short-term variations. The accompanying condensed
consolidated balance sheet as of March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19.</t>
        </is>
      </c>
    </row>
    <row r="5">
      <c r="A5" s="4" t="inlineStr">
        <is>
          <t>Principles of Consolidation</t>
        </is>
      </c>
      <c r="B5" s="4" t="inlineStr">
        <is>
          <t>Principles of Consolidation The consolidated financial
statements include the accounts and transactions of the Company, its wholly owned subsidiary, Sunalpha and its subsidiary, PRAMA
which the Company owns a 51% equity interest in. PRAMA was acquired on April 22, 2019. Through PRAMA, the Company has an approximate
15% equity interest in PCW, which is accounted for under the equity method. All significant inter-company accounts and transactions
are eliminated in consolidation.</t>
        </is>
      </c>
    </row>
    <row r="6">
      <c r="A6" s="4" t="inlineStr">
        <is>
          <t>Reclassification</t>
        </is>
      </c>
      <c r="B6" s="4" t="inlineStr">
        <is>
          <t>Reclassifications The Company has recorded
reclassifications to correctly disclose items which are discussed in Note 16 Reclassifications. As a result of the
acquisition of PRAMA, during the quarter ended June 30, 2019, the Company made a change to its segment reporting structure which
resulted in two segments 1) eCommerce Aggregator and 2) Hospitality. As a result, certain prior year amounts have been reclassified
to conform to the current year’s presentation, that is they have been classified as relating to the eCommerce Aggregator
business. The change in segment structure had no effect on previously reported total net revenues, cost of revenues and other operating
expenses, other expenses (net), net loss, basic and fully diluted earnings per share. Otherwise, we have
not reclassified other prior-period amounts to conform to the current-period presentation. Certain columns and rows may not add
due to the use of rounded numbers.</t>
        </is>
      </c>
    </row>
    <row r="7">
      <c r="A7" s="4" t="inlineStr">
        <is>
          <t>Use of Estimates</t>
        </is>
      </c>
      <c r="B7" s="4" t="inlineStr">
        <is>
          <t>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six month period
ended September 30, 2019.</t>
        </is>
      </c>
    </row>
    <row r="8">
      <c r="A8" s="4" t="inlineStr">
        <is>
          <t>Revenue Recognition</t>
        </is>
      </c>
      <c r="B8" s="4" t="inlineStr">
        <is>
          <t>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separated by reportable segments, from which the Company generates its revenue. eCommerce Aggregator revenues: Air, Rail and Bus Ticketing .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t>
        </is>
      </c>
    </row>
    <row r="9">
      <c r="A9" s="4" t="inlineStr">
        <is>
          <t>Cost of Revenues</t>
        </is>
      </c>
      <c r="B9" s="4" t="inlineStr">
        <is>
          <t xml:space="preserve">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t>
        </is>
      </c>
    </row>
    <row r="10">
      <c r="A10" s="4" t="inlineStr">
        <is>
          <t>Other operating expenses</t>
        </is>
      </c>
      <c r="B10" s="4" t="inlineStr">
        <is>
          <t>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t>
        </is>
      </c>
    </row>
    <row r="11">
      <c r="A11" s="4" t="inlineStr">
        <is>
          <t>Cash and Cash Equivalents</t>
        </is>
      </c>
      <c r="B11" s="4" t="inlineStr">
        <is>
          <t xml:space="preserve">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September 30, 2019, and March 31, 2019, the cash balance in financial institutions in India was $409,587 and
$360,210, respectively. Effect
of exchange rates changes on cash presented in the Consolidated condensed statements of cash flows (Unaudited) is presented
in accordance with ASC 830 and reflects the translation effects of cash held in Indian Rupees at the beginning and end of the
period, and the effects of actual cash flows using the exchange rates in effect at the time of the cash flows and the year end
Indian Rupee to US dollar exchange rate. </t>
        </is>
      </c>
    </row>
    <row r="12">
      <c r="A12" s="4" t="inlineStr">
        <is>
          <t>Receivables and Credit Policies</t>
        </is>
      </c>
      <c r="B12" s="4" t="inlineStr">
        <is>
          <t>Receivables
and Credit Policies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t>
        </is>
      </c>
    </row>
    <row r="13">
      <c r="A13" s="4" t="inlineStr">
        <is>
          <t>Property and Equipment</t>
        </is>
      </c>
      <c r="B13" s="4" t="inlineStr">
        <is>
          <t xml:space="preserve">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The
Company has not recorded an impairment to property and equipment as of September 30, 2019, but expects to record an impairment
for the year ended March 31, 2020 due to the impacts of covid-19. </t>
        </is>
      </c>
    </row>
    <row r="14">
      <c r="A14" s="4" t="inlineStr">
        <is>
          <t>Intangible Assets</t>
        </is>
      </c>
      <c r="B14" s="4" t="inlineStr">
        <is>
          <t>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 The Company has not recorded an impairment
to intangible assets as of September 30, 2019, but expects to record an impairment for the year ended March 31, 2020 due to the
impacts of covid-19.</t>
        </is>
      </c>
    </row>
    <row r="15">
      <c r="A15" s="4" t="inlineStr">
        <is>
          <t>Goodwill</t>
        </is>
      </c>
      <c r="B15" s="4" t="inlineStr">
        <is>
          <t xml:space="preserve">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The
Company has not recorded an impairment to goodwill as of September 30, 2019, but expects to record an impairment for the year
ended March 31, 2020 due to the impacts of covid-19. </t>
        </is>
      </c>
    </row>
    <row r="16">
      <c r="A16" s="4" t="inlineStr">
        <is>
          <t>Impairment of Long-lived Assets</t>
        </is>
      </c>
      <c r="B16" s="4" t="inlineStr">
        <is>
          <t>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has not recorded an impairment as of September 30, 2019, but expects
to record an impairment for the year ended March 31, 2020 due to the impacts of covid-19.</t>
        </is>
      </c>
    </row>
    <row r="17">
      <c r="A17" s="4" t="inlineStr">
        <is>
          <t>Business Combinations</t>
        </is>
      </c>
      <c r="B17" s="4" t="inlineStr">
        <is>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t>
        </is>
      </c>
    </row>
    <row r="18">
      <c r="A18" s="4" t="inlineStr">
        <is>
          <t>Foreign Currency Translation</t>
        </is>
      </c>
      <c r="B18" s="4" t="inlineStr">
        <is>
          <t>Foreign Currency
Translation The functional currency
of the Company and the currency of the primary economic environment in which it operates is the Indian Rupee. Monetary assets and
liabilities in foreign currencies are re-measured into the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unaudited consolidated
condensed statements of operations.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average exchange rates in effect for the periods presented. Resulting translation adjustments are included in accumulated other
comprehensive income (loss) within stockholders’ equity (deficit).</t>
        </is>
      </c>
    </row>
    <row r="19">
      <c r="A19" s="4" t="inlineStr">
        <is>
          <t>Earnings and loss per share</t>
        </is>
      </c>
      <c r="B19" s="4" t="inlineStr">
        <is>
          <t>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t>
        </is>
      </c>
    </row>
    <row r="20">
      <c r="A20" s="4" t="inlineStr">
        <is>
          <t>Promotion and Advertising expenses</t>
        </is>
      </c>
      <c r="B20" s="4" t="inlineStr">
        <is>
          <t>Promotion and Advertising
expenses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t>
        </is>
      </c>
    </row>
    <row r="21">
      <c r="A21" s="4" t="inlineStr">
        <is>
          <t>Stock-Based Compensation</t>
        </is>
      </c>
      <c r="B21"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Stock based compensation is
recorded in Legal and Consulting expenses in our Statement of Operations.</t>
        </is>
      </c>
    </row>
    <row r="22">
      <c r="A22" s="4" t="inlineStr">
        <is>
          <t>Leases</t>
        </is>
      </c>
      <c r="B22" s="4" t="inlineStr">
        <is>
          <t>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 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condens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 The Company has not
recorded an impairment to the right the use of assets as of September 30, 2019, but expects to record an impairment for the year
ended March 31, 2020 due to the impacts of covid-19.</t>
        </is>
      </c>
    </row>
    <row r="23">
      <c r="A23" s="4" t="inlineStr">
        <is>
          <t>Employee Benefits</t>
        </is>
      </c>
      <c r="B23" s="4" t="inlineStr">
        <is>
          <t>Employee Benefits PRAMA has employee
benefit plans in the form of statutory and welfare schemes covering statutorily eligible employees which are accounted for in accordance
with ASC 715 Compensation – Retirement benefits. Gratuity In accordance with the Indian Payment of Gratuity Act, 1972,
PRAMA provides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Liabilities with regard to the Gratuity Plan are
determined by actuarial valuation. The Gratuity Plan is unfunded. The current service costs for defined benefit plans are accrued
in the year to which they relate. Prior service costs, if any, resulting from amendments to the plans are recognized and amortized
over the remaining period of service of such employees. Provident In accordance with
Indian law, all eligible employees of the Company, are entitled to receive benefits under the Provident Fund, a defined contribution
plan in which both the employee and the Company, contribute monthly at a determined rate (currently twelve percent of contributory
wages subject to a maximum cap). These contributions are made to the Government Provident Fund and the Company has no further obligation
under Provident Fund, beyond its monthly contributions. The amount contributed for the six months ended September 30, 2019 and
2018, amounted to $146,840 and $Nil, respectively. Vacation Accruals for Indian
statutory vacation pay is determined at the actuarial estimate for the entire unutilized leave balance standing to the credit of
the employees at the period end. The amount accrued as of September 30, 2019 and 2018, amounted to $79,582 and $Nil, respectively.</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t>
        </is>
      </c>
    </row>
    <row r="25">
      <c r="A25" s="4" t="inlineStr">
        <is>
          <t>Non Income Taxes</t>
        </is>
      </c>
      <c r="B25" s="4" t="inlineStr">
        <is>
          <t>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t>
        </is>
      </c>
    </row>
    <row r="26">
      <c r="A26" s="4" t="inlineStr">
        <is>
          <t>Short-term Investments</t>
        </is>
      </c>
      <c r="B26" s="4" t="inlineStr">
        <is>
          <t>Short-term
Investments Through PRAMA,
the Company is contractually required under two separate customer contracts, to maintain 30 million Indian Rupees in bank deposits.
These are accounted for at cost.</t>
        </is>
      </c>
    </row>
    <row r="27">
      <c r="A27" s="4" t="inlineStr">
        <is>
          <t>Equity-method Investments</t>
        </is>
      </c>
      <c r="B27" s="4" t="inlineStr">
        <is>
          <t>Equity-method
Investments Through
PRAMA, the Company has an approximately 1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 Current Assets as of September 30, 2019, is $343,744 relating to the fair value of equity-method investments and
$307,877 relating to the fair value of amounts due from equity-method investee, in aggregate $651,621. During the period April
22, 2019, through September 30, 2019, there was no recorded impairment for the equity investee. Also, there was no activity in
the equity method investee and so no equity-method investment activity, net of tax, was recorded in our Statement of Operations
for the respective three and six month periods. The
Company has not recorded an impairment to the equity investee as of September 30, 2019, but expects to record an impairment for
the year ended March 31, 2020 due to the impacts of covid-19.</t>
        </is>
      </c>
    </row>
    <row r="28">
      <c r="A28" s="4" t="inlineStr">
        <is>
          <t>Related Parties</t>
        </is>
      </c>
      <c r="B28" s="4" t="inlineStr">
        <is>
          <t>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9">
      <c r="A29" s="4" t="inlineStr">
        <is>
          <t>Recent Accounting Pronouncements</t>
        </is>
      </c>
      <c r="B29" s="4" t="inlineStr">
        <is>
          <t>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 it is New
Accounting Pronouncements Not Yet Adopted No
other recent accounting pronouncements were issued by FASB and the SEC that are believed by management to have a material impact
on the Company's present or future consolidated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Sep. 30, 2019</t>
        </is>
      </c>
    </row>
    <row r="3">
      <c r="A3" s="3" t="inlineStr">
        <is>
          <t>Organization, Consolidation and Presentation of Financial Statements [Abstract]</t>
        </is>
      </c>
    </row>
    <row r="4">
      <c r="A4" s="4" t="inlineStr">
        <is>
          <t>Schedule of business acquisitions</t>
        </is>
      </c>
      <c r="B4" s="4" t="inlineStr">
        <is>
          <t xml:space="preserve">The following reflects the net cash paid on acquisition of
PRAMA in the six month period ended September 30, 2019:
Fair
Value
Cash paid in six month period ended September 30, 2019 $ 1,150,000
Net cash on opening balance sheet of PRAMA (178,090
Net cash paid for 51% interest in PRAMA $ 971,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Sep. 30, 2019</t>
        </is>
      </c>
    </row>
    <row r="3">
      <c r="A3" s="3" t="inlineStr">
        <is>
          <t>Retirement Benefits [Abstract]</t>
        </is>
      </c>
    </row>
    <row r="4">
      <c r="A4" s="4" t="inlineStr">
        <is>
          <t>Schedule of benefit obligation of the gratuity and vacation statutory plans</t>
        </is>
      </c>
      <c r="B4" s="4" t="inlineStr">
        <is>
          <t>The change in benefit obligation of the gratuity and vacation
statutory plans are as follows:
September
30, September
30,
Change in Projected Benefit Obligation
Projected benefit obligation, beginning of period $ — $ —
Assumed on acquisition on April 22, 2019 157,104 —
Service cost 3,878 —
Interest cost 12,302 —
Benefits paid (2,659 ) —
Foreign currency translation effect (2,250 ) —
Projected Benefit Obligation,
end of period $ 168,375 $ —</t>
        </is>
      </c>
    </row>
    <row r="5">
      <c r="A5" s="4" t="inlineStr">
        <is>
          <t>Schedule of periodic pension costs for the gratuity and vacation statutory plans</t>
        </is>
      </c>
      <c r="B5" s="4" t="inlineStr">
        <is>
          <t>The components of net periodic pension costs for the gratuity
and vacation statutory plans are as follows:
Six
months Six
months
Net Periodic Pension Cost
Service cost benefit earned $ 3,878 $ —
Interest cost on projected benefit obligation 12,302 —
Benefits paid (2,659 ) —
Foreign currency translation effect (132 ) —
Net Periodic Pension Cost $ 13,3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Sep. 30, 2019</t>
        </is>
      </c>
    </row>
    <row r="3">
      <c r="A3" s="3" t="inlineStr">
        <is>
          <t>Leases [Abstract]</t>
        </is>
      </c>
    </row>
    <row r="4">
      <c r="A4" s="4" t="inlineStr">
        <is>
          <t>Schedule of operating leases</t>
        </is>
      </c>
      <c r="B4" s="4" t="inlineStr">
        <is>
          <t>Balance sheet information related to our
leases is included in the following table:
Operating leases September
30,
Operating lease right-of-use assets $ 9,819,947
Operating lease liabilities, due within one year $ 347,623
Operating lease liabilities, due after one year 9,698,698
Total operating lease liabilities $ 10,046,321</t>
        </is>
      </c>
    </row>
    <row r="5">
      <c r="A5" s="4" t="inlineStr">
        <is>
          <t>Schedule of lease expense</t>
        </is>
      </c>
      <c r="B5" s="4" t="inlineStr">
        <is>
          <t>The components of
lease expense during the quarter ended and six month period ended September 30, 2019 is included in the following table:
Financial
statement line item 3
months ended September
Amortization of right-of-use assets Cost of revenue $ 90,257
Interest on lease liabilities Cost of revenue 314,944
Total lease expense $ 405,201
Financial
statement line item 6
months ended September
Amortization of right-of-use assets Cost of revenue $ 171,561
Interest on lease liabilities Cost of revenue 593,061
Total lease expense $ 764,622</t>
        </is>
      </c>
    </row>
    <row r="6">
      <c r="A6" s="4" t="inlineStr">
        <is>
          <t>Schedule of supplemental other information related to lease</t>
        </is>
      </c>
      <c r="B6" s="4" t="inlineStr">
        <is>
          <t>Supplemental other information related to leases were as follows:
Weighted Average Remaining Lease Term
Operating leases 14.8 Years
Weighted Average Discount Rate
Operating leases 14.0 %</t>
        </is>
      </c>
    </row>
    <row r="7">
      <c r="A7" s="4" t="inlineStr">
        <is>
          <t>Schedule of future maturities of lease liabilities</t>
        </is>
      </c>
      <c r="B7" s="4" t="inlineStr">
        <is>
          <t>The future maturities of lease liabilities
as of September 30, 2019, are as indicated below:
Operating
Leases
Year ending March 31, 2021 $ 201,125
Year ending March 31, 2022 366,412
Year ending March 31, 2023 432,450
Year ending March 31, 2024 497,536
Thereafter 8,548,798
Total lease payments $ 10,046,3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19</t>
        </is>
      </c>
    </row>
    <row r="3">
      <c r="A3" s="3" t="inlineStr">
        <is>
          <t>Property, Plant and Equipment [Abstract]</t>
        </is>
      </c>
    </row>
    <row r="4">
      <c r="A4" s="4" t="inlineStr">
        <is>
          <t>Schedule of property and equipment</t>
        </is>
      </c>
      <c r="B4" s="4" t="inlineStr">
        <is>
          <t>Property and Equipment consists of
the following as of September 30 and March 31, 2019.
September 30, 2019 March 31, 2019
Furniture, fixtures and fittings $ 335,396 $ 32,247
Leasehold improvements 830,767 -
Plant and machinery 563,829 -
Construction in process 87,547 -
Total 1,817,539 32,247
Accumulated depreciation (138,134 ) (20,000 )
Fixed assets, net $ 1,679,405 $ 12,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Statement of Comprehensive Income [Abstract]</t>
        </is>
      </c>
    </row>
    <row r="4">
      <c r="A4" s="4" t="inlineStr">
        <is>
          <t>Net loss</t>
        </is>
      </c>
      <c r="B4" s="6" t="n">
        <v>-827849</v>
      </c>
      <c r="C4" s="6" t="n">
        <v>-280638</v>
      </c>
      <c r="D4" s="6" t="n">
        <v>-1390606</v>
      </c>
      <c r="E4" s="6" t="n">
        <v>-539797</v>
      </c>
    </row>
    <row r="5">
      <c r="A5" s="4" t="inlineStr">
        <is>
          <t>Net loss attributable to noncontrolling interests</t>
        </is>
      </c>
      <c r="B5" s="5" t="n">
        <v>-375339</v>
      </c>
      <c r="C5" s="4" t="inlineStr">
        <is>
          <t xml:space="preserve"> </t>
        </is>
      </c>
      <c r="D5" s="5" t="n">
        <v>-574056</v>
      </c>
      <c r="E5" s="4" t="inlineStr">
        <is>
          <t xml:space="preserve"> </t>
        </is>
      </c>
    </row>
    <row r="6">
      <c r="A6" s="4" t="inlineStr">
        <is>
          <t>Net loss attributable to TripBorn, Inc.</t>
        </is>
      </c>
      <c r="B6" s="5" t="n">
        <v>-452510</v>
      </c>
      <c r="C6" s="5" t="n">
        <v>-280638</v>
      </c>
      <c r="D6" s="5" t="n">
        <v>-816550</v>
      </c>
      <c r="E6" s="5" t="n">
        <v>-539797</v>
      </c>
    </row>
    <row r="7">
      <c r="A7" s="4" t="inlineStr">
        <is>
          <t>Currency translations adjustment</t>
        </is>
      </c>
      <c r="B7" s="5" t="n">
        <v>-65141</v>
      </c>
      <c r="C7" s="5" t="n">
        <v>4136</v>
      </c>
      <c r="D7" s="5" t="n">
        <v>-27903</v>
      </c>
      <c r="E7" s="5" t="n">
        <v>5583</v>
      </c>
    </row>
    <row r="8">
      <c r="A8" s="4" t="inlineStr">
        <is>
          <t>Currency translation adjustment attributable to noncontrolling interests</t>
        </is>
      </c>
      <c r="B8" s="5" t="n">
        <v>-41820</v>
      </c>
      <c r="C8" s="4" t="inlineStr">
        <is>
          <t xml:space="preserve"> </t>
        </is>
      </c>
      <c r="D8" s="5" t="n">
        <v>5210</v>
      </c>
      <c r="E8" s="4" t="inlineStr">
        <is>
          <t xml:space="preserve"> </t>
        </is>
      </c>
    </row>
    <row r="9">
      <c r="A9" s="4" t="inlineStr">
        <is>
          <t>Currency translation adjustment attributable to TripBorn, Inc</t>
        </is>
      </c>
      <c r="B9" s="5" t="n">
        <v>-23321</v>
      </c>
      <c r="C9" s="5" t="n">
        <v>4136</v>
      </c>
      <c r="D9" s="5" t="n">
        <v>-33113</v>
      </c>
      <c r="E9" s="5" t="n">
        <v>5583</v>
      </c>
    </row>
    <row r="10">
      <c r="A10" s="4" t="inlineStr">
        <is>
          <t>Comprehensive loss</t>
        </is>
      </c>
      <c r="B10" s="5" t="n">
        <v>-892990</v>
      </c>
      <c r="C10" s="5" t="n">
        <v>-276502</v>
      </c>
      <c r="D10" s="5" t="n">
        <v>-1418509</v>
      </c>
      <c r="E10" s="5" t="n">
        <v>-534214</v>
      </c>
    </row>
    <row r="11">
      <c r="A11" s="4" t="inlineStr">
        <is>
          <t>Comprehensive loss attributable to noncontrolling interests</t>
        </is>
      </c>
      <c r="B11" s="5" t="n">
        <v>417159</v>
      </c>
      <c r="C11" s="4" t="inlineStr">
        <is>
          <t xml:space="preserve"> </t>
        </is>
      </c>
      <c r="D11" s="5" t="n">
        <v>568846</v>
      </c>
      <c r="E11" s="4" t="inlineStr">
        <is>
          <t xml:space="preserve"> </t>
        </is>
      </c>
    </row>
    <row r="12">
      <c r="A12" s="4" t="inlineStr">
        <is>
          <t>Comprehensive loss attributable to TripBorn, Inc.</t>
        </is>
      </c>
      <c r="B12" s="6" t="n">
        <v>-475831</v>
      </c>
      <c r="C12" s="6" t="n">
        <v>-276502</v>
      </c>
      <c r="D12" s="6" t="n">
        <v>-849663</v>
      </c>
      <c r="E12" s="6" t="n">
        <v>-5342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19</t>
        </is>
      </c>
    </row>
    <row r="3">
      <c r="A3" s="3" t="inlineStr">
        <is>
          <t>Goodwill and Intangible Assets Disclosure [Abstract]</t>
        </is>
      </c>
    </row>
    <row r="4">
      <c r="A4" s="4" t="inlineStr">
        <is>
          <t>Schedule of intangible assets</t>
        </is>
      </c>
      <c r="B4" s="4" t="inlineStr">
        <is>
          <t xml:space="preserve">Intangible assets with definite lives
consist of the following as of September 30 and March 31, 2019:
September 30, 2019 March 31, 2019
Software and software access agreement $ 1,106,128 $ 1,088,264
Customer relationships 1,513,200 -
Total 2,619,328 1,088,264
Accumulated amortization (874,392 ) (725,547 )
Intangible assets with definite lives, net $ 1,744,936 $ 362,717 Intangible assets with indefinite
lives consist of the following as of September 30 and March 31, 2019:
September 30, 2019 March 31, 2019
Trademarks $ 462,878 $ -
Accumulated amortization - -
Intangible assets with indefinite lives, net $ 462,8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UNTS DUE TO AND FROM RELATED PARTIES (Tables)</t>
        </is>
      </c>
      <c r="B1" s="2" t="inlineStr">
        <is>
          <t>6 Months Ended</t>
        </is>
      </c>
    </row>
    <row r="2">
      <c r="B2" s="2" t="inlineStr">
        <is>
          <t>Sep. 30, 2019</t>
        </is>
      </c>
    </row>
    <row r="3">
      <c r="A3" s="3" t="inlineStr">
        <is>
          <t>Related Party Transactions [Abstract]</t>
        </is>
      </c>
    </row>
    <row r="4">
      <c r="A4" s="4" t="inlineStr">
        <is>
          <t>Schedule of amounts due from related parties</t>
        </is>
      </c>
      <c r="B4" s="4" t="inlineStr">
        <is>
          <t>The amounts due from
related parties balance of $914,601 as of September 30, 2019, which arose from the acquisition of PRAMA on April 22, 2019, all
of which are unsecured and non-interest bearing, which are described below:
Due from related parties Description
September 30, 2019
Pramatech Pvt. Ltd Shareholder in PRAMA, there are also common shareholders in PRAMA and this company $ 692,193
Mr. B. K. Ashok Shareholder in PRAMA 106,165
Alchemy Food &amp; Franchisee Solutions Pvt. Ltd Company partly owned by the Chief Executive Officer of a subsidiary of PRAMA 35,439
Prime Finvest Leasing Limited Company partly owned by a PRAMA shareholder, has common shareholders with Pramatech Pvt. Ltd above 35,388
Opus Restaurants Pvt. Ltd Shareholder in PRAMA, there are also common shareholders in PRAMA and this company 9,909
Mr. Akbar S Khwaja Chief Executive Officer of a subsidiary of PRAMA 30,553
Mr. M. V. Chetan Kumar Shareholder in PRAMA 4,954
Total $ 914,601 The amounts due from
related parties balance in the Hospitality segment arose from the acquisition of PRAMA on April 22, 2019, all of which are unsecured
and non-interest bearing, which are described below:
Due to related parties Description September
30,
Opus Hotels &amp; Resorts Pvt. Ltd Shareholder in PRAMA, there are also common shareholders in PRAMA and this company $ 664,591
Mr. Mahesh Gandhi Shareholder in PRAMA 182,751
Mr. Sobha Gandhi Relative of Mahesh Gandhi, (shareholder above) 236
Navkar Pole Products Ltd Company partly owned by a PRAMA shareholder 7,078
Mr. Pravin Rathod Shareholder in PRAMA 16,387
Total $ 871,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WITH THIRD PARTIES (Tables)</t>
        </is>
      </c>
      <c r="B1" s="2" t="inlineStr">
        <is>
          <t>6 Months Ended</t>
        </is>
      </c>
    </row>
    <row r="2">
      <c r="B2" s="2" t="inlineStr">
        <is>
          <t>Sep. 30, 2019</t>
        </is>
      </c>
    </row>
    <row r="3">
      <c r="A3" s="3" t="inlineStr">
        <is>
          <t>Debt Disclosure [Abstract]</t>
        </is>
      </c>
    </row>
    <row r="4">
      <c r="A4" s="4" t="inlineStr">
        <is>
          <t>Schedule of loans and borrowings with third parties</t>
        </is>
      </c>
      <c r="B4" s="4" t="inlineStr">
        <is>
          <t>Loans and borrowings with third parties
are discussed below:
As of
September 30, 2019 March 31, 2019
Current liabilities:
Convertible note with United Techno Solutions, Inc $ 250,000 $ -
Current portion of long term loan with Small Industries Development Bank of India 221,450 -
Short term borrowing with NeoGrowth Credit Private Limited 22,735 -
$ 494,185 $ -
Long term loans and convertible notes:
Loan with Small Industries Development Bank of India $ 521,991 $ -
Loan with Advance Finstock Private Limited 77,334 -
Convertible note with United Techno Solutions, Inc - 250,000
Total 599,325 250,000
Less current portion of Small Industries Development Bank of India loan (221,450 ) -
$ 377,875 $ 2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WITH RELATED PARTIES (Tables)</t>
        </is>
      </c>
      <c r="B1" s="2" t="inlineStr">
        <is>
          <t>6 Months Ended</t>
        </is>
      </c>
    </row>
    <row r="2">
      <c r="B2" s="2" t="inlineStr">
        <is>
          <t>Sep. 30, 2019</t>
        </is>
      </c>
    </row>
    <row r="3">
      <c r="A3" s="3" t="inlineStr">
        <is>
          <t>Receivables [Abstract]</t>
        </is>
      </c>
    </row>
    <row r="4">
      <c r="A4" s="4" t="inlineStr">
        <is>
          <t>Schedule of loans and borrowings with related parties</t>
        </is>
      </c>
      <c r="B4" s="4" t="inlineStr">
        <is>
          <t>Loans and borrowings with related parties
are discussed below:
As of
September 30, 2019 March 31, 2019
Current liabilities:
Convertible note with Takniki Communications, Inc $ 695,000 $ 695,000
Convertible note with Arna Global LLC - 956,000
Loan with Mr. Mahesh Ghandi 394,211 -
Promissory note with Arna Global LLC - -
Convertible note with Mr. Deepak Sharma - 150,515
Convertible note with Mr. Sachin Mandloi - 36,642
$ 1,089,211 $ 1,838,1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Sep. 30, 2019</t>
        </is>
      </c>
    </row>
    <row r="3">
      <c r="A3" s="3" t="inlineStr">
        <is>
          <t>Equity [Abstract]</t>
        </is>
      </c>
    </row>
    <row r="4">
      <c r="A4" s="4" t="inlineStr">
        <is>
          <t>Schedule of warrant activities</t>
        </is>
      </c>
      <c r="B4" s="4" t="inlineStr">
        <is>
          <t>The following table is the summary of
warrant activities during the period:
Warrants Number Weighted average Weighted average remaining Approximate aggregate intrinsic
Outstanding as of March 31, 2019 1,571,430 $ 0.01 3.0 $ 345,000
Issued 2,978,886 $ 0.01 36.0 $ 655,000
Exercised (1,571,430 ) $ 0.01 - -
Expired - - - -
Outstanding as of September 30, 2019 2,978,886 $ 0.01 35.5 $ 65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Sep. 30, 2019</t>
        </is>
      </c>
    </row>
    <row r="3">
      <c r="A3" s="3" t="inlineStr">
        <is>
          <t>Segment Reporting [Abstract]</t>
        </is>
      </c>
    </row>
    <row r="4">
      <c r="A4" s="4" t="inlineStr">
        <is>
          <t>Schedule of business segments</t>
        </is>
      </c>
      <c r="B4" s="4" t="inlineStr">
        <is>
          <t>Summarized financial information concerning each of the Company's
reportable segments is as follows:
Three months ended September 30, 2019
eCommerce Aggregator Hospitality Intersegment Consolidated total
Segment results and total assets
Net revenue $ 186,193 $ 1,942,177 $ - $ 2,128,370
Cost of revenues (152,890 ) (1,871,760 ) - (2,024,650 )
Operating expenses (330,285 ) (587,290 ) (917,575 )
Loss from operations, before other expense, net (296,982 ) (516,873 ) $ - (813,855 )
Other expense, net (18,073 ) 4,079 - (13,994 )
Net loss $ (315,055 ) $ (512,794 ) $ - $ (827,849 )
Six months ended September 30, 2019
eCommerce Aggregator Hospitality Intersegment Consolidated total
Segment results and total assets
Net revenue $ 318,313 $ 3,635,915 $ - $ 3,954,228
Cost of revenues (261,035 ) (3,219,263 ) - (3,480,298 )
Operating expenses (594,156 ) (1,137,905 ) (1,732,061 )
Loss from operations, before other expense, net (536,878 ) (721,253 ) $ - (1,258,131 )
Other expense, net (64,420 ) (68,055 ) - (132,475 )
Net loss $ (601,298 ) $ (789,308 ) $ - $ (1,390,606 )
Total assets $ 3,905,559 $ 13,942,958 $ 3,256,620 $ 21,105,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CLASSIFICATIONS AND RE-STATEMENTS (Tables)</t>
        </is>
      </c>
      <c r="B1" s="2" t="inlineStr">
        <is>
          <t>6 Months Ended</t>
        </is>
      </c>
    </row>
    <row r="2">
      <c r="B2" s="2" t="inlineStr">
        <is>
          <t>Sep. 30, 2019</t>
        </is>
      </c>
    </row>
    <row r="3">
      <c r="A3" s="3" t="inlineStr">
        <is>
          <t>Re Classification And Restatements Abstract</t>
        </is>
      </c>
    </row>
    <row r="4">
      <c r="A4" s="4" t="inlineStr">
        <is>
          <t>Schedule of consolidated condensed statement of operations</t>
        </is>
      </c>
      <c r="B4" s="4" t="inlineStr">
        <is>
          <t>CONSOLIDATED CONDENSED STATEMENT OF
OPERATIONS (UNAUDITED)
Three month period ended June 30, 2019 As previously
Reclassification
Reclassified /
Description
Net revenues $ 1,825,858 $ - $ 1,825,858
Cost of revenue and expenses
Cost of revenue 1,432,305 23,343 1,455,648 Rent
Selling, general, and administrative expenses 597,428 (23,343 ) 574,085 Rent
Legal and consulting expenses 106,067 - 106,067
Depreciation and amortization 134,334 - 134,334
2,270,134 - 2,270,134
Loss from operations (444,276 ) - (444,276 )
Other income (expense)
Other income 30,983 - 30,983
Interest income 6,204 - 6,204
Interest expense (155,666 ) - (155,666 )
Total other expense (118,479 ) - (118,479 )
Loss before income taxes (562,755 ) - (562,755 )
Income taxes - -
Net loss (562,755 ) - (562,755 )
Net loss attributable to noncontrolling interests (135,491 ) (63,225 ) (198,716 ) Allocation non controlling interest
Net loss attributable to TripBorn, Inc (427,264 ) 63,225 (364,039 ) Allocation non controlling interest</t>
        </is>
      </c>
    </row>
    <row r="5">
      <c r="A5" s="4" t="inlineStr">
        <is>
          <t>Schedule of consolidated condensed statement of comprehensive loss</t>
        </is>
      </c>
      <c r="B5" s="4" t="inlineStr">
        <is>
          <t>CONSOLIDATED CONDENSED STATEMENT OF
COMPREHENSIVE LOSS (UNAUDITED)
Three month period ended June 30, 2019 As previously
Reclassification
Reclassified /
Description
Net loss $ (562,755 ) $ - $ (562,755 )
Net loss attributable to noncontrolling interests (135,491 ) (63,225 ) (198,716 ) Allocation non controlling interest
Net loss attributable to TripBorn, Inc. (427,264 ) 63,225 (364,039 ) Allocation non controlling interest
Currency translations adjustment 37,239 - 37,239
Currency translation adjustment attributable to noncontrolling 21,141 25,889 47,030 Allocation non controlling interest
Currency translation adjustment attributable to TripBorn, Inc 16,098 (25,889 ) (9,792 ) Allocation non controlling interest
Comprehensive loss (525,516 ) - (525,516 )
Comprehensive loss attributable to noncontrolling interests (114,350 ) (37,336 ) (151,686 ) Allocation non controlling interest
Comprehensive loss attributable to TripBorn, Inc. (411,166 ) 37,336 (373,830 ) Allocation non controlling interest</t>
        </is>
      </c>
    </row>
    <row r="6">
      <c r="A6" s="4" t="inlineStr">
        <is>
          <t>Schedule of consolidated condensed statement of equity (deficit)</t>
        </is>
      </c>
      <c r="B6" s="4" t="inlineStr">
        <is>
          <t>CONSOLIDATED CONDENSED STATEMENT OF
EQUITY (DEFICIT) (UNAUDITED) (AS PREVIOUSLY PRESENTED)
For
the three months ended June 30, 2019
Shares Common
Additional
paid in Accumulated
Accumulated
TripBorn
Inc Noncontrolling
Total
equity /
(In $ except
for number of common stock)
Balance as of March 31, 2019 97,190,435 $ 9,719 $ 3,227,452 $ 39,489 $ (4,355,630 ) $ (1,078,970 ) $ - $ (1,078,970 )
Common stock issued on 2,632,653 263 736,880 - - 737,143 - 737,143
Common stock and 775,157 78 542,532 - - 542,610 - 542,610
Common stock issued on 1,571,430 157 15,557 - - 15,714 - 15,714
Common stock issued on 25,462,167 2,546 1,147,937 - - 1,150,483 - 1,150,483
Noncontrolling interests - - - - - - 2,053,333 2,053,333
Currency translation - - - 16,098 - 16,098 21,141 37,239
Net loss - - - - (427,264 ) (427,264 ) (135,491 ) (562,755 )
Balance as of June 30, 2019 127,631,842 $ 12,763 $ 5,670,358 $ 55,587 $ (4,782,894 ) $ 955,814 $ 1,938,983 $ 2,894,797 CONSOLIDATED CONDENSED STATEMENT OF
EQUITY (DEFICIT) (UNAUDITED) (RECLASSIFICATION)
For
the three months ended June 30, 2019
Shares Common
Additional
paid in Accumulated
Accumulated
TripBorn
Inc Noncontrolling
Total
equity /
(In $ except
for number of common stock)
Balance as of March 31, 2019 - $ - $ - $ - $ - $ - $ - $ -
Common stock issued on - - - - - - - -
Common stock and - - - - - - - -
Common stock issued on - - - - - - - -
Common stock issued on - - - - - - - -
Noncontrolling interests - - - - - - - -
Currency translation - - - (25,889 ) - (25,889 ) 25,889 -
Net loss - - - - 63,225 63,225 (63,225 ) -
Balance as of June 30, 2019 - $ - $ - $ (25,889 ) $ 63,225 $ 37,336 $ (37,336 ) $ - CONSOLIDATED CONDENSED STATEMENT OF
EQUITY (DEFICIT) (UNAUDITED) (RECLASSIFIED)
For
the three months ended June 30, 2019
Shares Common
Additional
paid in Accumulated
Accumulated
TripBorn
Inc Noncontrolling
Total
equity /
(In $ except
for number of common stock)
Balance as of March 31, 2019 97,190,435 $ 9,719 $ 3,227,452 $ 39,489 $ (4,355,630 ) $ (1,078,970 ) $ - $ (1,078,970 )
Common stock issued on 2,632,653 263 736,880 - - 737,143 - 737,143
Common stock and 775,157 78 542,532 - - 542,610 - 542,610
Common stock issued on 1,571,430 157 15,557 - - 15,714 - 15,714
Common stock issued on 25,462,167 2,546 1,147,937 - - 1,150,483 - 1,150,483
Noncontrolling interests - - - - - - 2,053,333 2,053,333
Currency translation - - - (9,792 ) - (9,792 ) 47,030 37,239
Net loss - - - - (364,039 ) (364,039 ) (198,716 ) (562,755 )
Balance as of June 30, 2019 127,631,842 $ 12,763 $ 5,670,358 $ 29,697 $ (4,719,669 ) $ 993,149 $ 1,901,648 $ 2,894,797</t>
        </is>
      </c>
    </row>
    <row r="7">
      <c r="A7" s="4" t="inlineStr">
        <is>
          <t>Schedule of consolidated condensed statement of reclassified cash flow</t>
        </is>
      </c>
      <c r="B7" s="4" t="inlineStr">
        <is>
          <t xml:space="preserve">CONSOLIDATED CONDENSED STATEMENT OF
RECLASSIFIED CASH FLOWS (UNAUDITED)
Three month period
ended June 30, 2019 As
previously Reclassification
Reclassified
/ Description
Cash flows from operating activities
Net loss $ (562,755 ) $ - $ (562,755 )
Adjustment to reconcile net loss to net cash used in operating
Depreciation and amortization 134,334 - 134,334
Stock based compensation 25,723 - 25,723
Changes in operating assets and liabilities:
Accounts receivable (480,294 ) - (480,294 )
Other current assets 111,934 - 111,934
Accounts payable (58,634 ) (693,263 ) (751,897 ) Accrued salary
Other current liabilities 1,199,970 725,814 1,925,784 Accrued salary and Mr Mahesh Ghandi impact
Other non-current liabilities (257,475 ) (32,551 ) (290,026 ) Mr. Mahesh Ghandi
Net cash provided by operating activities 112,803 - 112,803
Cash flows from investing activities
Net cash paid on acquisition of subsidiary (507,093 ) (464,817 ) (971,910 ) Bank deposits
Purchases of fixed assets (51,865 ) - (51,865 )
Net cash used in investing activities (558,958 ) (464,817 ) (1,023,775 )
Cash flows from financing activities
Proceeds from issuance of common stock and exercise of warrants (558,958 ) - (558,958 )
Repayment of convertible notes (9,730 ) - (9,730 )
Net cash used in financing activities 548,595 - 548,595
Effect of exchange rates changes on cash 26,450 - 26,450
Net change in cash 128,890 (464,817 ) (335,927 )
Cash
Beginning of the period 1,230,012 - 1,230,012
End of the period $ 1,358,902 $ (464,817 ) $ 894,085
Supplementary disclosure
of interest paid $ 92,586 $ - $ 92,586 </t>
        </is>
      </c>
    </row>
    <row r="8">
      <c r="A8" s="4" t="inlineStr">
        <is>
          <t>Schedule of consolidated condensed statement of balance sheet</t>
        </is>
      </c>
      <c r="B8" s="4" t="inlineStr">
        <is>
          <t xml:space="preserve">CONSOLIDATED CONDENSED
RECLASSIFIED BALANCE SHEET (UNAUDITED)
Three month period ended June 30, 2019 As previously
Reclassification Reclassified /
Description
ASSETS
Current Assets:
Cash and cash equivalents $ 1,358,902 $ (464,817 ) $ 894,085 Reclassification of cash, non current investments to fixed deposits
Accounts receivable, net, and unbilled revenue 1,275,350 - 1,275,350
Due from related parties 951,521 - 951,521
Investments - 467,147 467,147 Reclassification of cash, non current investments to fixed deposits
Other current assets 1,242,181 - 1,242,181
Total current assets 4,827,954 2,330 4,830,284
Non current assets:
Operating lease, right-of-use assets, net 8,335,384 - 8,335,384
Goodwill 936,788 - 936,788
Intangible assets, net 2,309,043 - 2,309,043
Property and equipment, net 1,707,019 - 1,707,019
Other noncurrent assets 1,705,203 (2,330 ) 1,702,873 Reclassification of cash, non current investments to fixed deposits
TOTAL ASSETS $ 19,821,391 $ - $ 19,821,391
Three month period ended June 30, 2019 As previously
Reclassification Reclassified /
Description
ASSETS
LIABILITIES AND EQUITY
Current liabilities:
Accounts payable and accrued expenses $ 2,094,061 $ (693,263 ) $ 1,400,798 Accrued salary
Local duties and taxes 1,003,166 - 1,003,166
Due to related parties 909,610 (13,828 ) 895,782 To Salary payable
Loans and convertible notes due to related parties 1,224,323 40,623 1,264,946 Mr. Mahesh Ghandi
Interest payable (includes $560,390 due to related party) 592,988 - 592,988
Salaries and benefits (includes $430,030 due to related party) 459,661 707,091 1,166,752 Accrued salary
Loans due within one year with third parties 467,222 - 467,222
Other current liabilities 864,045 (7,269 ) 856,776 Mr. Mahesh Ghandi
Total current liabilities 7,615,076 33,354 7,648,430
Long term portion of operating lease liabilities 8,233,283 - 8,233,283
Long term loans and convertible notes 371,571 75,950 447,521 Advance Finstock Private Limited
Other non-current liabilities 706,664 (109,304 ) 597,360 Advance Finstock Private Limited and Mr Mahesh Ghandi
Total current and long-term liabilities 16,926,594 - 16,926,594
Commitments and contingencies - - -
Preferred stock $.0001 par value - - -
Common stock $.0001 par value 12,763 - 12,763
Additional paid in capital 5,670,358 - 5,670,358
Accumulated deficit (4,782,894 ) 63,225 (4,719,669 ) Allocation non controlling interest
Accumulated other comprehensive income 55,587 (25,890 ) 29,697 Allocation non controlling interest
TOTAL TRIPBORN, INC STOCKHOLDERS’ EQUITY / 955,814 37,335 993,149
Nonc Noncontrolling interest in consolidated entity 1,938,983 (37,335 ) 1,901,648 Allocation non controlling interest
Total equity (deficit) 2,894,797 - 2,894,797
TOTAL LIABILITIES AND EQUITY $ 19,821,391 $ - $ 19,821,391 </t>
        </is>
      </c>
    </row>
    <row r="9">
      <c r="A9" s="4" t="inlineStr">
        <is>
          <t>Schedule of condensed purchase price allocation on acquisition on PRAMA</t>
        </is>
      </c>
      <c r="B9" s="4" t="inlineStr">
        <is>
          <t xml:space="preserve">CONDENSED PURCHASE PRICE ALLOCATION ON
ACQUISITION OF PRAMA (UNAUDITED)
As of April 22,
2019 As
previously presented Reclassification
Reclassified
/ Description
Purchase Price allocation
Net cash $ 642,907 $ (464,817 ) $ 178,090 Fixed deposits
Acquired intangible assets at fair value 2,003,085 - 2,003,085
Investment in and receivable from equity investee 665,799 - 665,799
Investment in fixed deposits - 467,047 467,047 Fixed deposits
Right to use of assets 7,480,986 - 7,480,986
Property and equipment, net 1,684,360 - 1,684,360
Accounts receivable 616,564 - 616,564
Amounts due from related parties 661,128 - 661,128
Other current assets 1,353,687 - 1,353,687
Other non-current assets 990,449 (2,230 ) 988,219 Fixed deposits
Operating lease liabilities assumed (7,641,431 ) - (7,641,431 )
Accounts payable (1,292,260 ) 200,515 (1,091,745 ) Accrued salary
Amounts due to related parties (704,646 ) (40,623 ) (745,269 ) Mr. Mahesh Ghandi
Loans due within one year with third parties (574,021 ) - (574,021 )
Other current liabilities (1,654,116 ) (193,246 ) (1,847,362 ) Advance Finstock Private Limited and Mr. Mahesh Ghandi
Other non-current liabilities (978,803 ) 33,354 (945,449 ) Mr. Mahesh Ghandi
Fair value of net assets acquired 3,253,688 - 3,253,688
Goodwill 936,788 - 936,788
Noncontrolling interests (2,053,333 ) - (2,053,333 )
Purchase consideration paid in cash and common $ 2,137,143 $ - $ 2,137,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PRAMA Hotels and Resorts Private Limited ("PRAMA") [Member] - USD ($)</t>
        </is>
      </c>
      <c r="B1" s="2" t="inlineStr">
        <is>
          <t>Apr. 22, 2019</t>
        </is>
      </c>
      <c r="C1" s="2" t="inlineStr">
        <is>
          <t>Sep. 30, 2019</t>
        </is>
      </c>
    </row>
    <row r="2">
      <c r="A2" s="4" t="inlineStr">
        <is>
          <t>Cash paid in six month period ended September 30, 2019</t>
        </is>
      </c>
      <c r="C2" s="6" t="n">
        <v>1150000</v>
      </c>
    </row>
    <row r="3">
      <c r="A3" s="4" t="inlineStr">
        <is>
          <t>Net cash on opening balance sheet of PRAMA</t>
        </is>
      </c>
      <c r="C3" s="5" t="n">
        <v>-178090</v>
      </c>
    </row>
    <row r="4">
      <c r="A4" s="4" t="inlineStr">
        <is>
          <t>Net cash paid for 51% interest in PRAMA</t>
        </is>
      </c>
      <c r="B4" s="6" t="n">
        <v>2137143</v>
      </c>
      <c r="C4" s="6" t="n">
        <v>971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DESCRIPTION OF BUSINESS (Details Narrative) - USD ($)</t>
        </is>
      </c>
      <c r="B1" s="2" t="inlineStr">
        <is>
          <t>Apr. 22, 2019</t>
        </is>
      </c>
      <c r="C1" s="2" t="inlineStr">
        <is>
          <t>Sep. 30, 2019</t>
        </is>
      </c>
      <c r="D1" s="2" t="inlineStr">
        <is>
          <t>Sep. 30, 2018</t>
        </is>
      </c>
      <c r="E1" s="2" t="inlineStr">
        <is>
          <t>Sep. 30, 2019</t>
        </is>
      </c>
      <c r="F1" s="2" t="inlineStr">
        <is>
          <t>Sep. 30, 2018</t>
        </is>
      </c>
      <c r="G1" s="2" t="inlineStr">
        <is>
          <t>Jun. 30, 2019</t>
        </is>
      </c>
      <c r="H1" s="2" t="inlineStr">
        <is>
          <t>Mar. 31, 2019</t>
        </is>
      </c>
    </row>
    <row r="2">
      <c r="A2" s="4" t="inlineStr">
        <is>
          <t>Goodwill</t>
        </is>
      </c>
      <c r="C2" s="6" t="n">
        <v>936788</v>
      </c>
      <c r="E2" s="6" t="n">
        <v>936788</v>
      </c>
      <c r="H2" s="4" t="inlineStr">
        <is>
          <t xml:space="preserve"> </t>
        </is>
      </c>
    </row>
    <row r="3">
      <c r="A3" s="4" t="inlineStr">
        <is>
          <t>Net revenues</t>
        </is>
      </c>
      <c r="C3" s="5" t="n">
        <v>2128370</v>
      </c>
      <c r="D3" s="6" t="n">
        <v>84583</v>
      </c>
      <c r="E3" s="5" t="n">
        <v>3954228</v>
      </c>
      <c r="F3" s="6" t="n">
        <v>180223</v>
      </c>
    </row>
    <row r="4">
      <c r="A4" s="4" t="inlineStr">
        <is>
          <t>Net loss</t>
        </is>
      </c>
      <c r="C4" s="5" t="n">
        <v>-827849</v>
      </c>
      <c r="D4" s="5" t="n">
        <v>-280638</v>
      </c>
      <c r="E4" s="5" t="n">
        <v>-1390606</v>
      </c>
      <c r="F4" s="5" t="n">
        <v>-539797</v>
      </c>
    </row>
    <row r="5">
      <c r="A5" s="4" t="inlineStr">
        <is>
          <t>Net loss before income taxes</t>
        </is>
      </c>
      <c r="C5" s="6" t="n">
        <v>-827849</v>
      </c>
      <c r="D5" s="5" t="n">
        <v>-280638</v>
      </c>
      <c r="E5" s="5" t="n">
        <v>-1390606</v>
      </c>
      <c r="F5" s="5" t="n">
        <v>-539797</v>
      </c>
    </row>
    <row r="6">
      <c r="A6" s="4" t="inlineStr">
        <is>
          <t>PRAMA Hotels and Resorts Private Limited ("PRAMA") [Member]</t>
        </is>
      </c>
    </row>
    <row r="7">
      <c r="A7" s="4" t="inlineStr">
        <is>
          <t>Equity interest percentage</t>
        </is>
      </c>
      <c r="B7" s="4" t="inlineStr">
        <is>
          <t>51.00%</t>
        </is>
      </c>
    </row>
    <row r="8">
      <c r="A8" s="4" t="inlineStr">
        <is>
          <t>Aggregate consideration</t>
        </is>
      </c>
      <c r="B8" s="6" t="n">
        <v>2137143</v>
      </c>
      <c r="E8" s="6" t="n">
        <v>971910</v>
      </c>
    </row>
    <row r="9">
      <c r="A9" s="4" t="inlineStr">
        <is>
          <t>Ownership percentage</t>
        </is>
      </c>
      <c r="C9" s="4" t="inlineStr">
        <is>
          <t>51.00%</t>
        </is>
      </c>
      <c r="E9" s="4" t="inlineStr">
        <is>
          <t>51.00%</t>
        </is>
      </c>
    </row>
    <row r="10">
      <c r="A10" s="4" t="inlineStr">
        <is>
          <t>Cash</t>
        </is>
      </c>
      <c r="B10" s="5" t="n">
        <v>1400000</v>
      </c>
    </row>
    <row r="11">
      <c r="A11" s="4" t="inlineStr">
        <is>
          <t>Value of issuance of common stock</t>
        </is>
      </c>
      <c r="B11" s="6" t="n">
        <v>737143</v>
      </c>
    </row>
    <row r="12">
      <c r="A12" s="4" t="inlineStr">
        <is>
          <t>Number of issuance of common stock</t>
        </is>
      </c>
      <c r="B12" s="5" t="n">
        <v>2632653</v>
      </c>
    </row>
    <row r="13">
      <c r="A13" s="4" t="inlineStr">
        <is>
          <t>Goodwill</t>
        </is>
      </c>
      <c r="G13" s="6" t="n">
        <v>936788</v>
      </c>
    </row>
    <row r="14">
      <c r="A14" s="4" t="inlineStr">
        <is>
          <t>Net revenues</t>
        </is>
      </c>
      <c r="C14" s="6" t="n">
        <v>3954228</v>
      </c>
      <c r="D14" s="5" t="n">
        <v>1685071</v>
      </c>
      <c r="E14" s="6" t="n">
        <v>4373526</v>
      </c>
      <c r="F14" s="5" t="n">
        <v>3781321</v>
      </c>
    </row>
    <row r="15">
      <c r="A15" s="4" t="inlineStr">
        <is>
          <t>Net loss</t>
        </is>
      </c>
      <c r="C15" s="6" t="n">
        <v>827849</v>
      </c>
      <c r="D15" s="6" t="n">
        <v>411389</v>
      </c>
      <c r="E15" s="6" t="n">
        <v>1408638</v>
      </c>
      <c r="F15" s="6" t="n">
        <v>833986</v>
      </c>
    </row>
    <row r="16">
      <c r="A16" s="4" t="inlineStr">
        <is>
          <t>Apodis Hotels &amp; Resorts Limited ("AHRL") [Member]</t>
        </is>
      </c>
    </row>
    <row r="17">
      <c r="A17" s="4" t="inlineStr">
        <is>
          <t>Ownership percentage</t>
        </is>
      </c>
      <c r="B17" s="4" t="inlineStr">
        <is>
          <t>84.94%</t>
        </is>
      </c>
      <c r="C17" s="4" t="inlineStr">
        <is>
          <t>84.94%</t>
        </is>
      </c>
      <c r="E17" s="4" t="inlineStr">
        <is>
          <t>84.94%</t>
        </is>
      </c>
    </row>
    <row r="18">
      <c r="A18" s="4" t="inlineStr">
        <is>
          <t>Description of ownership</t>
        </is>
      </c>
      <c r="E18" s="4" t="inlineStr">
        <is>
          <t>IntelliStay Hotels Private Limited (“IHPL”) (ownership interest approximately 26%, derived from 51%*59.15%*86.96%),</t>
        </is>
      </c>
    </row>
    <row r="19">
      <c r="A19" s="4" t="inlineStr">
        <is>
          <t>Sunalpha Green Technologies Private Limited ("Sunalpha") [Member]</t>
        </is>
      </c>
    </row>
    <row r="20">
      <c r="A20" s="4" t="inlineStr">
        <is>
          <t>Ownership percentage</t>
        </is>
      </c>
      <c r="C20" s="4" t="inlineStr">
        <is>
          <t>100.00%</t>
        </is>
      </c>
      <c r="E20" s="4" t="inlineStr">
        <is>
          <t>100.00%</t>
        </is>
      </c>
      <c r="G20" s="4" t="inlineStr">
        <is>
          <t>51.00%</t>
        </is>
      </c>
    </row>
    <row r="21">
      <c r="A21" s="4" t="inlineStr">
        <is>
          <t>Cash</t>
        </is>
      </c>
      <c r="C21" s="6" t="n">
        <v>409587</v>
      </c>
      <c r="E21" s="6" t="n">
        <v>409587</v>
      </c>
      <c r="H21" s="6" t="n">
        <v>360210</v>
      </c>
    </row>
    <row r="22">
      <c r="A22" s="4" t="inlineStr">
        <is>
          <t>Apodis Hotels &amp; Resorts Limited ("AHRL") [Member]</t>
        </is>
      </c>
    </row>
    <row r="23">
      <c r="A23" s="4" t="inlineStr">
        <is>
          <t>Ownership percentage</t>
        </is>
      </c>
      <c r="C23" s="4" t="inlineStr">
        <is>
          <t>59.15%</t>
        </is>
      </c>
      <c r="E23" s="4" t="inlineStr">
        <is>
          <t>59.15%</t>
        </is>
      </c>
    </row>
    <row r="24">
      <c r="A24" s="4" t="inlineStr">
        <is>
          <t>Description of ownership</t>
        </is>
      </c>
      <c r="E24" s="4" t="inlineStr">
        <is>
          <t>Apodis Hotels &amp; Resorts Limited (“AHRL”) (ownership interest approximately 30%, derived from 51%*59.15%)</t>
        </is>
      </c>
    </row>
    <row r="25">
      <c r="A25" s="4" t="inlineStr">
        <is>
          <t>Number of issuance of common stock</t>
        </is>
      </c>
      <c r="E25" s="5" t="n">
        <v>308000</v>
      </c>
    </row>
    <row r="26">
      <c r="A26" s="4" t="inlineStr">
        <is>
          <t>Per share</t>
        </is>
      </c>
      <c r="E26" s="6" t="n">
        <v>125</v>
      </c>
    </row>
    <row r="27">
      <c r="A27" s="4" t="inlineStr">
        <is>
          <t>Goodwill</t>
        </is>
      </c>
      <c r="C27" s="6" t="n">
        <v>548616</v>
      </c>
      <c r="E27" s="6" t="n">
        <v>548616</v>
      </c>
    </row>
    <row r="28">
      <c r="A28" s="4" t="inlineStr">
        <is>
          <t>Apodis Foods and Brands Private Limited ("AFBL") [Member]</t>
        </is>
      </c>
    </row>
    <row r="29">
      <c r="A29" s="4" t="inlineStr">
        <is>
          <t>Description of ownership</t>
        </is>
      </c>
      <c r="E29" s="4" t="inlineStr">
        <is>
          <t>Apodis Foods and Brands Private Limited (“AFBL”) (ownership interest approximately 30%, derived from 51%*59.15%*100%)</t>
        </is>
      </c>
    </row>
    <row r="30">
      <c r="A30" s="4" t="inlineStr">
        <is>
          <t>Apodis Projects Private Limited ("APPL") [Member]</t>
        </is>
      </c>
    </row>
    <row r="31">
      <c r="A31" s="4" t="inlineStr">
        <is>
          <t>Description of ownership</t>
        </is>
      </c>
      <c r="E31" s="4" t="inlineStr">
        <is>
          <t>Apodis Projects Private Limited (“APPL”) (ownership interest approximately 30% derived from 51%*59.15%*100%)</t>
        </is>
      </c>
    </row>
    <row r="32">
      <c r="A32" s="4" t="inlineStr">
        <is>
          <t>PRAMA Canary Wharf Hotels Private Limited ("PCW") [Member]</t>
        </is>
      </c>
    </row>
    <row r="33">
      <c r="A33" s="4" t="inlineStr">
        <is>
          <t>Description of ownership</t>
        </is>
      </c>
      <c r="E33" s="4" t="inlineStr">
        <is>
          <t>PRAMA Canary Wharf Hotels Private Limited (“PCW”) (ownership interest approximately 15%, derived from 51%*59.15%*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QUIDITY AND GOING CONCERN (Details Narrative)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c r="F2" s="2" t="inlineStr">
        <is>
          <t>Jun. 30, 2019</t>
        </is>
      </c>
      <c r="G2" s="2" t="inlineStr">
        <is>
          <t>Mar. 31, 2019</t>
        </is>
      </c>
      <c r="H2" s="2" t="inlineStr">
        <is>
          <t>Mar. 31, 2018</t>
        </is>
      </c>
    </row>
    <row r="3">
      <c r="A3" s="3" t="inlineStr">
        <is>
          <t>Liquidity And Going Concern</t>
        </is>
      </c>
    </row>
    <row r="4">
      <c r="A4" s="4" t="inlineStr">
        <is>
          <t>Net loss</t>
        </is>
      </c>
      <c r="B4" s="6" t="n">
        <v>-452510</v>
      </c>
      <c r="C4" s="6" t="n">
        <v>-280638</v>
      </c>
      <c r="D4" s="6" t="n">
        <v>-816550</v>
      </c>
      <c r="E4" s="6" t="n">
        <v>-539797</v>
      </c>
    </row>
    <row r="5">
      <c r="A5" s="4" t="inlineStr">
        <is>
          <t>Accumulated deficit</t>
        </is>
      </c>
      <c r="B5" s="5" t="n">
        <v>-5172180</v>
      </c>
      <c r="D5" s="5" t="n">
        <v>-5172180</v>
      </c>
      <c r="G5" s="6" t="n">
        <v>-4355630</v>
      </c>
    </row>
    <row r="6">
      <c r="A6" s="4" t="inlineStr">
        <is>
          <t>Cash and cash equivalents</t>
        </is>
      </c>
      <c r="B6" s="5" t="n">
        <v>910096</v>
      </c>
      <c r="C6" s="6" t="n">
        <v>872738</v>
      </c>
      <c r="D6" s="5" t="n">
        <v>910096</v>
      </c>
      <c r="E6" s="6" t="n">
        <v>872738</v>
      </c>
      <c r="F6" s="6" t="n">
        <v>464817</v>
      </c>
      <c r="G6" s="5" t="n">
        <v>1230012</v>
      </c>
      <c r="H6" s="6" t="n">
        <v>1155367</v>
      </c>
    </row>
    <row r="7">
      <c r="A7" s="4" t="inlineStr">
        <is>
          <t>Current portion of loans and convertible notes with third parties</t>
        </is>
      </c>
      <c r="B7" s="6" t="n">
        <v>494185</v>
      </c>
      <c r="D7" s="6" t="n">
        <v>494185</v>
      </c>
      <c r="G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NDENSED BALANCE SHEETS (UNAUDITED) - USD ($)</t>
        </is>
      </c>
      <c r="B1" s="2" t="inlineStr">
        <is>
          <t>Sep. 30, 2019</t>
        </is>
      </c>
      <c r="C1" s="2" t="inlineStr">
        <is>
          <t>Jun. 30, 2019</t>
        </is>
      </c>
      <c r="D1" s="2" t="inlineStr">
        <is>
          <t>Mar. 31, 2019</t>
        </is>
      </c>
      <c r="E1" s="2" t="inlineStr">
        <is>
          <t>Sep. 30, 2018</t>
        </is>
      </c>
      <c r="F1" s="2" t="inlineStr">
        <is>
          <t>Mar. 31, 2018</t>
        </is>
      </c>
    </row>
    <row r="2">
      <c r="A2" s="3" t="inlineStr">
        <is>
          <t>Current assets:</t>
        </is>
      </c>
    </row>
    <row r="3">
      <c r="A3" s="4" t="inlineStr">
        <is>
          <t>Cash and cash equivalents</t>
        </is>
      </c>
      <c r="B3" s="6" t="n">
        <v>910096</v>
      </c>
      <c r="C3" s="6" t="n">
        <v>464817</v>
      </c>
      <c r="D3" s="6" t="n">
        <v>1230012</v>
      </c>
      <c r="E3" s="6" t="n">
        <v>872738</v>
      </c>
      <c r="F3" s="6" t="n">
        <v>1155367</v>
      </c>
    </row>
    <row r="4">
      <c r="A4" s="4" t="inlineStr">
        <is>
          <t>Investments</t>
        </is>
      </c>
      <c r="B4" s="5" t="n">
        <v>427755</v>
      </c>
      <c r="D4" s="4" t="inlineStr">
        <is>
          <t xml:space="preserve"> </t>
        </is>
      </c>
    </row>
    <row r="5">
      <c r="A5" s="4" t="inlineStr">
        <is>
          <t>Accounts receivable, net, and unbilled revenue</t>
        </is>
      </c>
      <c r="B5" s="5" t="n">
        <v>1286659</v>
      </c>
      <c r="D5" s="5" t="n">
        <v>178492</v>
      </c>
    </row>
    <row r="6">
      <c r="A6" s="4" t="inlineStr">
        <is>
          <t>Due from related parties</t>
        </is>
      </c>
      <c r="B6" s="5" t="n">
        <v>914601</v>
      </c>
      <c r="D6" s="5" t="n">
        <v>14364</v>
      </c>
    </row>
    <row r="7">
      <c r="A7" s="4" t="inlineStr">
        <is>
          <t>Other current assets</t>
        </is>
      </c>
      <c r="B7" s="5" t="n">
        <v>1272035</v>
      </c>
      <c r="D7" s="5" t="n">
        <v>570571</v>
      </c>
    </row>
    <row r="8">
      <c r="A8" s="4" t="inlineStr">
        <is>
          <t>Total current assets</t>
        </is>
      </c>
      <c r="B8" s="5" t="n">
        <v>4811146</v>
      </c>
      <c r="D8" s="5" t="n">
        <v>1993439</v>
      </c>
    </row>
    <row r="9">
      <c r="A9" s="3" t="inlineStr">
        <is>
          <t>Non current assets:</t>
        </is>
      </c>
    </row>
    <row r="10">
      <c r="A10" s="4" t="inlineStr">
        <is>
          <t>Operating lease, right-of-use assets, net</t>
        </is>
      </c>
      <c r="B10" s="5" t="n">
        <v>9819947</v>
      </c>
      <c r="D10" s="4" t="inlineStr">
        <is>
          <t xml:space="preserve"> </t>
        </is>
      </c>
    </row>
    <row r="11">
      <c r="A11" s="4" t="inlineStr">
        <is>
          <t>Goodwill</t>
        </is>
      </c>
      <c r="B11" s="5" t="n">
        <v>936788</v>
      </c>
      <c r="D11" s="4" t="inlineStr">
        <is>
          <t xml:space="preserve"> </t>
        </is>
      </c>
    </row>
    <row r="12">
      <c r="A12" s="4" t="inlineStr">
        <is>
          <t>Intangible assets, net</t>
        </is>
      </c>
      <c r="B12" s="5" t="n">
        <v>2207814</v>
      </c>
      <c r="D12" s="5" t="n">
        <v>362717</v>
      </c>
    </row>
    <row r="13">
      <c r="A13" s="4" t="inlineStr">
        <is>
          <t>Property and equipment, net</t>
        </is>
      </c>
      <c r="B13" s="5" t="n">
        <v>1679405</v>
      </c>
      <c r="D13" s="5" t="n">
        <v>12247</v>
      </c>
    </row>
    <row r="14">
      <c r="A14" s="4" t="inlineStr">
        <is>
          <t>Other noncurrent assets</t>
        </is>
      </c>
      <c r="B14" s="5" t="n">
        <v>1650037</v>
      </c>
      <c r="C14" s="6" t="n">
        <v>2330</v>
      </c>
      <c r="D14" s="5" t="n">
        <v>48956</v>
      </c>
    </row>
    <row r="15">
      <c r="A15" s="4" t="inlineStr">
        <is>
          <t>TOTAL ASSETS</t>
        </is>
      </c>
      <c r="B15" s="5" t="n">
        <v>21105137</v>
      </c>
      <c r="D15" s="5" t="n">
        <v>2417359</v>
      </c>
    </row>
    <row r="16">
      <c r="A16" s="3" t="inlineStr">
        <is>
          <t>Current liabilities:</t>
        </is>
      </c>
    </row>
    <row r="17">
      <c r="A17" s="4" t="inlineStr">
        <is>
          <t>Accounts payable and accrued expenses</t>
        </is>
      </c>
      <c r="B17" s="5" t="n">
        <v>1700204</v>
      </c>
      <c r="D17" s="5" t="n">
        <v>310130</v>
      </c>
    </row>
    <row r="18">
      <c r="A18" s="4" t="inlineStr">
        <is>
          <t>Local duties and taxes</t>
        </is>
      </c>
      <c r="B18" s="5" t="n">
        <v>897764</v>
      </c>
      <c r="D18" s="5" t="n">
        <v>12660</v>
      </c>
    </row>
    <row r="19">
      <c r="A19" s="4" t="inlineStr">
        <is>
          <t>Due to related parties</t>
        </is>
      </c>
      <c r="B19" s="5" t="n">
        <v>872751</v>
      </c>
      <c r="D19" s="5" t="n">
        <v>13828</v>
      </c>
    </row>
    <row r="20">
      <c r="A20" s="4" t="inlineStr">
        <is>
          <t>Loans and convertible notes due to related parties</t>
        </is>
      </c>
      <c r="B20" s="5" t="n">
        <v>1089211</v>
      </c>
      <c r="D20" s="5" t="n">
        <v>1838157</v>
      </c>
    </row>
    <row r="21">
      <c r="A21" s="4" t="inlineStr">
        <is>
          <t>Interest payable (includes $578,226 and $508,531 due to related parties, respectively)</t>
        </is>
      </c>
      <c r="B21" s="5" t="n">
        <v>615740</v>
      </c>
      <c r="D21" s="5" t="n">
        <v>536073</v>
      </c>
    </row>
    <row r="22">
      <c r="A22" s="4" t="inlineStr">
        <is>
          <t>Salaries and benefits (includes $555,030 and $430,030 due to related parties respectively)</t>
        </is>
      </c>
      <c r="B22" s="5" t="n">
        <v>1220063</v>
      </c>
      <c r="D22" s="5" t="n">
        <v>448290</v>
      </c>
    </row>
    <row r="23">
      <c r="A23" s="4" t="inlineStr">
        <is>
          <t>Current portion of loans and convertible notes with third parties</t>
        </is>
      </c>
      <c r="B23" s="5" t="n">
        <v>494185</v>
      </c>
      <c r="D23" s="4" t="inlineStr">
        <is>
          <t xml:space="preserve"> </t>
        </is>
      </c>
    </row>
    <row r="24">
      <c r="A24" s="4" t="inlineStr">
        <is>
          <t>Other current liabilities</t>
        </is>
      </c>
      <c r="B24" s="5" t="n">
        <v>1042791</v>
      </c>
      <c r="D24" s="5" t="n">
        <v>87191</v>
      </c>
    </row>
    <row r="25">
      <c r="A25" s="4" t="inlineStr">
        <is>
          <t>Total current liabilities</t>
        </is>
      </c>
      <c r="B25" s="5" t="n">
        <v>7932709</v>
      </c>
      <c r="D25" s="5" t="n">
        <v>3246329</v>
      </c>
    </row>
    <row r="26">
      <c r="A26" s="3" t="inlineStr">
        <is>
          <t>Long term liabilities:</t>
        </is>
      </c>
    </row>
    <row r="27">
      <c r="A27" s="4" t="inlineStr">
        <is>
          <t>Long term portion of operating lease liabilities</t>
        </is>
      </c>
      <c r="B27" s="5" t="n">
        <v>9698698</v>
      </c>
      <c r="D27" s="4" t="inlineStr">
        <is>
          <t xml:space="preserve"> </t>
        </is>
      </c>
    </row>
    <row r="28">
      <c r="A28" s="4" t="inlineStr">
        <is>
          <t>Long term portion of loans and convertible notes</t>
        </is>
      </c>
      <c r="B28" s="5" t="n">
        <v>377875</v>
      </c>
      <c r="D28" s="5" t="n">
        <v>250000</v>
      </c>
    </row>
    <row r="29">
      <c r="A29" s="4" t="inlineStr">
        <is>
          <t>Other non-current liabilities</t>
        </is>
      </c>
      <c r="B29" s="5" t="n">
        <v>594051</v>
      </c>
      <c r="D29" s="4" t="inlineStr">
        <is>
          <t xml:space="preserve"> </t>
        </is>
      </c>
    </row>
    <row r="30">
      <c r="A30" s="4" t="inlineStr">
        <is>
          <t>Total current and long-term liabilities</t>
        </is>
      </c>
      <c r="B30" s="5" t="n">
        <v>18603333</v>
      </c>
      <c r="D30" s="5" t="n">
        <v>3496329</v>
      </c>
    </row>
    <row r="31">
      <c r="A31" s="4" t="inlineStr">
        <is>
          <t>Commitments and contingencies (Note 14)</t>
        </is>
      </c>
      <c r="B31" s="4" t="inlineStr">
        <is>
          <t xml:space="preserve"> </t>
        </is>
      </c>
      <c r="D31" s="4" t="inlineStr">
        <is>
          <t xml:space="preserve"> </t>
        </is>
      </c>
    </row>
    <row r="32">
      <c r="A32" s="4" t="inlineStr">
        <is>
          <t>Preferred stock $.0001 par value Authorized shares: 10,000,000, none issued and none outstanding</t>
        </is>
      </c>
      <c r="B32" s="4" t="inlineStr">
        <is>
          <t xml:space="preserve"> </t>
        </is>
      </c>
      <c r="D32" s="4" t="inlineStr">
        <is>
          <t xml:space="preserve"> </t>
        </is>
      </c>
    </row>
    <row r="33">
      <c r="A33" s="4" t="inlineStr">
        <is>
          <t>Common stock $.0001 par value Authorized shares: 200,000,000 Shares issued and outstanding: 128,346,128 and 97,190,435</t>
        </is>
      </c>
      <c r="B33" s="5" t="n">
        <v>12835</v>
      </c>
      <c r="D33" s="5" t="n">
        <v>9719</v>
      </c>
    </row>
    <row r="34">
      <c r="A34" s="4" t="inlineStr">
        <is>
          <t>Additional paid in capital</t>
        </is>
      </c>
      <c r="B34" s="5" t="n">
        <v>6170286</v>
      </c>
      <c r="D34" s="5" t="n">
        <v>3227452</v>
      </c>
    </row>
    <row r="35">
      <c r="A35" s="4" t="inlineStr">
        <is>
          <t>Accumulated deficit</t>
        </is>
      </c>
      <c r="B35" s="5" t="n">
        <v>-5172180</v>
      </c>
      <c r="D35" s="5" t="n">
        <v>-4355630</v>
      </c>
    </row>
    <row r="36">
      <c r="A36" s="4" t="inlineStr">
        <is>
          <t>Accumulated other comprehensive income</t>
        </is>
      </c>
      <c r="B36" s="5" t="n">
        <v>6376</v>
      </c>
      <c r="D36" s="5" t="n">
        <v>39489</v>
      </c>
    </row>
    <row r="37">
      <c r="A37" s="4" t="inlineStr">
        <is>
          <t>TOTAL TRIPBORN, INC STOCKHOLDERS' EQUITY / (DEFICIT)</t>
        </is>
      </c>
      <c r="B37" s="5" t="n">
        <v>1017317</v>
      </c>
      <c r="D37" s="5" t="n">
        <v>-1078970</v>
      </c>
      <c r="F37" s="6" t="n">
        <v>-741656</v>
      </c>
    </row>
    <row r="38">
      <c r="A38" s="4" t="inlineStr">
        <is>
          <t>Noncontrolling interest in consolidated entity (Note 1)</t>
        </is>
      </c>
      <c r="B38" s="5" t="n">
        <v>1484487</v>
      </c>
      <c r="D38" s="4" t="inlineStr">
        <is>
          <t xml:space="preserve"> </t>
        </is>
      </c>
    </row>
    <row r="39">
      <c r="A39" s="4" t="inlineStr">
        <is>
          <t>Total equity (deficit)</t>
        </is>
      </c>
      <c r="B39" s="5" t="n">
        <v>2501804</v>
      </c>
      <c r="D39" s="5" t="n">
        <v>-1078970</v>
      </c>
      <c r="E39" s="6" t="n">
        <v>-1070089</v>
      </c>
    </row>
    <row r="40">
      <c r="A40" s="4" t="inlineStr">
        <is>
          <t>TOTAL LIABILITIES AND EQUITY</t>
        </is>
      </c>
      <c r="B40" s="6" t="n">
        <v>21105137</v>
      </c>
      <c r="D40" s="6" t="n">
        <v>2417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Apr. 22, 2019</t>
        </is>
      </c>
      <c r="C1" s="2" t="inlineStr">
        <is>
          <t>Sep. 30, 2019</t>
        </is>
      </c>
      <c r="D1" s="2" t="inlineStr">
        <is>
          <t>Sep. 30, 2018</t>
        </is>
      </c>
      <c r="E1" s="2" t="inlineStr">
        <is>
          <t>Mar. 31, 2019</t>
        </is>
      </c>
    </row>
    <row r="2">
      <c r="A2" s="4" t="inlineStr">
        <is>
          <t>Stock based compensation</t>
        </is>
      </c>
      <c r="C2" s="6" t="n">
        <v>51445</v>
      </c>
      <c r="D2" s="6" t="n">
        <v>25723</v>
      </c>
    </row>
    <row r="3">
      <c r="A3" s="4" t="inlineStr">
        <is>
          <t>Lease term</t>
        </is>
      </c>
      <c r="C3" s="4" t="inlineStr">
        <is>
          <t>12 months</t>
        </is>
      </c>
    </row>
    <row r="4">
      <c r="A4" s="4" t="inlineStr">
        <is>
          <t>Fair value of equity-method investments</t>
        </is>
      </c>
      <c r="C4" s="6" t="n">
        <v>343744</v>
      </c>
    </row>
    <row r="5">
      <c r="A5" s="4" t="inlineStr">
        <is>
          <t>Fair value of amounts due from equity-method investee</t>
        </is>
      </c>
      <c r="C5" s="5" t="n">
        <v>307877</v>
      </c>
    </row>
    <row r="6">
      <c r="A6" s="4" t="inlineStr">
        <is>
          <t>Investment in and receivable from equity investee</t>
        </is>
      </c>
      <c r="C6" s="5" t="n">
        <v>651621</v>
      </c>
    </row>
    <row r="7">
      <c r="A7" s="4" t="inlineStr">
        <is>
          <t>Employees contributed</t>
        </is>
      </c>
      <c r="C7" s="5" t="n">
        <v>146840</v>
      </c>
      <c r="D7" s="5" t="n">
        <v>0</v>
      </c>
    </row>
    <row r="8">
      <c r="A8" s="4" t="inlineStr">
        <is>
          <t>Vacation accrued</t>
        </is>
      </c>
      <c r="C8" s="6" t="n">
        <v>79582</v>
      </c>
      <c r="D8" s="6" t="n">
        <v>0</v>
      </c>
    </row>
    <row r="9">
      <c r="A9" s="4" t="inlineStr">
        <is>
          <t>PRAMA Hotels and Resorts Private Limited ("PRAMA") [Member]</t>
        </is>
      </c>
    </row>
    <row r="10">
      <c r="A10" s="4" t="inlineStr">
        <is>
          <t>Equity interest percentage</t>
        </is>
      </c>
      <c r="B10" s="4" t="inlineStr">
        <is>
          <t>51.00%</t>
        </is>
      </c>
    </row>
    <row r="11">
      <c r="A11" s="4" t="inlineStr">
        <is>
          <t>Cash</t>
        </is>
      </c>
      <c r="B11" s="6" t="n">
        <v>1400000</v>
      </c>
    </row>
    <row r="12">
      <c r="A12" s="4" t="inlineStr">
        <is>
          <t>PRAMA Canary Wharf Private Limited ("PCW") [Member] | PRAMA Hotels and Resorts Private Limited ("PRAMA") [Member]</t>
        </is>
      </c>
    </row>
    <row r="13">
      <c r="A13" s="4" t="inlineStr">
        <is>
          <t>Principles of consolidation (percent)</t>
        </is>
      </c>
      <c r="B13" s="4" t="inlineStr">
        <is>
          <t>51.00%</t>
        </is>
      </c>
    </row>
    <row r="14">
      <c r="A14" s="4" t="inlineStr">
        <is>
          <t>Equity interest percentage</t>
        </is>
      </c>
      <c r="C14" s="4" t="inlineStr">
        <is>
          <t>15.00%</t>
        </is>
      </c>
    </row>
    <row r="15">
      <c r="A15" s="4" t="inlineStr">
        <is>
          <t>Sunalpha Green Technologies Private Limited ("Sunalpha") [Member]</t>
        </is>
      </c>
    </row>
    <row r="16">
      <c r="A16" s="4" t="inlineStr">
        <is>
          <t>Cash</t>
        </is>
      </c>
      <c r="C16" s="6" t="n">
        <v>409587</v>
      </c>
      <c r="E16" s="6" t="n">
        <v>360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USTOMER CONCENTRATION (Details Narrative) - Two Largest Customer [Member]</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4" t="inlineStr">
        <is>
          <t>Revenue [Member]</t>
        </is>
      </c>
    </row>
    <row r="4">
      <c r="A4" s="3" t="inlineStr">
        <is>
          <t>Concentration Risk [Line Items]</t>
        </is>
      </c>
    </row>
    <row r="5">
      <c r="A5" s="4" t="inlineStr">
        <is>
          <t>Concentration risk, percentage</t>
        </is>
      </c>
      <c r="B5" s="4" t="inlineStr">
        <is>
          <t>55.00%</t>
        </is>
      </c>
      <c r="C5" s="4" t="inlineStr">
        <is>
          <t>0.00%</t>
        </is>
      </c>
      <c r="D5" s="4" t="inlineStr">
        <is>
          <t>61.00%</t>
        </is>
      </c>
      <c r="E5" s="4" t="inlineStr">
        <is>
          <t>0.00%</t>
        </is>
      </c>
    </row>
    <row r="6">
      <c r="A6" s="4" t="inlineStr">
        <is>
          <t>Accounts Receivable [Member]</t>
        </is>
      </c>
    </row>
    <row r="7">
      <c r="A7" s="3" t="inlineStr">
        <is>
          <t>Concentration Risk [Line Items]</t>
        </is>
      </c>
    </row>
    <row r="8">
      <c r="A8" s="4" t="inlineStr">
        <is>
          <t>Concentration risk, percentage</t>
        </is>
      </c>
      <c r="D8" s="4" t="inlineStr">
        <is>
          <t>30.00%</t>
        </is>
      </c>
      <c r="E8" s="4" t="inlineStr">
        <is>
          <t>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MPLOYEE BENEFITS (Details) - USD ($)</t>
        </is>
      </c>
      <c r="B1" s="2" t="inlineStr">
        <is>
          <t>6 Months Ended</t>
        </is>
      </c>
    </row>
    <row r="2">
      <c r="B2" s="2" t="inlineStr">
        <is>
          <t>Sep. 30, 2019</t>
        </is>
      </c>
      <c r="C2" s="2" t="inlineStr">
        <is>
          <t>Sep. 30, 2018</t>
        </is>
      </c>
    </row>
    <row r="3">
      <c r="A3" s="3" t="inlineStr">
        <is>
          <t>Change in Projected Benefit Obligation</t>
        </is>
      </c>
    </row>
    <row r="4">
      <c r="A4" s="4" t="inlineStr">
        <is>
          <t>Projected benefit obligation, beginning of period</t>
        </is>
      </c>
      <c r="B4" s="4" t="inlineStr">
        <is>
          <t xml:space="preserve"> </t>
        </is>
      </c>
      <c r="C4" s="4" t="inlineStr">
        <is>
          <t xml:space="preserve"> </t>
        </is>
      </c>
    </row>
    <row r="5">
      <c r="A5" s="4" t="inlineStr">
        <is>
          <t>Assumed on acquisition on April 22, 2019</t>
        </is>
      </c>
      <c r="B5" s="5" t="n">
        <v>157104</v>
      </c>
      <c r="C5" s="4" t="inlineStr">
        <is>
          <t xml:space="preserve"> </t>
        </is>
      </c>
    </row>
    <row r="6">
      <c r="A6" s="4" t="inlineStr">
        <is>
          <t>Service cost</t>
        </is>
      </c>
      <c r="B6" s="5" t="n">
        <v>3878</v>
      </c>
      <c r="C6" s="4" t="inlineStr">
        <is>
          <t xml:space="preserve"> </t>
        </is>
      </c>
    </row>
    <row r="7">
      <c r="A7" s="4" t="inlineStr">
        <is>
          <t>Interest cost</t>
        </is>
      </c>
      <c r="B7" s="5" t="n">
        <v>12302</v>
      </c>
      <c r="C7" s="4" t="inlineStr">
        <is>
          <t xml:space="preserve"> </t>
        </is>
      </c>
    </row>
    <row r="8">
      <c r="A8" s="4" t="inlineStr">
        <is>
          <t>Benefits paid</t>
        </is>
      </c>
      <c r="B8" s="5" t="n">
        <v>-2659</v>
      </c>
      <c r="C8" s="4" t="inlineStr">
        <is>
          <t xml:space="preserve"> </t>
        </is>
      </c>
    </row>
    <row r="9">
      <c r="A9" s="4" t="inlineStr">
        <is>
          <t>Foreign currency translation effect</t>
        </is>
      </c>
      <c r="B9" s="5" t="n">
        <v>-2250</v>
      </c>
      <c r="C9" s="4" t="inlineStr">
        <is>
          <t xml:space="preserve"> </t>
        </is>
      </c>
    </row>
    <row r="10">
      <c r="A10" s="4" t="inlineStr">
        <is>
          <t>Projected Benefit Obligation, end of period</t>
        </is>
      </c>
      <c r="B10" s="6" t="n">
        <v>168375</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MPLOYEE BENEFITS (Details 1) - USD ($)</t>
        </is>
      </c>
      <c r="B1" s="2" t="inlineStr">
        <is>
          <t>6 Months Ended</t>
        </is>
      </c>
    </row>
    <row r="2">
      <c r="B2" s="2" t="inlineStr">
        <is>
          <t>Sep. 30, 2019</t>
        </is>
      </c>
      <c r="C2" s="2" t="inlineStr">
        <is>
          <t>Sep. 30, 2018</t>
        </is>
      </c>
    </row>
    <row r="3">
      <c r="A3" s="3" t="inlineStr">
        <is>
          <t>Net Periodic Pension Cost</t>
        </is>
      </c>
    </row>
    <row r="4">
      <c r="A4" s="4" t="inlineStr">
        <is>
          <t>Service cost benefit earned</t>
        </is>
      </c>
      <c r="B4" s="6" t="n">
        <v>3878</v>
      </c>
      <c r="C4" s="4" t="inlineStr">
        <is>
          <t xml:space="preserve"> </t>
        </is>
      </c>
    </row>
    <row r="5">
      <c r="A5" s="4" t="inlineStr">
        <is>
          <t>Interest cost on projected benefit obligation</t>
        </is>
      </c>
      <c r="B5" s="5" t="n">
        <v>12302</v>
      </c>
      <c r="C5" s="4" t="inlineStr">
        <is>
          <t xml:space="preserve"> </t>
        </is>
      </c>
    </row>
    <row r="6">
      <c r="A6" s="4" t="inlineStr">
        <is>
          <t>Benefits paid</t>
        </is>
      </c>
      <c r="B6" s="5" t="n">
        <v>-2659</v>
      </c>
      <c r="C6" s="4" t="inlineStr">
        <is>
          <t xml:space="preserve"> </t>
        </is>
      </c>
    </row>
    <row r="7">
      <c r="A7" s="4" t="inlineStr">
        <is>
          <t>Foreign currency translation effect</t>
        </is>
      </c>
      <c r="B7" s="5" t="n">
        <v>-132</v>
      </c>
      <c r="C7" s="4" t="inlineStr">
        <is>
          <t xml:space="preserve"> </t>
        </is>
      </c>
    </row>
    <row r="8">
      <c r="A8" s="4" t="inlineStr">
        <is>
          <t>Net Periodic Pension Cost</t>
        </is>
      </c>
      <c r="B8" s="6" t="n">
        <v>13389</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EMPLOYEE BENEFITS (Details Narrative)</t>
        </is>
      </c>
      <c r="B1" s="2" t="inlineStr">
        <is>
          <t>Sep. 30, 2019</t>
        </is>
      </c>
    </row>
    <row r="2">
      <c r="A2" s="3" t="inlineStr">
        <is>
          <t>Retirement Benefits [Abstract]</t>
        </is>
      </c>
    </row>
    <row r="3">
      <c r="A3" s="4" t="inlineStr">
        <is>
          <t>Discount rate (per annum)</t>
        </is>
      </c>
      <c r="B3" s="4" t="inlineStr">
        <is>
          <t>7.86%</t>
        </is>
      </c>
    </row>
    <row r="4">
      <c r="A4" s="4" t="inlineStr">
        <is>
          <t>Rate of compensation increase (per annum)</t>
        </is>
      </c>
      <c r="B4"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Sep. 30, 2019</t>
        </is>
      </c>
      <c r="C1" s="2" t="inlineStr">
        <is>
          <t>Mar. 31, 2019</t>
        </is>
      </c>
    </row>
    <row r="2">
      <c r="A2" s="3" t="inlineStr">
        <is>
          <t>Operating leases</t>
        </is>
      </c>
    </row>
    <row r="3">
      <c r="A3" s="4" t="inlineStr">
        <is>
          <t>Operating lease right-of-use assets</t>
        </is>
      </c>
      <c r="B3" s="6" t="n">
        <v>9819947</v>
      </c>
      <c r="C3" s="4" t="inlineStr">
        <is>
          <t xml:space="preserve"> </t>
        </is>
      </c>
    </row>
    <row r="4">
      <c r="A4" s="4" t="inlineStr">
        <is>
          <t>Operating lease liabilities, due within one year</t>
        </is>
      </c>
      <c r="B4" s="5" t="n">
        <v>347623</v>
      </c>
    </row>
    <row r="5">
      <c r="A5" s="4" t="inlineStr">
        <is>
          <t>Operating lease liabilities, due after one year</t>
        </is>
      </c>
      <c r="B5" s="5" t="n">
        <v>9698698</v>
      </c>
    </row>
    <row r="6">
      <c r="A6" s="4" t="inlineStr">
        <is>
          <t>Total operating lease liabilities</t>
        </is>
      </c>
      <c r="B6" s="6" t="n">
        <v>10046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LEASES (Details 1) - USD ($)</t>
        </is>
      </c>
      <c r="B1" s="2" t="inlineStr">
        <is>
          <t>3 Months Ended</t>
        </is>
      </c>
      <c r="C1" s="2" t="inlineStr">
        <is>
          <t>6 Months Ended</t>
        </is>
      </c>
    </row>
    <row r="2">
      <c r="B2" s="2" t="inlineStr">
        <is>
          <t>Sep. 30, 2019</t>
        </is>
      </c>
      <c r="C2" s="2" t="inlineStr">
        <is>
          <t>Sep. 30, 2019</t>
        </is>
      </c>
    </row>
    <row r="3">
      <c r="A3" s="3" t="inlineStr">
        <is>
          <t>Leases [Abstract]</t>
        </is>
      </c>
    </row>
    <row r="4">
      <c r="A4" s="4" t="inlineStr">
        <is>
          <t>Amortization of right-of-use assets</t>
        </is>
      </c>
      <c r="B4" s="6" t="n">
        <v>90257</v>
      </c>
      <c r="C4" s="6" t="n">
        <v>171561</v>
      </c>
    </row>
    <row r="5">
      <c r="A5" s="4" t="inlineStr">
        <is>
          <t>Interest on lease liabilities</t>
        </is>
      </c>
      <c r="B5" s="5" t="n">
        <v>314944</v>
      </c>
      <c r="C5" s="5" t="n">
        <v>593061</v>
      </c>
    </row>
    <row r="6">
      <c r="A6" s="4" t="inlineStr">
        <is>
          <t>Total lease expense</t>
        </is>
      </c>
      <c r="B6" s="6" t="n">
        <v>405201</v>
      </c>
      <c r="C6" s="6" t="n">
        <v>7646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2)</t>
        </is>
      </c>
      <c r="B1" s="2" t="inlineStr">
        <is>
          <t>Sep. 30, 2019</t>
        </is>
      </c>
    </row>
    <row r="2">
      <c r="A2" s="3" t="inlineStr">
        <is>
          <t>Leases [Abstract]</t>
        </is>
      </c>
    </row>
    <row r="3">
      <c r="A3" s="4" t="inlineStr">
        <is>
          <t>Weighted Average Remaining Lease Term Operating leases</t>
        </is>
      </c>
      <c r="B3" s="4" t="inlineStr">
        <is>
          <t>14 years 9 months 18 days</t>
        </is>
      </c>
    </row>
    <row r="4">
      <c r="A4" s="4" t="inlineStr">
        <is>
          <t>Weighted Average Discount Rate Operating leases</t>
        </is>
      </c>
      <c r="B4" s="4" t="inlineStr">
        <is>
          <t>1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LEASES (Details 3)</t>
        </is>
      </c>
      <c r="B1" s="2" t="inlineStr">
        <is>
          <t>Sep. 30, 2019USD ($)</t>
        </is>
      </c>
    </row>
    <row r="2">
      <c r="A2" s="3" t="inlineStr">
        <is>
          <t>Operating Leases</t>
        </is>
      </c>
    </row>
    <row r="3">
      <c r="A3" s="4" t="inlineStr">
        <is>
          <t>Year ending March 31, 2021</t>
        </is>
      </c>
      <c r="B3" s="6" t="n">
        <v>201125</v>
      </c>
    </row>
    <row r="4">
      <c r="A4" s="4" t="inlineStr">
        <is>
          <t>Year ending March 31, 2022</t>
        </is>
      </c>
      <c r="B4" s="5" t="n">
        <v>366412</v>
      </c>
    </row>
    <row r="5">
      <c r="A5" s="4" t="inlineStr">
        <is>
          <t>Year ending March 31, 2023</t>
        </is>
      </c>
      <c r="B5" s="5" t="n">
        <v>432450</v>
      </c>
    </row>
    <row r="6">
      <c r="A6" s="4" t="inlineStr">
        <is>
          <t>Year ending March 31, 2024</t>
        </is>
      </c>
      <c r="B6" s="5" t="n">
        <v>497536</v>
      </c>
    </row>
    <row r="7">
      <c r="A7" s="4" t="inlineStr">
        <is>
          <t>Thereafter</t>
        </is>
      </c>
      <c r="B7" s="5" t="n">
        <v>8548798</v>
      </c>
    </row>
    <row r="8">
      <c r="A8" s="4" t="inlineStr">
        <is>
          <t>Total lease payments</t>
        </is>
      </c>
      <c r="B8" s="6" t="n">
        <v>10046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19</t>
        </is>
      </c>
      <c r="C1" s="2" t="inlineStr">
        <is>
          <t>Mar. 31, 2019</t>
        </is>
      </c>
    </row>
    <row r="2">
      <c r="A2" s="3" t="inlineStr">
        <is>
          <t>Property, Plant and Equipment [Line Items]</t>
        </is>
      </c>
    </row>
    <row r="3">
      <c r="A3" s="4" t="inlineStr">
        <is>
          <t>Total</t>
        </is>
      </c>
      <c r="B3" s="6" t="n">
        <v>1817539</v>
      </c>
      <c r="C3" s="6" t="n">
        <v>32247</v>
      </c>
    </row>
    <row r="4">
      <c r="A4" s="4" t="inlineStr">
        <is>
          <t>Accumulated depreciation</t>
        </is>
      </c>
      <c r="B4" s="5" t="n">
        <v>-138134</v>
      </c>
      <c r="C4" s="5" t="n">
        <v>-20000</v>
      </c>
    </row>
    <row r="5">
      <c r="A5" s="4" t="inlineStr">
        <is>
          <t>Property and Equipment, net</t>
        </is>
      </c>
      <c r="B5" s="5" t="n">
        <v>1679405</v>
      </c>
      <c r="C5" s="5" t="n">
        <v>12247</v>
      </c>
    </row>
    <row r="6">
      <c r="A6" s="4" t="inlineStr">
        <is>
          <t>Furniture Fixtures and Fittings [Member]</t>
        </is>
      </c>
    </row>
    <row r="7">
      <c r="A7" s="3" t="inlineStr">
        <is>
          <t>Property, Plant and Equipment [Line Items]</t>
        </is>
      </c>
    </row>
    <row r="8">
      <c r="A8" s="4" t="inlineStr">
        <is>
          <t>Total</t>
        </is>
      </c>
      <c r="B8" s="5" t="n">
        <v>335396</v>
      </c>
      <c r="C8" s="5" t="n">
        <v>32247</v>
      </c>
    </row>
    <row r="9">
      <c r="A9" s="4" t="inlineStr">
        <is>
          <t>Leasehold Improvements [Member]</t>
        </is>
      </c>
    </row>
    <row r="10">
      <c r="A10" s="3" t="inlineStr">
        <is>
          <t>Property, Plant and Equipment [Line Items]</t>
        </is>
      </c>
    </row>
    <row r="11">
      <c r="A11" s="4" t="inlineStr">
        <is>
          <t>Total</t>
        </is>
      </c>
      <c r="B11" s="5" t="n">
        <v>830767</v>
      </c>
      <c r="C11" s="4" t="inlineStr">
        <is>
          <t xml:space="preserve"> </t>
        </is>
      </c>
    </row>
    <row r="12">
      <c r="A12" s="4" t="inlineStr">
        <is>
          <t>Plant and Machinery [Member]</t>
        </is>
      </c>
    </row>
    <row r="13">
      <c r="A13" s="3" t="inlineStr">
        <is>
          <t>Property, Plant and Equipment [Line Items]</t>
        </is>
      </c>
    </row>
    <row r="14">
      <c r="A14" s="4" t="inlineStr">
        <is>
          <t>Total</t>
        </is>
      </c>
      <c r="B14" s="5" t="n">
        <v>563829</v>
      </c>
      <c r="C14" s="4" t="inlineStr">
        <is>
          <t xml:space="preserve"> </t>
        </is>
      </c>
    </row>
    <row r="15">
      <c r="A15" s="4" t="inlineStr">
        <is>
          <t>Construction in Progress [Member]</t>
        </is>
      </c>
    </row>
    <row r="16">
      <c r="A16" s="3" t="inlineStr">
        <is>
          <t>Property, Plant and Equipment [Line Items]</t>
        </is>
      </c>
    </row>
    <row r="17">
      <c r="A17" s="4" t="inlineStr">
        <is>
          <t>Total</t>
        </is>
      </c>
      <c r="B17" s="6" t="n">
        <v>87547</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CONDENSED BALANCE SHEETS (UNAUDITED) (Parenthetical) - USD ($)</t>
        </is>
      </c>
      <c r="B1" s="2" t="inlineStr">
        <is>
          <t>Sep. 30, 2019</t>
        </is>
      </c>
      <c r="C1" s="2" t="inlineStr">
        <is>
          <t>Mar. 31, 2019</t>
        </is>
      </c>
    </row>
    <row r="2">
      <c r="A2" s="3" t="inlineStr">
        <is>
          <t>Statement of Financial Position [Abstract]</t>
        </is>
      </c>
    </row>
    <row r="3">
      <c r="A3" s="4" t="inlineStr">
        <is>
          <t>Interest payable due to related parties</t>
        </is>
      </c>
      <c r="B3" s="6" t="n">
        <v>578226</v>
      </c>
      <c r="C3" s="6" t="n">
        <v>508531</v>
      </c>
    </row>
    <row r="4">
      <c r="A4" s="4" t="inlineStr">
        <is>
          <t>Salaries and benefits due to related parties</t>
        </is>
      </c>
      <c r="B4" s="6" t="n">
        <v>555030</v>
      </c>
      <c r="C4" s="6" t="n">
        <v>430030</v>
      </c>
    </row>
    <row r="5">
      <c r="A5" s="4" t="inlineStr">
        <is>
          <t>Preferred stock, par value (in dollars per share)</t>
        </is>
      </c>
      <c r="B5" s="8" t="n">
        <v>0.0001</v>
      </c>
      <c r="C5" s="8" t="n">
        <v>0.0001</v>
      </c>
    </row>
    <row r="6">
      <c r="A6" s="4" t="inlineStr">
        <is>
          <t>Preferred stock, authorized</t>
        </is>
      </c>
      <c r="B6" s="5" t="n">
        <v>10000000</v>
      </c>
      <c r="C6" s="5" t="n">
        <v>10000000</v>
      </c>
    </row>
    <row r="7">
      <c r="A7" s="4" t="inlineStr">
        <is>
          <t>Common stock, par value (in dollars per share)</t>
        </is>
      </c>
      <c r="B7" s="8" t="n">
        <v>0.0001</v>
      </c>
      <c r="C7" s="8" t="n">
        <v>0.0001</v>
      </c>
    </row>
    <row r="8">
      <c r="A8" s="4" t="inlineStr">
        <is>
          <t>Common stock, authorized</t>
        </is>
      </c>
      <c r="B8" s="5" t="n">
        <v>200000000</v>
      </c>
      <c r="C8" s="5" t="n">
        <v>200000000</v>
      </c>
    </row>
    <row r="9">
      <c r="A9" s="4" t="inlineStr">
        <is>
          <t>Common stock, issued</t>
        </is>
      </c>
      <c r="B9" s="5" t="n">
        <v>128346128</v>
      </c>
      <c r="C9" s="5" t="n">
        <v>97190435</v>
      </c>
    </row>
    <row r="10">
      <c r="A10" s="4" t="inlineStr">
        <is>
          <t>Common stock, outstanding</t>
        </is>
      </c>
      <c r="B10" s="5" t="n">
        <v>128346128</v>
      </c>
      <c r="C10" s="5" t="n">
        <v>97190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Property, Plant and Equipment [Abstract]</t>
        </is>
      </c>
    </row>
    <row r="4">
      <c r="A4" s="4" t="inlineStr">
        <is>
          <t>Depreciation expense</t>
        </is>
      </c>
      <c r="B4" s="6" t="n">
        <v>60312</v>
      </c>
      <c r="C4" s="6" t="n">
        <v>1982</v>
      </c>
      <c r="D4" s="6" t="n">
        <v>118134</v>
      </c>
      <c r="E4" s="6" t="n">
        <v>29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Sep. 30, 2019</t>
        </is>
      </c>
      <c r="C1" s="2" t="inlineStr">
        <is>
          <t>Mar. 31, 2019</t>
        </is>
      </c>
    </row>
    <row r="2">
      <c r="A2" s="4" t="inlineStr">
        <is>
          <t>Total</t>
        </is>
      </c>
      <c r="B2" s="6" t="n">
        <v>2619328</v>
      </c>
      <c r="C2" s="6" t="n">
        <v>1088264</v>
      </c>
    </row>
    <row r="3">
      <c r="A3" s="4" t="inlineStr">
        <is>
          <t>Accumulated amortization</t>
        </is>
      </c>
      <c r="B3" s="5" t="n">
        <v>-874392</v>
      </c>
      <c r="C3" s="5" t="n">
        <v>-725547</v>
      </c>
    </row>
    <row r="4">
      <c r="A4" s="4" t="inlineStr">
        <is>
          <t>Intangible assets with definite lives, net</t>
        </is>
      </c>
      <c r="B4" s="5" t="n">
        <v>1744936</v>
      </c>
      <c r="C4" s="5" t="n">
        <v>362717</v>
      </c>
    </row>
    <row r="5">
      <c r="A5" s="4" t="inlineStr">
        <is>
          <t>Software and Software Access Agreement [Member]</t>
        </is>
      </c>
    </row>
    <row r="6">
      <c r="A6" s="4" t="inlineStr">
        <is>
          <t>Total</t>
        </is>
      </c>
      <c r="B6" s="5" t="n">
        <v>1106128</v>
      </c>
      <c r="C6" s="5" t="n">
        <v>1088264</v>
      </c>
    </row>
    <row r="7">
      <c r="A7" s="4" t="inlineStr">
        <is>
          <t>Customer Relationships [Member]</t>
        </is>
      </c>
    </row>
    <row r="8">
      <c r="A8" s="4" t="inlineStr">
        <is>
          <t>Total</t>
        </is>
      </c>
      <c r="B8" s="6" t="n">
        <v>151320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1) - USD ($)</t>
        </is>
      </c>
      <c r="B1" s="2" t="inlineStr">
        <is>
          <t>Sep. 30, 2019</t>
        </is>
      </c>
      <c r="C1" s="2" t="inlineStr">
        <is>
          <t>Mar. 31, 2019</t>
        </is>
      </c>
    </row>
    <row r="2">
      <c r="A2" s="4" t="inlineStr">
        <is>
          <t>Intangible assets with indefinite lives, net</t>
        </is>
      </c>
      <c r="B2" s="6" t="n">
        <v>462878</v>
      </c>
      <c r="C2" s="4" t="inlineStr">
        <is>
          <t xml:space="preserve"> </t>
        </is>
      </c>
    </row>
    <row r="3">
      <c r="A3" s="4" t="inlineStr">
        <is>
          <t>Trademarks [Member]</t>
        </is>
      </c>
    </row>
    <row r="4">
      <c r="A4" s="4" t="inlineStr">
        <is>
          <t>Accumulated amortization</t>
        </is>
      </c>
      <c r="B4" s="4" t="inlineStr">
        <is>
          <t xml:space="preserve"> </t>
        </is>
      </c>
      <c r="C4" s="4" t="inlineStr">
        <is>
          <t xml:space="preserve"> </t>
        </is>
      </c>
    </row>
    <row r="5">
      <c r="A5" s="4" t="inlineStr">
        <is>
          <t>Intangible assets with indefinite lives, net</t>
        </is>
      </c>
      <c r="B5" s="6" t="n">
        <v>462878</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row>
    <row r="3">
      <c r="A3" s="3" t="inlineStr">
        <is>
          <t>Goodwill and Intangible Assets Disclosure [Abstract]</t>
        </is>
      </c>
    </row>
    <row r="4">
      <c r="A4" s="4" t="inlineStr">
        <is>
          <t>Amortization expense</t>
        </is>
      </c>
      <c r="B4" s="6" t="n">
        <v>72362</v>
      </c>
      <c r="C4" s="6" t="n">
        <v>70884</v>
      </c>
      <c r="D4" s="6" t="n">
        <v>148845</v>
      </c>
      <c r="E4" s="6" t="n">
        <v>1092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MOUNTS DUE TO AND FROM RELATED PARTIES (Details)</t>
        </is>
      </c>
      <c r="B1" s="2" t="inlineStr">
        <is>
          <t>6 Months Ended</t>
        </is>
      </c>
    </row>
    <row r="2">
      <c r="B2" s="2" t="inlineStr">
        <is>
          <t>Sep. 30, 2019USD ($)</t>
        </is>
      </c>
    </row>
    <row r="3">
      <c r="A3" s="4" t="inlineStr">
        <is>
          <t>Due from related parties</t>
        </is>
      </c>
      <c r="B3" s="6" t="n">
        <v>914601</v>
      </c>
    </row>
    <row r="4">
      <c r="A4" s="4" t="inlineStr">
        <is>
          <t>Pramatech Pvt. Ltd [Member]</t>
        </is>
      </c>
    </row>
    <row r="5">
      <c r="A5" s="4" t="inlineStr">
        <is>
          <t>Due from related parties</t>
        </is>
      </c>
      <c r="B5" s="6" t="n">
        <v>692193</v>
      </c>
    </row>
    <row r="6">
      <c r="A6" s="4" t="inlineStr">
        <is>
          <t>Description of due from related parties</t>
        </is>
      </c>
      <c r="B6" s="4" t="inlineStr">
        <is>
          <t>Shareholder in PRAMA, there are also common shareholders in PRAMA and this company</t>
        </is>
      </c>
    </row>
    <row r="7">
      <c r="A7" s="4" t="inlineStr">
        <is>
          <t>Mr. B. K. Ashok [Member]</t>
        </is>
      </c>
    </row>
    <row r="8">
      <c r="A8" s="4" t="inlineStr">
        <is>
          <t>Due from related parties</t>
        </is>
      </c>
      <c r="B8" s="6" t="n">
        <v>106165</v>
      </c>
    </row>
    <row r="9">
      <c r="A9" s="4" t="inlineStr">
        <is>
          <t>Description of due from related parties</t>
        </is>
      </c>
      <c r="B9" s="4" t="inlineStr">
        <is>
          <t>Shareholder in PRAMA</t>
        </is>
      </c>
    </row>
    <row r="10">
      <c r="A10" s="4" t="inlineStr">
        <is>
          <t>Alchemy Food &amp; Franchisee Solutions Pvt. Ltd [Member]</t>
        </is>
      </c>
    </row>
    <row r="11">
      <c r="A11" s="4" t="inlineStr">
        <is>
          <t>Due from related parties</t>
        </is>
      </c>
      <c r="B11" s="6" t="n">
        <v>35439</v>
      </c>
    </row>
    <row r="12">
      <c r="A12" s="4" t="inlineStr">
        <is>
          <t>Description of due from related parties</t>
        </is>
      </c>
      <c r="B12" s="4" t="inlineStr">
        <is>
          <t>Company partly owned by the Chief Executive Officer of a subsidiary of PRAMA</t>
        </is>
      </c>
    </row>
    <row r="13">
      <c r="A13" s="4" t="inlineStr">
        <is>
          <t>Prime Finvest Leasing Limited [Member]</t>
        </is>
      </c>
    </row>
    <row r="14">
      <c r="A14" s="4" t="inlineStr">
        <is>
          <t>Due from related parties</t>
        </is>
      </c>
      <c r="B14" s="6" t="n">
        <v>35388</v>
      </c>
    </row>
    <row r="15">
      <c r="A15" s="4" t="inlineStr">
        <is>
          <t>Description of due from related parties</t>
        </is>
      </c>
      <c r="B15" s="4" t="inlineStr">
        <is>
          <t>Company partly owned by a PRAMA shareholder, has common shareholders with Pramatech Pvt. Ltd above</t>
        </is>
      </c>
    </row>
    <row r="16">
      <c r="A16" s="4" t="inlineStr">
        <is>
          <t>Opus Hotels &amp; Resorts Pvt. Ltd [Member]</t>
        </is>
      </c>
    </row>
    <row r="17">
      <c r="A17" s="4" t="inlineStr">
        <is>
          <t>Due from related parties</t>
        </is>
      </c>
      <c r="B17" s="6" t="n">
        <v>9909</v>
      </c>
    </row>
    <row r="18">
      <c r="A18" s="4" t="inlineStr">
        <is>
          <t>Description of due from related parties</t>
        </is>
      </c>
      <c r="B18" s="4" t="inlineStr">
        <is>
          <t>Shareholder in PRAMA, there are also common shareholders in PRAMA and this company</t>
        </is>
      </c>
    </row>
    <row r="19">
      <c r="A19" s="4" t="inlineStr">
        <is>
          <t>Mr. Akbar S Khwaja [Member]</t>
        </is>
      </c>
    </row>
    <row r="20">
      <c r="A20" s="4" t="inlineStr">
        <is>
          <t>Due from related parties</t>
        </is>
      </c>
      <c r="B20" s="6" t="n">
        <v>30553</v>
      </c>
    </row>
    <row r="21">
      <c r="A21" s="4" t="inlineStr">
        <is>
          <t>Description of due from related parties</t>
        </is>
      </c>
      <c r="B21" s="4" t="inlineStr">
        <is>
          <t>Chief Executive Officer of a subsidiary of PRAMA</t>
        </is>
      </c>
    </row>
    <row r="22">
      <c r="A22" s="4" t="inlineStr">
        <is>
          <t>Mr. M. V. Chetan Kumar [Member]</t>
        </is>
      </c>
    </row>
    <row r="23">
      <c r="A23" s="4" t="inlineStr">
        <is>
          <t>Due from related parties</t>
        </is>
      </c>
      <c r="B23" s="6" t="n">
        <v>4954</v>
      </c>
    </row>
    <row r="24">
      <c r="A24" s="4" t="inlineStr">
        <is>
          <t>Description of due from related parties</t>
        </is>
      </c>
      <c r="B24" s="4" t="inlineStr">
        <is>
          <t>Shareholder in PRAM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MOUNTS DUE TO AND FROM RELATED PARTIES (Details 1)</t>
        </is>
      </c>
      <c r="B1" s="2" t="inlineStr">
        <is>
          <t>6 Months Ended</t>
        </is>
      </c>
    </row>
    <row r="2">
      <c r="B2" s="2" t="inlineStr">
        <is>
          <t>Sep. 30, 2019USD ($)</t>
        </is>
      </c>
    </row>
    <row r="3">
      <c r="A3" s="4" t="inlineStr">
        <is>
          <t>Due to related parties</t>
        </is>
      </c>
      <c r="B3" s="6" t="n">
        <v>871043</v>
      </c>
    </row>
    <row r="4">
      <c r="A4" s="4" t="inlineStr">
        <is>
          <t>Opus Hotels &amp; Resorts Pvt. Ltd [Member]</t>
        </is>
      </c>
    </row>
    <row r="5">
      <c r="A5" s="4" t="inlineStr">
        <is>
          <t>Due to related parties</t>
        </is>
      </c>
      <c r="B5" s="6" t="n">
        <v>664591</v>
      </c>
    </row>
    <row r="6">
      <c r="A6" s="4" t="inlineStr">
        <is>
          <t>Description of due from related parties</t>
        </is>
      </c>
      <c r="B6" s="4" t="inlineStr">
        <is>
          <t>Shareholder in PRAMA, there are also common shareholders in PRAMA and this company</t>
        </is>
      </c>
    </row>
    <row r="7">
      <c r="A7" s="4" t="inlineStr">
        <is>
          <t>Mr. Mahesh Gandhi [Member]</t>
        </is>
      </c>
    </row>
    <row r="8">
      <c r="A8" s="4" t="inlineStr">
        <is>
          <t>Due to related parties</t>
        </is>
      </c>
      <c r="B8" s="6" t="n">
        <v>182751</v>
      </c>
    </row>
    <row r="9">
      <c r="A9" s="4" t="inlineStr">
        <is>
          <t>Description of due from related parties</t>
        </is>
      </c>
      <c r="B9" s="4" t="inlineStr">
        <is>
          <t>Shareholder in PRAMA</t>
        </is>
      </c>
    </row>
    <row r="10">
      <c r="A10" s="4" t="inlineStr">
        <is>
          <t>Mr. Sobha Gandhi [Member]</t>
        </is>
      </c>
    </row>
    <row r="11">
      <c r="A11" s="4" t="inlineStr">
        <is>
          <t>Due to related parties</t>
        </is>
      </c>
      <c r="B11" s="6" t="n">
        <v>236</v>
      </c>
    </row>
    <row r="12">
      <c r="A12" s="4" t="inlineStr">
        <is>
          <t>Description of due from related parties</t>
        </is>
      </c>
      <c r="B12" s="4" t="inlineStr">
        <is>
          <t>Relative of Mahesh Gandhi, (shareholder above)</t>
        </is>
      </c>
    </row>
    <row r="13">
      <c r="A13" s="4" t="inlineStr">
        <is>
          <t>Navkar Pole Products Ltd [Member]</t>
        </is>
      </c>
    </row>
    <row r="14">
      <c r="A14" s="4" t="inlineStr">
        <is>
          <t>Due to related parties</t>
        </is>
      </c>
      <c r="B14" s="6" t="n">
        <v>7078</v>
      </c>
    </row>
    <row r="15">
      <c r="A15" s="4" t="inlineStr">
        <is>
          <t>Description of due from related parties</t>
        </is>
      </c>
      <c r="B15" s="4" t="inlineStr">
        <is>
          <t>Company partly owned by a PRAMA shareholder</t>
        </is>
      </c>
    </row>
    <row r="16">
      <c r="A16" s="4" t="inlineStr">
        <is>
          <t>Mr. Pravin Rathod [Member]</t>
        </is>
      </c>
    </row>
    <row r="17">
      <c r="A17" s="4" t="inlineStr">
        <is>
          <t>Due to related parties</t>
        </is>
      </c>
      <c r="B17" s="6" t="n">
        <v>16387</v>
      </c>
    </row>
    <row r="18">
      <c r="A18" s="4" t="inlineStr">
        <is>
          <t>Description of due from related parties</t>
        </is>
      </c>
      <c r="B18" s="4" t="inlineStr">
        <is>
          <t>Shareholder in PRAM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AMOUNTS DUE TO AND FROM RELATED PARTIES (Details Narrative) - USD ($)</t>
        </is>
      </c>
      <c r="B1" s="2" t="inlineStr">
        <is>
          <t>3 Months Ended</t>
        </is>
      </c>
      <c r="C1" s="2" t="inlineStr">
        <is>
          <t>6 Months Ended</t>
        </is>
      </c>
    </row>
    <row r="2">
      <c r="B2" s="2" t="inlineStr">
        <is>
          <t>Jun. 30, 2019</t>
        </is>
      </c>
      <c r="C2" s="2" t="inlineStr">
        <is>
          <t>Sep. 30, 2019</t>
        </is>
      </c>
      <c r="D2" s="2" t="inlineStr">
        <is>
          <t>Mar. 31, 2019</t>
        </is>
      </c>
    </row>
    <row r="3">
      <c r="A3" s="4" t="inlineStr">
        <is>
          <t>Due from related parties</t>
        </is>
      </c>
      <c r="C3" s="6" t="n">
        <v>914601</v>
      </c>
      <c r="D3" s="6" t="n">
        <v>14364</v>
      </c>
    </row>
    <row r="4">
      <c r="A4" s="4" t="inlineStr">
        <is>
          <t>Due to related parties</t>
        </is>
      </c>
      <c r="C4" s="5" t="n">
        <v>872751</v>
      </c>
      <c r="D4" s="6" t="n">
        <v>13828</v>
      </c>
    </row>
    <row r="5">
      <c r="A5" s="4" t="inlineStr">
        <is>
          <t>Foreign exchange translation</t>
        </is>
      </c>
      <c r="B5" s="6" t="n">
        <v>937157</v>
      </c>
      <c r="C5" s="5" t="n">
        <v>937157</v>
      </c>
    </row>
    <row r="6">
      <c r="A6" s="4" t="inlineStr">
        <is>
          <t>Mr. Akbar Khwaja [Member]</t>
        </is>
      </c>
    </row>
    <row r="7">
      <c r="A7" s="4" t="inlineStr">
        <is>
          <t>Due to related parties</t>
        </is>
      </c>
      <c r="B7" s="6" t="n">
        <v>4351</v>
      </c>
      <c r="C7" s="5" t="n">
        <v>4351</v>
      </c>
    </row>
    <row r="8">
      <c r="A8" s="4" t="inlineStr">
        <is>
          <t>Sachin Mandloi [Member]</t>
        </is>
      </c>
    </row>
    <row r="9">
      <c r="A9" s="4" t="inlineStr">
        <is>
          <t>Due to related parties</t>
        </is>
      </c>
      <c r="C9" s="6" t="n">
        <v>17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WITH THIRD PARTIES (Details) - USD ($)</t>
        </is>
      </c>
      <c r="B1" s="2" t="inlineStr">
        <is>
          <t>Sep. 30, 2019</t>
        </is>
      </c>
      <c r="C1" s="2" t="inlineStr">
        <is>
          <t>Mar. 31, 2019</t>
        </is>
      </c>
    </row>
    <row r="2">
      <c r="A2" s="3" t="inlineStr">
        <is>
          <t>Current liabilities:</t>
        </is>
      </c>
    </row>
    <row r="3">
      <c r="A3" s="4" t="inlineStr">
        <is>
          <t>Convertible note with United Techno Solutions, Inc</t>
        </is>
      </c>
      <c r="B3" s="6" t="n">
        <v>250000</v>
      </c>
      <c r="C3" s="4" t="inlineStr">
        <is>
          <t xml:space="preserve"> </t>
        </is>
      </c>
    </row>
    <row r="4">
      <c r="A4" s="4" t="inlineStr">
        <is>
          <t>Current portion of long term loan with Small Industries Development Bank of India</t>
        </is>
      </c>
      <c r="B4" s="5" t="n">
        <v>221450</v>
      </c>
      <c r="C4" s="4" t="inlineStr">
        <is>
          <t xml:space="preserve"> </t>
        </is>
      </c>
    </row>
    <row r="5">
      <c r="A5" s="4" t="inlineStr">
        <is>
          <t>Short term borrowing with NeoGrowth Credit Private Limited</t>
        </is>
      </c>
      <c r="B5" s="5" t="n">
        <v>22735</v>
      </c>
      <c r="C5" s="4" t="inlineStr">
        <is>
          <t xml:space="preserve"> </t>
        </is>
      </c>
    </row>
    <row r="6">
      <c r="A6" s="4" t="inlineStr">
        <is>
          <t>Loans due within one year with third parties</t>
        </is>
      </c>
      <c r="B6" s="5" t="n">
        <v>494185</v>
      </c>
      <c r="C6" s="4" t="inlineStr">
        <is>
          <t xml:space="preserve"> </t>
        </is>
      </c>
    </row>
    <row r="7">
      <c r="A7" s="3" t="inlineStr">
        <is>
          <t>Long term loans and convertible notes:</t>
        </is>
      </c>
    </row>
    <row r="8">
      <c r="A8" s="4" t="inlineStr">
        <is>
          <t>Loan with Small Industries Development Bank of India</t>
        </is>
      </c>
      <c r="B8" s="5" t="n">
        <v>521991</v>
      </c>
    </row>
    <row r="9">
      <c r="A9" s="4" t="inlineStr">
        <is>
          <t>Loan with Advance Finstock Private Limited</t>
        </is>
      </c>
      <c r="B9" s="5" t="n">
        <v>77334</v>
      </c>
    </row>
    <row r="10">
      <c r="A10" s="4" t="inlineStr">
        <is>
          <t>Convertible note with United Techno Solutions, Inc</t>
        </is>
      </c>
      <c r="C10" s="5" t="n">
        <v>250000</v>
      </c>
    </row>
    <row r="11">
      <c r="A11" s="4" t="inlineStr">
        <is>
          <t>Total</t>
        </is>
      </c>
      <c r="B11" s="5" t="n">
        <v>599325</v>
      </c>
      <c r="C11" s="5" t="n">
        <v>250000</v>
      </c>
    </row>
    <row r="12">
      <c r="A12" s="4" t="inlineStr">
        <is>
          <t>Less current portion of Small Industries Development Bank of India loan</t>
        </is>
      </c>
      <c r="B12" s="5" t="n">
        <v>-221450</v>
      </c>
      <c r="C12" s="4" t="inlineStr">
        <is>
          <t xml:space="preserve"> </t>
        </is>
      </c>
    </row>
    <row r="13">
      <c r="A13" s="4" t="inlineStr">
        <is>
          <t>Loans and borrowings</t>
        </is>
      </c>
      <c r="B13" s="6" t="n">
        <v>377875</v>
      </c>
      <c r="C13"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WITH THIRD PARTIES (Details Narrative)</t>
        </is>
      </c>
      <c r="B1" s="2" t="inlineStr">
        <is>
          <t>Apr. 22, 2019USD ($)</t>
        </is>
      </c>
      <c r="C1" s="2" t="inlineStr">
        <is>
          <t>Sep. 30, 2019USD ($)</t>
        </is>
      </c>
      <c r="D1" s="2" t="inlineStr">
        <is>
          <t>Sep. 30, 2019USD ($)</t>
        </is>
      </c>
      <c r="E1" s="2" t="inlineStr">
        <is>
          <t>Jun. 30, 2019USD ($)</t>
        </is>
      </c>
      <c r="F1" s="2" t="inlineStr">
        <is>
          <t>Mar. 31, 2019USD ($)</t>
        </is>
      </c>
      <c r="G1" s="2" t="inlineStr">
        <is>
          <t>Mar. 16, 2019USD ($)</t>
        </is>
      </c>
      <c r="H1" s="2" t="inlineStr">
        <is>
          <t>Dec. 13, 2013INR (₨)</t>
        </is>
      </c>
    </row>
    <row r="2">
      <c r="A2" s="4" t="inlineStr">
        <is>
          <t>Balance outstanding of note</t>
        </is>
      </c>
      <c r="C2" s="6" t="n">
        <v>250000</v>
      </c>
      <c r="D2" s="6" t="n">
        <v>250000</v>
      </c>
      <c r="F2" s="4" t="inlineStr">
        <is>
          <t xml:space="preserve"> </t>
        </is>
      </c>
    </row>
    <row r="3">
      <c r="A3" s="4" t="inlineStr">
        <is>
          <t>Small Industries Development Bank Of India [Member]</t>
        </is>
      </c>
    </row>
    <row r="4">
      <c r="A4" s="4" t="inlineStr">
        <is>
          <t>Percentage of interest</t>
        </is>
      </c>
      <c r="B4" s="4" t="inlineStr">
        <is>
          <t>15.50%</t>
        </is>
      </c>
    </row>
    <row r="5">
      <c r="A5" s="4" t="inlineStr">
        <is>
          <t>Description of loan</t>
        </is>
      </c>
      <c r="B5" s="4" t="inlineStr">
        <is>
          <t>No repayments scheduled for the first twelve months of the loan, with monthly payments commencing in January 2015 and ending on December 31, 2021.</t>
        </is>
      </c>
    </row>
    <row r="6">
      <c r="A6" s="4" t="inlineStr">
        <is>
          <t>Description of secured loan</t>
        </is>
      </c>
      <c r="B6" s="4" t="inlineStr">
        <is>
          <t>The loan is secured by: a) A senior secured charge on all moveable assets located at a contract hotel in Ahmedabad, India; b) Pledged deposit of $80,828 (5 million Indian Rupees); c) mortgage of leasehold rights in the lease contract for the contract hotel in Ahmedabad, India; d) Guarantee of Prama Consultancy Services Pvt. Ltd a related party of the Company; and e) the personal guarantees of Messrs. Mahesh Gandhi, Pravin Rathod,</t>
        </is>
      </c>
    </row>
    <row r="7">
      <c r="A7" s="4" t="inlineStr">
        <is>
          <t>Net of repayments</t>
        </is>
      </c>
      <c r="C7" s="5" t="n">
        <v>38649</v>
      </c>
    </row>
    <row r="8">
      <c r="A8" s="4" t="inlineStr">
        <is>
          <t>Small Industries Development Bank Of India [Member] | Indian Rupees</t>
        </is>
      </c>
    </row>
    <row r="9">
      <c r="A9" s="4" t="inlineStr">
        <is>
          <t>Face amount | ₨</t>
        </is>
      </c>
      <c r="H9" s="9" t="n">
        <v>60000000</v>
      </c>
    </row>
    <row r="10">
      <c r="A10" s="4" t="inlineStr">
        <is>
          <t>NeoGrowth Credit Private Limited [Member]</t>
        </is>
      </c>
    </row>
    <row r="11">
      <c r="A11" s="4" t="inlineStr">
        <is>
          <t>Face amount</t>
        </is>
      </c>
      <c r="C11" s="5" t="n">
        <v>22735</v>
      </c>
      <c r="D11" s="6" t="n">
        <v>22735</v>
      </c>
    </row>
    <row r="12">
      <c r="A12" s="4" t="inlineStr">
        <is>
          <t>Maturity date</t>
        </is>
      </c>
      <c r="B12" s="4" t="inlineStr">
        <is>
          <t>Mar. 21,
		2020</t>
        </is>
      </c>
      <c r="D12" s="4" t="inlineStr">
        <is>
          <t>Mar. 21,
		2020</t>
        </is>
      </c>
    </row>
    <row r="13">
      <c r="A13" s="4" t="inlineStr">
        <is>
          <t>Percentage of interest</t>
        </is>
      </c>
      <c r="B13" s="4" t="inlineStr">
        <is>
          <t>18.00%</t>
        </is>
      </c>
    </row>
    <row r="14">
      <c r="A14" s="4" t="inlineStr">
        <is>
          <t>Interest rate term</t>
        </is>
      </c>
      <c r="B14" s="4" t="inlineStr">
        <is>
          <t>18 month</t>
        </is>
      </c>
    </row>
    <row r="15">
      <c r="A15" s="4" t="inlineStr">
        <is>
          <t>Description of loan</t>
        </is>
      </c>
      <c r="B15" s="4" t="inlineStr">
        <is>
          <t>The loan is paid in daily installments, interest is paid in Indian Rupees and approximates $23 per day.</t>
        </is>
      </c>
    </row>
    <row r="16">
      <c r="A16" s="4" t="inlineStr">
        <is>
          <t>Net of repayments</t>
        </is>
      </c>
      <c r="C16" s="6" t="n">
        <v>11686</v>
      </c>
    </row>
    <row r="17">
      <c r="A17" s="4" t="inlineStr">
        <is>
          <t>United Techno Solutions Inc [Member] | 8% Convertible Note Due On April 1, 2020 [Member]</t>
        </is>
      </c>
    </row>
    <row r="18">
      <c r="A18" s="4" t="inlineStr">
        <is>
          <t>Face amount</t>
        </is>
      </c>
      <c r="G18" s="6" t="n">
        <v>250000</v>
      </c>
    </row>
    <row r="19">
      <c r="A19" s="4" t="inlineStr">
        <is>
          <t>Balance outstanding of note</t>
        </is>
      </c>
      <c r="G19" s="6" t="n">
        <v>250000</v>
      </c>
    </row>
    <row r="20">
      <c r="A20" s="4" t="inlineStr">
        <is>
          <t>Advance Finstock Private Limited [Member]</t>
        </is>
      </c>
    </row>
    <row r="21">
      <c r="A21" s="4" t="inlineStr">
        <is>
          <t>Percentage of interest</t>
        </is>
      </c>
      <c r="B21" s="4" t="inlineStr">
        <is>
          <t>18.00%</t>
        </is>
      </c>
      <c r="C21" s="4" t="inlineStr">
        <is>
          <t>18.00%</t>
        </is>
      </c>
      <c r="D21" s="4" t="inlineStr">
        <is>
          <t>18.00%</t>
        </is>
      </c>
      <c r="E21" s="4" t="inlineStr">
        <is>
          <t>18.00%</t>
        </is>
      </c>
    </row>
    <row r="22">
      <c r="A22" s="4" t="inlineStr">
        <is>
          <t>Acquisition cost</t>
        </is>
      </c>
      <c r="B22" s="6" t="n">
        <v>71905</v>
      </c>
      <c r="C22" s="6" t="n">
        <v>77334</v>
      </c>
      <c r="D22" s="6" t="n">
        <v>77334</v>
      </c>
      <c r="E22" s="6" t="n">
        <v>75950</v>
      </c>
    </row>
    <row r="23">
      <c r="A23" s="4" t="inlineStr">
        <is>
          <t>Interest payable</t>
        </is>
      </c>
      <c r="C23" s="6" t="n">
        <v>6558</v>
      </c>
      <c r="D23" s="6" t="n">
        <v>65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WITH RELATED PARTIES (Details) - USD ($)</t>
        </is>
      </c>
      <c r="B1" s="2" t="inlineStr">
        <is>
          <t>Sep. 30, 2019</t>
        </is>
      </c>
      <c r="C1" s="2" t="inlineStr">
        <is>
          <t>Mar. 31, 2019</t>
        </is>
      </c>
    </row>
    <row r="2">
      <c r="A2" s="4" t="inlineStr">
        <is>
          <t>Current liabilities, loans and borrowings with related parties</t>
        </is>
      </c>
      <c r="B2" s="6" t="n">
        <v>1089211</v>
      </c>
      <c r="C2" s="6" t="n">
        <v>1838157</v>
      </c>
    </row>
    <row r="3">
      <c r="A3" s="4" t="inlineStr">
        <is>
          <t>Convertible Note [Member] | Takniki Communications, Inc [Member]</t>
        </is>
      </c>
    </row>
    <row r="4">
      <c r="A4" s="4" t="inlineStr">
        <is>
          <t>Current liabilities, loans and borrowings with related parties</t>
        </is>
      </c>
      <c r="B4" s="5" t="n">
        <v>695000</v>
      </c>
      <c r="C4" s="5" t="n">
        <v>695000</v>
      </c>
    </row>
    <row r="5">
      <c r="A5" s="4" t="inlineStr">
        <is>
          <t>Convertible Note [Member] | Arna Global LLC ("Arna") [Member]</t>
        </is>
      </c>
    </row>
    <row r="6">
      <c r="A6" s="4" t="inlineStr">
        <is>
          <t>Current liabilities, loans and borrowings with related parties</t>
        </is>
      </c>
      <c r="B6" s="4" t="inlineStr">
        <is>
          <t xml:space="preserve"> </t>
        </is>
      </c>
      <c r="C6" s="5" t="n">
        <v>956000</v>
      </c>
    </row>
    <row r="7">
      <c r="A7" s="4" t="inlineStr">
        <is>
          <t>Convertible Note [Member] | Mr. Deepak Sharma [Member]</t>
        </is>
      </c>
    </row>
    <row r="8">
      <c r="A8" s="4" t="inlineStr">
        <is>
          <t>Current liabilities, loans and borrowings with related parties</t>
        </is>
      </c>
      <c r="B8" s="4" t="inlineStr">
        <is>
          <t xml:space="preserve"> </t>
        </is>
      </c>
      <c r="C8" s="5" t="n">
        <v>150515</v>
      </c>
    </row>
    <row r="9">
      <c r="A9" s="4" t="inlineStr">
        <is>
          <t>Convertible Note [Member] | Mr. Sachin Mandloi [Member]</t>
        </is>
      </c>
    </row>
    <row r="10">
      <c r="A10" s="4" t="inlineStr">
        <is>
          <t>Current liabilities, loans and borrowings with related parties</t>
        </is>
      </c>
      <c r="B10" s="4" t="inlineStr">
        <is>
          <t xml:space="preserve"> </t>
        </is>
      </c>
      <c r="C10" s="5" t="n">
        <v>36642</v>
      </c>
    </row>
    <row r="11">
      <c r="A11" s="4" t="inlineStr">
        <is>
          <t>Promissory Note [Member] | Arna Global LLC ("Arna") [Member]</t>
        </is>
      </c>
    </row>
    <row r="12">
      <c r="A12" s="4" t="inlineStr">
        <is>
          <t>Current liabilities, loans and borrowings with related parties</t>
        </is>
      </c>
      <c r="B12" s="4" t="inlineStr">
        <is>
          <t xml:space="preserve"> </t>
        </is>
      </c>
      <c r="C12" s="4" t="inlineStr">
        <is>
          <t xml:space="preserve"> </t>
        </is>
      </c>
    </row>
    <row r="13">
      <c r="A13" s="4" t="inlineStr">
        <is>
          <t>Loan [Member] | Mr. Mahesh Ghandi [Member]</t>
        </is>
      </c>
    </row>
    <row r="14">
      <c r="A14" s="4" t="inlineStr">
        <is>
          <t>Current liabilities, loans and borrowings with related parties</t>
        </is>
      </c>
      <c r="B14" s="6" t="n">
        <v>394211</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22" customWidth="1" min="2" max="2"/>
    <col width="36" customWidth="1" min="3" max="3"/>
    <col width="48" customWidth="1" min="4" max="4"/>
    <col width="29" customWidth="1" min="5" max="5"/>
    <col width="53" customWidth="1" min="6" max="6"/>
    <col width="33" customWidth="1" min="7" max="7"/>
    <col width="13" customWidth="1" min="8" max="8"/>
  </cols>
  <sheetData>
    <row r="1">
      <c r="A1" s="1" t="inlineStr">
        <is>
          <t>CONSOLIDATED CONDENSED STATEMENTS OF EQUITY (DEFICIT) (Unaudited) - USD ($)</t>
        </is>
      </c>
      <c r="B1" s="2" t="inlineStr">
        <is>
          <t>Common stock [Member]</t>
        </is>
      </c>
      <c r="C1" s="2" t="inlineStr">
        <is>
          <t>Additional paid in capital [Member]</t>
        </is>
      </c>
      <c r="D1" s="2" t="inlineStr">
        <is>
          <t>Accumulated other comprehensive income [Member]</t>
        </is>
      </c>
      <c r="E1" s="2" t="inlineStr">
        <is>
          <t>Accumulated deficit [Member]</t>
        </is>
      </c>
      <c r="F1" s="2" t="inlineStr">
        <is>
          <t>TripBorn Inc stockholders' equity (deficit) [Member]</t>
        </is>
      </c>
      <c r="G1" s="2" t="inlineStr">
        <is>
          <t>Noncontrolling interest [Member]</t>
        </is>
      </c>
      <c r="H1" s="2" t="inlineStr">
        <is>
          <t>Total</t>
        </is>
      </c>
    </row>
    <row r="2">
      <c r="A2" s="4" t="inlineStr">
        <is>
          <t>Balance at beginning at Mar. 31, 2018</t>
        </is>
      </c>
      <c r="B2" s="6" t="n">
        <v>9572</v>
      </c>
      <c r="C2" s="6" t="n">
        <v>2321818</v>
      </c>
      <c r="D2" s="6" t="n">
        <v>14537</v>
      </c>
      <c r="E2" s="6" t="n">
        <v>-3087583</v>
      </c>
      <c r="F2" s="6" t="n">
        <v>-741656</v>
      </c>
      <c r="G2" s="4" t="inlineStr">
        <is>
          <t xml:space="preserve"> </t>
        </is>
      </c>
      <c r="H2" s="6" t="n">
        <v>-741656</v>
      </c>
    </row>
    <row r="3">
      <c r="A3" s="4" t="inlineStr">
        <is>
          <t>Balance at beginning (in shares) at Mar. 31, 2018</t>
        </is>
      </c>
      <c r="B3" s="5" t="n">
        <v>95711874</v>
      </c>
    </row>
    <row r="4">
      <c r="A4" s="3" t="inlineStr">
        <is>
          <t>Increase (Decrease) in Stockholders' Equity [Roll Forward]</t>
        </is>
      </c>
    </row>
    <row r="5">
      <c r="A5" s="4" t="inlineStr">
        <is>
          <t>Issuance of common stock</t>
        </is>
      </c>
      <c r="B5" s="6" t="n">
        <v>48</v>
      </c>
      <c r="C5" s="5" t="n">
        <v>205733</v>
      </c>
      <c r="D5" s="4" t="inlineStr">
        <is>
          <t xml:space="preserve"> </t>
        </is>
      </c>
      <c r="E5" s="4" t="inlineStr">
        <is>
          <t xml:space="preserve"> </t>
        </is>
      </c>
      <c r="F5" s="5" t="n">
        <v>205781</v>
      </c>
      <c r="G5" s="4" t="inlineStr">
        <is>
          <t xml:space="preserve"> </t>
        </is>
      </c>
      <c r="H5" s="5" t="n">
        <v>205781</v>
      </c>
    </row>
    <row r="6">
      <c r="A6" s="4" t="inlineStr">
        <is>
          <t>Issuance of common stock (in shares)</t>
        </is>
      </c>
      <c r="B6" s="5" t="n">
        <v>478560</v>
      </c>
    </row>
    <row r="7">
      <c r="A7" s="4" t="inlineStr">
        <is>
          <t>Currency translation adjustment</t>
        </is>
      </c>
      <c r="B7" s="4" t="inlineStr">
        <is>
          <t xml:space="preserve"> </t>
        </is>
      </c>
      <c r="D7" s="5" t="n">
        <v>5583</v>
      </c>
      <c r="E7" s="4" t="inlineStr">
        <is>
          <t xml:space="preserve"> </t>
        </is>
      </c>
      <c r="F7" s="5" t="n">
        <v>5583</v>
      </c>
      <c r="G7" s="4" t="inlineStr">
        <is>
          <t xml:space="preserve"> </t>
        </is>
      </c>
      <c r="H7" s="5" t="n">
        <v>5583</v>
      </c>
    </row>
    <row r="8">
      <c r="A8" s="4" t="inlineStr">
        <is>
          <t>Net loss</t>
        </is>
      </c>
      <c r="E8" s="5" t="n">
        <v>-539797</v>
      </c>
      <c r="F8" s="5" t="n">
        <v>-539797</v>
      </c>
      <c r="G8" s="4" t="inlineStr">
        <is>
          <t xml:space="preserve"> </t>
        </is>
      </c>
      <c r="H8" s="5" t="n">
        <v>-539797</v>
      </c>
    </row>
    <row r="9">
      <c r="A9" s="4" t="inlineStr">
        <is>
          <t>Balance at ending at Sep. 30, 2018</t>
        </is>
      </c>
      <c r="B9" s="6" t="n">
        <v>9620</v>
      </c>
      <c r="C9" s="5" t="n">
        <v>2527551</v>
      </c>
      <c r="D9" s="5" t="n">
        <v>20120</v>
      </c>
      <c r="E9" s="5" t="n">
        <v>-3627380</v>
      </c>
      <c r="F9" s="5" t="n">
        <v>-1070089</v>
      </c>
      <c r="G9" s="4" t="inlineStr">
        <is>
          <t xml:space="preserve"> </t>
        </is>
      </c>
      <c r="H9" s="5" t="n">
        <v>-1070089</v>
      </c>
    </row>
    <row r="10">
      <c r="A10" s="4" t="inlineStr">
        <is>
          <t>Balance at ending (in shares) at Sep. 30, 2018</t>
        </is>
      </c>
      <c r="B10" s="5" t="n">
        <v>96190434</v>
      </c>
    </row>
    <row r="11">
      <c r="A11" s="4" t="inlineStr">
        <is>
          <t>Balance at beginning at Mar. 31, 2019</t>
        </is>
      </c>
      <c r="B11" s="6" t="n">
        <v>9719</v>
      </c>
      <c r="C11" s="5" t="n">
        <v>3227452</v>
      </c>
      <c r="D11" s="5" t="n">
        <v>39489</v>
      </c>
      <c r="E11" s="5" t="n">
        <v>-4355630</v>
      </c>
      <c r="F11" s="5" t="n">
        <v>-1078970</v>
      </c>
      <c r="G11" s="4" t="inlineStr">
        <is>
          <t xml:space="preserve"> </t>
        </is>
      </c>
      <c r="H11" s="6" t="n">
        <v>-1078970</v>
      </c>
    </row>
    <row r="12">
      <c r="A12" s="4" t="inlineStr">
        <is>
          <t>Balance at beginning (in shares) at Mar. 31, 2019</t>
        </is>
      </c>
      <c r="B12" s="5" t="n">
        <v>97190435</v>
      </c>
      <c r="H12" s="5" t="n">
        <v>97190435</v>
      </c>
    </row>
    <row r="13">
      <c r="A13" s="4" t="inlineStr">
        <is>
          <t>Balance at beginning at Mar. 31, 2019</t>
        </is>
      </c>
      <c r="B13" s="6" t="n">
        <v>9719</v>
      </c>
      <c r="C13" s="5" t="n">
        <v>3227452</v>
      </c>
      <c r="D13" s="5" t="n">
        <v>39489</v>
      </c>
      <c r="E13" s="5" t="n">
        <v>-4355630</v>
      </c>
      <c r="F13" s="5" t="n">
        <v>-1078970</v>
      </c>
      <c r="G13" s="4" t="inlineStr">
        <is>
          <t xml:space="preserve"> </t>
        </is>
      </c>
      <c r="H13" s="6" t="n">
        <v>-1078970</v>
      </c>
    </row>
    <row r="14">
      <c r="A14" s="4" t="inlineStr">
        <is>
          <t>Balance at beginning (in shares) at Mar. 31, 2019</t>
        </is>
      </c>
      <c r="B14" s="5" t="n">
        <v>97190435</v>
      </c>
      <c r="H14" s="5" t="n">
        <v>97190435</v>
      </c>
    </row>
    <row r="15">
      <c r="A15" s="3" t="inlineStr">
        <is>
          <t>Increase (Decrease) in Stockholders' Equity [Roll Forward]</t>
        </is>
      </c>
    </row>
    <row r="16">
      <c r="A16" s="4" t="inlineStr">
        <is>
          <t>Issuance of common stock (in shares)</t>
        </is>
      </c>
      <c r="H16" s="5" t="n">
        <v>31155693</v>
      </c>
    </row>
    <row r="17">
      <c r="A17" s="4" t="inlineStr">
        <is>
          <t>Common stock issued on purchase of subsidiary</t>
        </is>
      </c>
      <c r="B17" s="6" t="n">
        <v>263</v>
      </c>
      <c r="C17" s="5" t="n">
        <v>736880</v>
      </c>
      <c r="D17" s="4" t="inlineStr">
        <is>
          <t xml:space="preserve"> </t>
        </is>
      </c>
      <c r="E17" s="4" t="inlineStr">
        <is>
          <t xml:space="preserve"> </t>
        </is>
      </c>
      <c r="F17" s="5" t="n">
        <v>737143</v>
      </c>
      <c r="G17" s="4" t="inlineStr">
        <is>
          <t xml:space="preserve"> </t>
        </is>
      </c>
      <c r="H17" s="6" t="n">
        <v>737143</v>
      </c>
    </row>
    <row r="18">
      <c r="A18" s="4" t="inlineStr">
        <is>
          <t>Common stock issued on purchase of subsidiary (in shares)</t>
        </is>
      </c>
      <c r="B18" s="5" t="n">
        <v>2632653</v>
      </c>
    </row>
    <row r="19">
      <c r="A19" s="4" t="inlineStr">
        <is>
          <t>Common stock and warrants issued for cash consideration</t>
        </is>
      </c>
      <c r="B19" s="6" t="n">
        <v>150</v>
      </c>
      <c r="C19" s="5" t="n">
        <v>1042460</v>
      </c>
      <c r="D19" s="4" t="inlineStr">
        <is>
          <t xml:space="preserve"> </t>
        </is>
      </c>
      <c r="E19" s="4" t="inlineStr">
        <is>
          <t xml:space="preserve"> </t>
        </is>
      </c>
      <c r="F19" s="5" t="n">
        <v>1042610</v>
      </c>
      <c r="G19" s="4" t="inlineStr">
        <is>
          <t xml:space="preserve"> </t>
        </is>
      </c>
      <c r="H19" s="5" t="n">
        <v>1042610</v>
      </c>
    </row>
    <row r="20">
      <c r="A20" s="4" t="inlineStr">
        <is>
          <t>Common stock and warrants issued for cash consideration (in shares)</t>
        </is>
      </c>
      <c r="B20" s="5" t="n">
        <v>1489443</v>
      </c>
    </row>
    <row r="21">
      <c r="A21" s="4" t="inlineStr">
        <is>
          <t>Common stock issued on exercise of warrants</t>
        </is>
      </c>
      <c r="B21" s="6" t="n">
        <v>157</v>
      </c>
      <c r="C21" s="5" t="n">
        <v>15557</v>
      </c>
      <c r="D21" s="4" t="inlineStr">
        <is>
          <t xml:space="preserve"> </t>
        </is>
      </c>
      <c r="E21" s="4" t="inlineStr">
        <is>
          <t xml:space="preserve"> </t>
        </is>
      </c>
      <c r="F21" s="5" t="n">
        <v>15714</v>
      </c>
      <c r="G21" s="4" t="inlineStr">
        <is>
          <t xml:space="preserve"> </t>
        </is>
      </c>
      <c r="H21" s="5" t="n">
        <v>15714</v>
      </c>
    </row>
    <row r="22">
      <c r="A22" s="4" t="inlineStr">
        <is>
          <t>Common stock issued on exercise of warrants (in shares)</t>
        </is>
      </c>
      <c r="B22" s="5" t="n">
        <v>1571430</v>
      </c>
    </row>
    <row r="23">
      <c r="A23" s="4" t="inlineStr">
        <is>
          <t>Common stock issued on conversion of debt</t>
        </is>
      </c>
      <c r="B23" s="6" t="n">
        <v>2546</v>
      </c>
      <c r="C23" s="5" t="n">
        <v>1147937</v>
      </c>
      <c r="D23" s="4" t="inlineStr">
        <is>
          <t xml:space="preserve"> </t>
        </is>
      </c>
      <c r="E23" s="4" t="inlineStr">
        <is>
          <t xml:space="preserve"> </t>
        </is>
      </c>
      <c r="F23" s="5" t="n">
        <v>1150483</v>
      </c>
      <c r="G23" s="4" t="inlineStr">
        <is>
          <t xml:space="preserve"> </t>
        </is>
      </c>
      <c r="H23" s="5" t="n">
        <v>1150483</v>
      </c>
    </row>
    <row r="24">
      <c r="A24" s="4" t="inlineStr">
        <is>
          <t>Common stock issued on conversion of debt (in shares)</t>
        </is>
      </c>
      <c r="B24" s="5" t="n">
        <v>25462167</v>
      </c>
    </row>
    <row r="25">
      <c r="A25" s="4" t="inlineStr">
        <is>
          <t>Noncontrolling interests arising on acquisition of subsidiary</t>
        </is>
      </c>
      <c r="G25" s="5" t="n">
        <v>2053333</v>
      </c>
      <c r="H25" s="5" t="n">
        <v>2053333</v>
      </c>
    </row>
    <row r="26">
      <c r="A26" s="4" t="inlineStr">
        <is>
          <t>Currency translation adjustment</t>
        </is>
      </c>
      <c r="D26" s="5" t="n">
        <v>-33113</v>
      </c>
      <c r="E26" s="4" t="inlineStr">
        <is>
          <t xml:space="preserve"> </t>
        </is>
      </c>
      <c r="F26" s="5" t="n">
        <v>-33113</v>
      </c>
      <c r="G26" s="5" t="n">
        <v>5210</v>
      </c>
      <c r="H26" s="5" t="n">
        <v>-27903</v>
      </c>
    </row>
    <row r="27">
      <c r="A27" s="4" t="inlineStr">
        <is>
          <t>Net loss</t>
        </is>
      </c>
      <c r="E27" s="5" t="n">
        <v>-816550</v>
      </c>
      <c r="F27" s="5" t="n">
        <v>-816550</v>
      </c>
      <c r="G27" s="5" t="n">
        <v>-574056</v>
      </c>
      <c r="H27" s="5" t="n">
        <v>-1390606</v>
      </c>
    </row>
    <row r="28">
      <c r="A28" s="4" t="inlineStr">
        <is>
          <t>Balance at ending at Sep. 30, 2019</t>
        </is>
      </c>
      <c r="B28" s="6" t="n">
        <v>12835</v>
      </c>
      <c r="C28" s="5" t="n">
        <v>6170286</v>
      </c>
      <c r="D28" s="5" t="n">
        <v>6376</v>
      </c>
      <c r="E28" s="5" t="n">
        <v>-5172180</v>
      </c>
      <c r="F28" s="5" t="n">
        <v>1017317</v>
      </c>
      <c r="G28" s="5" t="n">
        <v>1484487</v>
      </c>
      <c r="H28" s="6" t="n">
        <v>2501804</v>
      </c>
    </row>
    <row r="29">
      <c r="A29" s="4" t="inlineStr">
        <is>
          <t>Balance at ending (in shares) at Sep. 30, 2019</t>
        </is>
      </c>
      <c r="B29" s="5" t="n">
        <v>128346128</v>
      </c>
      <c r="H29" s="5" t="n">
        <v>128346128</v>
      </c>
    </row>
    <row r="30">
      <c r="A30" s="3" t="inlineStr">
        <is>
          <t>Increase (Decrease) in Stockholders' Equity [Roll Forward]</t>
        </is>
      </c>
    </row>
    <row r="31">
      <c r="A31" s="4" t="inlineStr">
        <is>
          <t>Currency translation adjustment</t>
        </is>
      </c>
      <c r="H31" s="6" t="n">
        <v>-65141</v>
      </c>
    </row>
    <row r="32">
      <c r="A32" s="4" t="inlineStr">
        <is>
          <t>Net loss</t>
        </is>
      </c>
      <c r="H32" s="5" t="n">
        <v>-827849</v>
      </c>
    </row>
    <row r="33">
      <c r="A33" s="4" t="inlineStr">
        <is>
          <t>Balance at ending at Sep. 30, 2019</t>
        </is>
      </c>
      <c r="B33" s="6" t="n">
        <v>12835</v>
      </c>
      <c r="C33" s="6" t="n">
        <v>6170286</v>
      </c>
      <c r="D33" s="6" t="n">
        <v>6376</v>
      </c>
      <c r="E33" s="6" t="n">
        <v>-5172180</v>
      </c>
      <c r="F33" s="6" t="n">
        <v>1017317</v>
      </c>
      <c r="G33" s="6" t="n">
        <v>1484487</v>
      </c>
      <c r="H33" s="6" t="n">
        <v>2501804</v>
      </c>
    </row>
    <row r="34">
      <c r="A34" s="4" t="inlineStr">
        <is>
          <t>Balance at ending (in shares) at Sep. 30, 2019</t>
        </is>
      </c>
      <c r="B34" s="5" t="n">
        <v>128346128</v>
      </c>
      <c r="H34" s="5" t="n">
        <v>128346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WITH RELATED PARTIES (Details Narrative) - USD ($)</t>
        </is>
      </c>
      <c r="B1" s="2" t="inlineStr">
        <is>
          <t>Jul. 08, 2019</t>
        </is>
      </c>
      <c r="C1" s="2" t="inlineStr">
        <is>
          <t>Mar. 08, 2019</t>
        </is>
      </c>
      <c r="D1" s="2" t="inlineStr">
        <is>
          <t>Mar. 07, 2019</t>
        </is>
      </c>
      <c r="E1" s="2" t="inlineStr">
        <is>
          <t>Dec. 31, 2016</t>
        </is>
      </c>
      <c r="F1" s="2" t="inlineStr">
        <is>
          <t>Sep. 30, 2019</t>
        </is>
      </c>
      <c r="G1" s="2" t="inlineStr">
        <is>
          <t>Jun. 30, 2019</t>
        </is>
      </c>
      <c r="H1" s="2" t="inlineStr">
        <is>
          <t>Sep. 30, 2019</t>
        </is>
      </c>
      <c r="I1" s="2" t="inlineStr">
        <is>
          <t>Apr. 22, 2019</t>
        </is>
      </c>
      <c r="J1" s="2" t="inlineStr">
        <is>
          <t>Apr. 16, 2019</t>
        </is>
      </c>
      <c r="K1" s="2" t="inlineStr">
        <is>
          <t>Mar. 16, 2019</t>
        </is>
      </c>
    </row>
    <row r="2">
      <c r="A2" s="4" t="inlineStr">
        <is>
          <t>Arna Global LLC ("Arna") [Member]</t>
        </is>
      </c>
    </row>
    <row r="3">
      <c r="A3" s="4" t="inlineStr">
        <is>
          <t>Interest rate</t>
        </is>
      </c>
      <c r="G3" s="4" t="inlineStr">
        <is>
          <t>10.00%</t>
        </is>
      </c>
    </row>
    <row r="4">
      <c r="A4" s="4" t="inlineStr">
        <is>
          <t>Repayments of debt</t>
        </is>
      </c>
      <c r="B4" s="6" t="n">
        <v>200000</v>
      </c>
      <c r="G4" s="6" t="n">
        <v>100000</v>
      </c>
    </row>
    <row r="5">
      <c r="A5" s="4" t="inlineStr">
        <is>
          <t>Debt principal amount</t>
        </is>
      </c>
      <c r="J5" s="6" t="n">
        <v>300000</v>
      </c>
    </row>
    <row r="6">
      <c r="A6" s="4" t="inlineStr">
        <is>
          <t>Arna Global LLC ("Arna") [Member] | Convertible Note [Member]</t>
        </is>
      </c>
    </row>
    <row r="7">
      <c r="A7" s="4" t="inlineStr">
        <is>
          <t>Interest rate</t>
        </is>
      </c>
      <c r="D7" s="4" t="inlineStr">
        <is>
          <t>10.00%</t>
        </is>
      </c>
    </row>
    <row r="8">
      <c r="A8" s="4" t="inlineStr">
        <is>
          <t>Maturity date</t>
        </is>
      </c>
      <c r="D8" s="4" t="inlineStr">
        <is>
          <t>Mar. 7,
		2019</t>
        </is>
      </c>
    </row>
    <row r="9">
      <c r="A9" s="4" t="inlineStr">
        <is>
          <t>Mr. Sachin Mandloi [Member] | Convertible Note [Member]</t>
        </is>
      </c>
    </row>
    <row r="10">
      <c r="A10" s="4" t="inlineStr">
        <is>
          <t>Interest rate</t>
        </is>
      </c>
      <c r="C10" s="4" t="inlineStr">
        <is>
          <t>10.00%</t>
        </is>
      </c>
    </row>
    <row r="11">
      <c r="A11" s="4" t="inlineStr">
        <is>
          <t>Maturity date</t>
        </is>
      </c>
      <c r="C11" s="4" t="inlineStr">
        <is>
          <t>Mar. 8,
		2019</t>
        </is>
      </c>
    </row>
    <row r="12">
      <c r="A12" s="4" t="inlineStr">
        <is>
          <t>Mr. Deepak Sharma [Member] | Convertible Note [Member]</t>
        </is>
      </c>
    </row>
    <row r="13">
      <c r="A13" s="4" t="inlineStr">
        <is>
          <t>Interest rate</t>
        </is>
      </c>
      <c r="C13" s="4" t="inlineStr">
        <is>
          <t>10.00%</t>
        </is>
      </c>
    </row>
    <row r="14">
      <c r="A14" s="4" t="inlineStr">
        <is>
          <t>Maturity date</t>
        </is>
      </c>
      <c r="C14" s="4" t="inlineStr">
        <is>
          <t>Mar. 8,
		2019</t>
        </is>
      </c>
    </row>
    <row r="15">
      <c r="A15" s="4" t="inlineStr">
        <is>
          <t>Takniki Communications, Inc [Member]</t>
        </is>
      </c>
    </row>
    <row r="16">
      <c r="A16" s="4" t="inlineStr">
        <is>
          <t>Description of convertible note</t>
        </is>
      </c>
      <c r="E16" s="4" t="inlineStr">
        <is>
          <t>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principal amount of this note is convertible into 10,303,070 shares of the Company’s common stock at the noteholder’s option at maturity</t>
        </is>
      </c>
    </row>
    <row r="17">
      <c r="A17" s="4" t="inlineStr">
        <is>
          <t>Debt principal amount</t>
        </is>
      </c>
      <c r="F17" s="6" t="n">
        <v>695000</v>
      </c>
      <c r="H17" s="6" t="n">
        <v>695000</v>
      </c>
    </row>
    <row r="18">
      <c r="A18" s="4" t="inlineStr">
        <is>
          <t>United Techno Solutions Inc [Member] | 8% Convertible Note Due On April 1, 2020 [Member]</t>
        </is>
      </c>
    </row>
    <row r="19">
      <c r="A19" s="4" t="inlineStr">
        <is>
          <t>Debt principal amount</t>
        </is>
      </c>
      <c r="K19" s="6" t="n">
        <v>250000</v>
      </c>
    </row>
    <row r="20">
      <c r="A20" s="4" t="inlineStr">
        <is>
          <t>Loan [Member] | Mr. Mahesh Ghandi [Member]</t>
        </is>
      </c>
    </row>
    <row r="21">
      <c r="A21" s="4" t="inlineStr">
        <is>
          <t>Loan payable</t>
        </is>
      </c>
      <c r="F21" s="5" t="n">
        <v>394211</v>
      </c>
      <c r="G21" s="6" t="n">
        <v>369946</v>
      </c>
      <c r="H21" s="6" t="n">
        <v>394211</v>
      </c>
      <c r="I21" s="6" t="n">
        <v>360190</v>
      </c>
    </row>
    <row r="22">
      <c r="A22" s="4" t="inlineStr">
        <is>
          <t>Increase of loan</t>
        </is>
      </c>
      <c r="F22" s="5" t="n">
        <v>24264</v>
      </c>
    </row>
    <row r="23">
      <c r="A23" s="4" t="inlineStr">
        <is>
          <t>Interest rate</t>
        </is>
      </c>
      <c r="H23" s="4" t="inlineStr">
        <is>
          <t>15.00%</t>
        </is>
      </c>
    </row>
    <row r="24">
      <c r="A24" s="4" t="inlineStr">
        <is>
          <t>Accrued interest</t>
        </is>
      </c>
      <c r="F24" s="6" t="n">
        <v>15300</v>
      </c>
      <c r="H24" s="6" t="n">
        <v>1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5" customWidth="1" min="2" max="2"/>
    <col width="14" customWidth="1" min="3" max="3"/>
    <col width="18" customWidth="1" min="4" max="4"/>
  </cols>
  <sheetData>
    <row r="1">
      <c r="A1" s="1" t="inlineStr">
        <is>
          <t>STOCKHOLDERS' EQUITY (Details) - USD ($)</t>
        </is>
      </c>
      <c r="B1" s="2" t="inlineStr">
        <is>
          <t>3 Months Ended</t>
        </is>
      </c>
      <c r="D1" s="2" t="inlineStr">
        <is>
          <t>6 Months Ended</t>
        </is>
      </c>
    </row>
    <row r="2">
      <c r="B2" s="2" t="inlineStr">
        <is>
          <t>Sep. 30, 2019</t>
        </is>
      </c>
      <c r="C2" s="2" t="inlineStr">
        <is>
          <t>Jun. 30, 2019</t>
        </is>
      </c>
      <c r="D2" s="2" t="inlineStr">
        <is>
          <t>Sep. 30, 2019</t>
        </is>
      </c>
    </row>
    <row r="3">
      <c r="A3" s="3" t="inlineStr">
        <is>
          <t>Number of shares</t>
        </is>
      </c>
    </row>
    <row r="4">
      <c r="A4" s="4" t="inlineStr">
        <is>
          <t>Beginning balance</t>
        </is>
      </c>
      <c r="C4" s="5" t="n">
        <v>1571430</v>
      </c>
      <c r="D4" s="5" t="n">
        <v>1571430</v>
      </c>
    </row>
    <row r="5">
      <c r="A5" s="4" t="inlineStr">
        <is>
          <t>Issued</t>
        </is>
      </c>
      <c r="B5" s="5" t="n">
        <v>1428572</v>
      </c>
      <c r="C5" s="5" t="n">
        <v>1550314</v>
      </c>
      <c r="D5" s="5" t="n">
        <v>2978886</v>
      </c>
    </row>
    <row r="6">
      <c r="A6" s="4" t="inlineStr">
        <is>
          <t>Exercised</t>
        </is>
      </c>
      <c r="D6" s="5" t="n">
        <v>-1571430</v>
      </c>
    </row>
    <row r="7">
      <c r="A7" s="4" t="inlineStr">
        <is>
          <t>Expired</t>
        </is>
      </c>
      <c r="D7" s="4" t="inlineStr">
        <is>
          <t xml:space="preserve"> </t>
        </is>
      </c>
    </row>
    <row r="8">
      <c r="A8" s="4" t="inlineStr">
        <is>
          <t>Ending balance</t>
        </is>
      </c>
      <c r="B8" s="5" t="n">
        <v>2978886</v>
      </c>
      <c r="D8" s="5" t="n">
        <v>2978886</v>
      </c>
    </row>
    <row r="9">
      <c r="A9" s="3" t="inlineStr">
        <is>
          <t>Weighted average exercise price</t>
        </is>
      </c>
    </row>
    <row r="10">
      <c r="A10" s="4" t="inlineStr">
        <is>
          <t>Beginning balance</t>
        </is>
      </c>
      <c r="C10" s="7" t="n">
        <v>0.01</v>
      </c>
      <c r="D10" s="7" t="n">
        <v>0.01</v>
      </c>
    </row>
    <row r="11">
      <c r="A11" s="4" t="inlineStr">
        <is>
          <t>Issued</t>
        </is>
      </c>
      <c r="D11" s="10" t="n">
        <v>0.01</v>
      </c>
    </row>
    <row r="12">
      <c r="A12" s="4" t="inlineStr">
        <is>
          <t>Exercised</t>
        </is>
      </c>
      <c r="D12" s="10" t="n">
        <v>0.01</v>
      </c>
    </row>
    <row r="13">
      <c r="A13" s="4" t="inlineStr">
        <is>
          <t>Expired</t>
        </is>
      </c>
      <c r="D13" s="4" t="inlineStr">
        <is>
          <t xml:space="preserve"> </t>
        </is>
      </c>
    </row>
    <row r="14">
      <c r="A14" s="4" t="inlineStr">
        <is>
          <t>Ending balance</t>
        </is>
      </c>
      <c r="B14" s="7" t="n">
        <v>0.01</v>
      </c>
      <c r="D14" s="7" t="n">
        <v>0.01</v>
      </c>
    </row>
    <row r="15">
      <c r="A15" s="3" t="inlineStr">
        <is>
          <t>Weighted average remaining contractual life</t>
        </is>
      </c>
    </row>
    <row r="16">
      <c r="A16" s="4" t="inlineStr">
        <is>
          <t>Beginning balance</t>
        </is>
      </c>
      <c r="D16" s="4" t="inlineStr">
        <is>
          <t>3 months</t>
        </is>
      </c>
    </row>
    <row r="17">
      <c r="A17" s="4" t="inlineStr">
        <is>
          <t>Issued</t>
        </is>
      </c>
      <c r="D17" s="4" t="inlineStr">
        <is>
          <t>36 months</t>
        </is>
      </c>
    </row>
    <row r="18">
      <c r="A18" s="4" t="inlineStr">
        <is>
          <t>Ending balance</t>
        </is>
      </c>
      <c r="D18" s="4" t="inlineStr">
        <is>
          <t>35 months 15 days</t>
        </is>
      </c>
    </row>
    <row r="19">
      <c r="A19" s="3" t="inlineStr">
        <is>
          <t>Approximate aggregate intrinsic value</t>
        </is>
      </c>
    </row>
    <row r="20">
      <c r="A20" s="4" t="inlineStr">
        <is>
          <t>Beginning balance</t>
        </is>
      </c>
      <c r="C20" s="6" t="n">
        <v>345000</v>
      </c>
      <c r="D20" s="6" t="n">
        <v>345000</v>
      </c>
    </row>
    <row r="21">
      <c r="A21" s="4" t="inlineStr">
        <is>
          <t>Issued</t>
        </is>
      </c>
      <c r="D21" s="5" t="n">
        <v>655000</v>
      </c>
    </row>
    <row r="22">
      <c r="A22" s="4" t="inlineStr">
        <is>
          <t>Exercised</t>
        </is>
      </c>
      <c r="D22" s="4" t="inlineStr">
        <is>
          <t xml:space="preserve"> </t>
        </is>
      </c>
    </row>
    <row r="23">
      <c r="A23" s="4" t="inlineStr">
        <is>
          <t>Expired</t>
        </is>
      </c>
      <c r="D23" s="4" t="inlineStr">
        <is>
          <t xml:space="preserve"> </t>
        </is>
      </c>
    </row>
    <row r="24">
      <c r="A24" s="4" t="inlineStr">
        <is>
          <t>Ending balance</t>
        </is>
      </c>
      <c r="B24" s="6" t="n">
        <v>655000</v>
      </c>
      <c r="D24" s="6" t="n">
        <v>65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1" customWidth="1" min="1" max="1"/>
    <col width="14" customWidth="1" min="2" max="2"/>
    <col width="71" customWidth="1" min="3" max="3"/>
    <col width="76" customWidth="1" min="4" max="4"/>
    <col width="14" customWidth="1" min="5" max="5"/>
    <col width="14" customWidth="1" min="6" max="6"/>
  </cols>
  <sheetData>
    <row r="1">
      <c r="A1" s="1" t="inlineStr">
        <is>
          <t>STOCKHOLDER'S EQUITY (Details Narrative) - USD ($)</t>
        </is>
      </c>
      <c r="B1" s="2" t="inlineStr">
        <is>
          <t>Apr. 22, 2019</t>
        </is>
      </c>
      <c r="C1" s="2" t="inlineStr">
        <is>
          <t>Sep. 30, 2019</t>
        </is>
      </c>
      <c r="D1" s="2" t="inlineStr">
        <is>
          <t>Jun. 30, 2019</t>
        </is>
      </c>
      <c r="E1" s="2" t="inlineStr">
        <is>
          <t>Sep. 30, 2019</t>
        </is>
      </c>
      <c r="F1" s="2" t="inlineStr">
        <is>
          <t>Mar. 31, 2019</t>
        </is>
      </c>
    </row>
    <row r="2">
      <c r="A2" s="4" t="inlineStr">
        <is>
          <t>Number of shares issued in transaction</t>
        </is>
      </c>
      <c r="E2" s="5" t="n">
        <v>1489443</v>
      </c>
    </row>
    <row r="3">
      <c r="A3" s="4" t="inlineStr">
        <is>
          <t>Common stock, par value (in dollars per share)</t>
        </is>
      </c>
      <c r="C3" s="8" t="n">
        <v>0.0001</v>
      </c>
      <c r="E3" s="8" t="n">
        <v>0.0001</v>
      </c>
      <c r="F3" s="8" t="n">
        <v>0.0001</v>
      </c>
    </row>
    <row r="4">
      <c r="A4" s="4" t="inlineStr">
        <is>
          <t>Purchase price (in dollars per share)</t>
        </is>
      </c>
      <c r="C4" s="7" t="n">
        <v>0.7</v>
      </c>
      <c r="E4" s="7" t="n">
        <v>0.7</v>
      </c>
    </row>
    <row r="5">
      <c r="A5" s="4" t="inlineStr">
        <is>
          <t>Number of warrant issued</t>
        </is>
      </c>
      <c r="C5" s="5" t="n">
        <v>1428572</v>
      </c>
      <c r="D5" s="5" t="n">
        <v>1550314</v>
      </c>
      <c r="E5" s="5" t="n">
        <v>2978886</v>
      </c>
    </row>
    <row r="6">
      <c r="A6" s="4" t="inlineStr">
        <is>
          <t>Warrant term</t>
        </is>
      </c>
      <c r="C6" s="4" t="inlineStr">
        <is>
          <t>3 years</t>
        </is>
      </c>
      <c r="D6" s="4" t="inlineStr">
        <is>
          <t>3 years</t>
        </is>
      </c>
    </row>
    <row r="7">
      <c r="A7" s="4" t="inlineStr">
        <is>
          <t>Exercise price (in dollars per share)</t>
        </is>
      </c>
      <c r="C7" s="7" t="n">
        <v>0.01</v>
      </c>
      <c r="E7" s="7" t="n">
        <v>0.01</v>
      </c>
      <c r="F7" s="7" t="n">
        <v>0.01</v>
      </c>
    </row>
    <row r="8">
      <c r="A8" s="4" t="inlineStr">
        <is>
          <t>Fair value of warrants granted</t>
        </is>
      </c>
      <c r="C8" s="7" t="n">
        <v>0.23</v>
      </c>
      <c r="E8" s="7" t="n">
        <v>0.23</v>
      </c>
    </row>
    <row r="9">
      <c r="A9" s="4" t="inlineStr">
        <is>
          <t>Number of shares issued, shares</t>
        </is>
      </c>
      <c r="E9" s="5" t="n">
        <v>31155693</v>
      </c>
    </row>
    <row r="10">
      <c r="A10" s="4" t="inlineStr">
        <is>
          <t>Liabilities</t>
        </is>
      </c>
      <c r="C10" s="6" t="n">
        <v>18603333</v>
      </c>
      <c r="E10" s="6" t="n">
        <v>18603333</v>
      </c>
      <c r="F10" s="6" t="n">
        <v>3496329</v>
      </c>
    </row>
    <row r="11">
      <c r="A11" s="4" t="inlineStr">
        <is>
          <t>Cash proceeds</t>
        </is>
      </c>
      <c r="C11" s="6" t="n">
        <v>1042610</v>
      </c>
      <c r="E11" s="6" t="n">
        <v>1042610</v>
      </c>
    </row>
    <row r="12">
      <c r="A12" s="4" t="inlineStr">
        <is>
          <t>Private Placement [Member]</t>
        </is>
      </c>
    </row>
    <row r="13">
      <c r="A13" s="4" t="inlineStr">
        <is>
          <t>Number of shares issued in transaction</t>
        </is>
      </c>
      <c r="C13" s="5" t="n">
        <v>714286</v>
      </c>
      <c r="D13" s="5" t="n">
        <v>775157</v>
      </c>
      <c r="E13" s="5" t="n">
        <v>775157</v>
      </c>
    </row>
    <row r="14">
      <c r="A14" s="4" t="inlineStr">
        <is>
          <t>Description of transaction</t>
        </is>
      </c>
      <c r="C14" s="4" t="inlineStr">
        <is>
          <t>one share and warrant to purchase two shares of Company’s common stock</t>
        </is>
      </c>
      <c r="D14" s="4" t="inlineStr">
        <is>
          <t>One share and warrant to purchase two share of Company&amp;#8217;s common stock</t>
        </is>
      </c>
    </row>
    <row r="15">
      <c r="A15" s="4" t="inlineStr">
        <is>
          <t>Common stock, par value (in dollars per share)</t>
        </is>
      </c>
      <c r="C15" s="8" t="n">
        <v>0.0001</v>
      </c>
      <c r="D15" s="8" t="n">
        <v>0.0001</v>
      </c>
      <c r="E15" s="8" t="n">
        <v>0.0001</v>
      </c>
    </row>
    <row r="16">
      <c r="A16" s="4" t="inlineStr">
        <is>
          <t>Purchase price (in dollars per share)</t>
        </is>
      </c>
      <c r="C16" s="7" t="n">
        <v>0.7</v>
      </c>
      <c r="D16" s="7" t="n">
        <v>0.7</v>
      </c>
      <c r="E16" s="7" t="n">
        <v>0.7</v>
      </c>
    </row>
    <row r="17">
      <c r="A17" s="4" t="inlineStr">
        <is>
          <t>Proceeds from issuance of private placement</t>
        </is>
      </c>
      <c r="C17" s="6" t="n">
        <v>500000</v>
      </c>
      <c r="D17" s="6" t="n">
        <v>542610</v>
      </c>
      <c r="E17" s="6" t="n">
        <v>542610</v>
      </c>
    </row>
    <row r="18">
      <c r="A18" s="4" t="inlineStr">
        <is>
          <t>Cash proceeds</t>
        </is>
      </c>
      <c r="C18" s="6" t="n">
        <v>500000</v>
      </c>
      <c r="E18" s="6" t="n">
        <v>500000</v>
      </c>
    </row>
    <row r="19">
      <c r="A19" s="4" t="inlineStr">
        <is>
          <t>Convertible Note [Member]</t>
        </is>
      </c>
    </row>
    <row r="20">
      <c r="A20" s="4" t="inlineStr">
        <is>
          <t>Number of shares issued, shares</t>
        </is>
      </c>
      <c r="D20" s="5" t="n">
        <v>25462167</v>
      </c>
      <c r="E20" s="5" t="n">
        <v>25462167</v>
      </c>
    </row>
    <row r="21">
      <c r="A21" s="4" t="inlineStr">
        <is>
          <t>Liabilities</t>
        </is>
      </c>
      <c r="D21" s="6" t="n">
        <v>1150483</v>
      </c>
    </row>
    <row r="22">
      <c r="A22" s="4" t="inlineStr">
        <is>
          <t>PRAMA Hotels And Resorts Limited [Member]</t>
        </is>
      </c>
    </row>
    <row r="23">
      <c r="A23" s="4" t="inlineStr">
        <is>
          <t>Purchase price (in dollars per share)</t>
        </is>
      </c>
      <c r="B23" s="7" t="n">
        <v>0.28</v>
      </c>
    </row>
    <row r="24">
      <c r="A24" s="4" t="inlineStr">
        <is>
          <t>Number of shares issued, shares</t>
        </is>
      </c>
      <c r="B24" s="5" t="n">
        <v>2632653</v>
      </c>
    </row>
    <row r="25">
      <c r="A25" s="4" t="inlineStr">
        <is>
          <t>Warrant [Member]</t>
        </is>
      </c>
    </row>
    <row r="26">
      <c r="A26" s="4" t="inlineStr">
        <is>
          <t>Number of shares issued in transaction</t>
        </is>
      </c>
      <c r="E26" s="5" t="n">
        <v>714286</v>
      </c>
    </row>
    <row r="27">
      <c r="A27" s="4" t="inlineStr">
        <is>
          <t>Number of warrant issued</t>
        </is>
      </c>
      <c r="E27" s="5" t="n">
        <v>1428572</v>
      </c>
    </row>
    <row r="28">
      <c r="A28" s="4" t="inlineStr">
        <is>
          <t>Warrant term</t>
        </is>
      </c>
      <c r="E28" s="4" t="inlineStr">
        <is>
          <t>3 years</t>
        </is>
      </c>
    </row>
    <row r="29">
      <c r="A29" s="4" t="inlineStr">
        <is>
          <t>Exercise price (in dollars per share)</t>
        </is>
      </c>
      <c r="C29" s="7" t="n">
        <v>0.01</v>
      </c>
      <c r="E29" s="7" t="n">
        <v>0.01</v>
      </c>
    </row>
    <row r="30">
      <c r="A30" s="4" t="inlineStr">
        <is>
          <t>Number of shares issued, shares</t>
        </is>
      </c>
      <c r="D30" s="5" t="n">
        <v>1571430</v>
      </c>
      <c r="E30" s="5" t="n">
        <v>1571430</v>
      </c>
    </row>
    <row r="31">
      <c r="A31" s="4" t="inlineStr">
        <is>
          <t>Cash</t>
        </is>
      </c>
      <c r="D31" s="6" t="n">
        <v>15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7" customWidth="1" min="5" max="5"/>
  </cols>
  <sheetData>
    <row r="1">
      <c r="A1" s="1" t="inlineStr">
        <is>
          <t>COMMITMENTS AND CONTINGENCIES (Details Narrative)</t>
        </is>
      </c>
      <c r="B1" s="2" t="inlineStr">
        <is>
          <t>Apr. 22, 2019</t>
        </is>
      </c>
      <c r="C1" s="2" t="inlineStr">
        <is>
          <t>Sep. 30, 2018USD ($)</t>
        </is>
      </c>
      <c r="D1" s="2" t="inlineStr">
        <is>
          <t>Oct. 05, 2015USD ($)</t>
        </is>
      </c>
      <c r="E1" s="2" t="inlineStr">
        <is>
          <t>Sep. 30, 2019ft²</t>
        </is>
      </c>
    </row>
    <row r="2">
      <c r="A2" s="4" t="inlineStr">
        <is>
          <t>Description of settlement</t>
        </is>
      </c>
      <c r="B2" s="4" t="inlineStr">
        <is>
          <t>On the acquisition of PRAMA, on April 22, 2019, the Company assumed an interest in an arbitration claim. PRAMA made an arbitration claim of approximately $300,000 (21.2 million Indian Rupees) against Ms. Khurana Hotels and Apartments Private Limited in the Civil Court Senior Division of Amritsar, India.</t>
        </is>
      </c>
    </row>
    <row r="3">
      <c r="A3" s="4" t="inlineStr">
        <is>
          <t>CEO [Member]</t>
        </is>
      </c>
    </row>
    <row r="4">
      <c r="A4" s="4" t="inlineStr">
        <is>
          <t>Office space | ft²</t>
        </is>
      </c>
      <c r="E4" s="5" t="n">
        <v>2445</v>
      </c>
    </row>
    <row r="5">
      <c r="A5" s="4" t="inlineStr">
        <is>
          <t>Indian Railway Catering and Tourism Corporation [Member]</t>
        </is>
      </c>
    </row>
    <row r="6">
      <c r="A6" s="4" t="inlineStr">
        <is>
          <t>Maintenance fee</t>
        </is>
      </c>
      <c r="C6" s="6" t="n">
        <v>8600</v>
      </c>
    </row>
    <row r="7">
      <c r="A7" s="4" t="inlineStr">
        <is>
          <t>Indian Railway Catering and Tourism Corporation [Member] | Application Programming Interface (API) Agreement [Member]</t>
        </is>
      </c>
    </row>
    <row r="8">
      <c r="A8" s="4" t="inlineStr">
        <is>
          <t>Maintenance fee</t>
        </is>
      </c>
      <c r="D8" s="6" t="n">
        <v>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BUSINESS SEGMENTS (Details) - USD ($)</t>
        </is>
      </c>
      <c r="B1" s="2" t="inlineStr">
        <is>
          <t>3 Months Ended</t>
        </is>
      </c>
      <c r="D1" s="2" t="inlineStr">
        <is>
          <t>6 Months Ended</t>
        </is>
      </c>
    </row>
    <row r="2">
      <c r="B2" s="2" t="inlineStr">
        <is>
          <t>Sep. 30, 2019</t>
        </is>
      </c>
      <c r="C2" s="2" t="inlineStr">
        <is>
          <t>Sep. 30, 2018</t>
        </is>
      </c>
      <c r="D2" s="2" t="inlineStr">
        <is>
          <t>Sep. 30, 2019</t>
        </is>
      </c>
      <c r="E2" s="2" t="inlineStr">
        <is>
          <t>Sep. 30, 2018</t>
        </is>
      </c>
      <c r="F2" s="2" t="inlineStr">
        <is>
          <t>Mar. 31, 2019</t>
        </is>
      </c>
    </row>
    <row r="3">
      <c r="A3" s="3" t="inlineStr">
        <is>
          <t>Segment Reporting Information [Line Items]</t>
        </is>
      </c>
    </row>
    <row r="4">
      <c r="A4" s="4" t="inlineStr">
        <is>
          <t>Net revenue</t>
        </is>
      </c>
      <c r="B4" s="6" t="n">
        <v>2128370</v>
      </c>
      <c r="C4" s="6" t="n">
        <v>84583</v>
      </c>
      <c r="D4" s="6" t="n">
        <v>3954228</v>
      </c>
      <c r="E4" s="6" t="n">
        <v>180223</v>
      </c>
    </row>
    <row r="5">
      <c r="A5" s="4" t="inlineStr">
        <is>
          <t>Cost of revenues</t>
        </is>
      </c>
      <c r="B5" s="5" t="n">
        <v>-2024650</v>
      </c>
      <c r="C5" s="5" t="n">
        <v>-56422</v>
      </c>
      <c r="D5" s="5" t="n">
        <v>-3480298</v>
      </c>
      <c r="E5" s="5" t="n">
        <v>-116382</v>
      </c>
    </row>
    <row r="6">
      <c r="A6" s="4" t="inlineStr">
        <is>
          <t>Operating expenses</t>
        </is>
      </c>
      <c r="B6" s="5" t="n">
        <v>-917575</v>
      </c>
      <c r="D6" s="5" t="n">
        <v>-1732061</v>
      </c>
    </row>
    <row r="7">
      <c r="A7" s="4" t="inlineStr">
        <is>
          <t>Loss from operations, before other expense, net</t>
        </is>
      </c>
      <c r="B7" s="5" t="n">
        <v>-813855</v>
      </c>
      <c r="C7" s="5" t="n">
        <v>-239383</v>
      </c>
      <c r="D7" s="5" t="n">
        <v>-1258131</v>
      </c>
      <c r="E7" s="5" t="n">
        <v>-457442</v>
      </c>
    </row>
    <row r="8">
      <c r="A8" s="4" t="inlineStr">
        <is>
          <t>Other expense, net</t>
        </is>
      </c>
      <c r="B8" s="5" t="n">
        <v>-13994</v>
      </c>
      <c r="D8" s="5" t="n">
        <v>-132475</v>
      </c>
    </row>
    <row r="9">
      <c r="A9" s="4" t="inlineStr">
        <is>
          <t>Net loss</t>
        </is>
      </c>
      <c r="B9" s="5" t="n">
        <v>-452510</v>
      </c>
      <c r="C9" s="6" t="n">
        <v>-280638</v>
      </c>
      <c r="D9" s="5" t="n">
        <v>-816550</v>
      </c>
      <c r="E9" s="6" t="n">
        <v>-539797</v>
      </c>
    </row>
    <row r="10">
      <c r="A10" s="4" t="inlineStr">
        <is>
          <t>Total assets</t>
        </is>
      </c>
      <c r="B10" s="5" t="n">
        <v>21105137</v>
      </c>
      <c r="D10" s="5" t="n">
        <v>21105137</v>
      </c>
      <c r="F10" s="6" t="n">
        <v>2417359</v>
      </c>
    </row>
    <row r="11">
      <c r="A11" s="4" t="inlineStr">
        <is>
          <t>eCommerce Aggregator [Member]</t>
        </is>
      </c>
    </row>
    <row r="12">
      <c r="A12" s="3" t="inlineStr">
        <is>
          <t>Segment Reporting Information [Line Items]</t>
        </is>
      </c>
    </row>
    <row r="13">
      <c r="A13" s="4" t="inlineStr">
        <is>
          <t>Net revenue</t>
        </is>
      </c>
      <c r="B13" s="5" t="n">
        <v>186193</v>
      </c>
      <c r="D13" s="5" t="n">
        <v>318313</v>
      </c>
    </row>
    <row r="14">
      <c r="A14" s="4" t="inlineStr">
        <is>
          <t>Cost of revenues</t>
        </is>
      </c>
      <c r="B14" s="5" t="n">
        <v>-152890</v>
      </c>
      <c r="D14" s="5" t="n">
        <v>-261035</v>
      </c>
    </row>
    <row r="15">
      <c r="A15" s="4" t="inlineStr">
        <is>
          <t>Operating expenses</t>
        </is>
      </c>
      <c r="B15" s="5" t="n">
        <v>-330285</v>
      </c>
      <c r="D15" s="5" t="n">
        <v>-594156</v>
      </c>
    </row>
    <row r="16">
      <c r="A16" s="4" t="inlineStr">
        <is>
          <t>Loss from operations, before other expense, net</t>
        </is>
      </c>
      <c r="B16" s="5" t="n">
        <v>-296982</v>
      </c>
      <c r="D16" s="5" t="n">
        <v>-536878</v>
      </c>
    </row>
    <row r="17">
      <c r="A17" s="4" t="inlineStr">
        <is>
          <t>Other expense, net</t>
        </is>
      </c>
      <c r="B17" s="5" t="n">
        <v>-18073</v>
      </c>
      <c r="D17" s="5" t="n">
        <v>-64420</v>
      </c>
    </row>
    <row r="18">
      <c r="A18" s="4" t="inlineStr">
        <is>
          <t>Net loss</t>
        </is>
      </c>
      <c r="B18" s="5" t="n">
        <v>-315055</v>
      </c>
      <c r="D18" s="5" t="n">
        <v>-601298</v>
      </c>
    </row>
    <row r="19">
      <c r="A19" s="4" t="inlineStr">
        <is>
          <t>Total assets</t>
        </is>
      </c>
      <c r="B19" s="5" t="n">
        <v>3905559</v>
      </c>
      <c r="D19" s="5" t="n">
        <v>3905559</v>
      </c>
    </row>
    <row r="20">
      <c r="A20" s="4" t="inlineStr">
        <is>
          <t>Hospitality [Member]</t>
        </is>
      </c>
    </row>
    <row r="21">
      <c r="A21" s="3" t="inlineStr">
        <is>
          <t>Segment Reporting Information [Line Items]</t>
        </is>
      </c>
    </row>
    <row r="22">
      <c r="A22" s="4" t="inlineStr">
        <is>
          <t>Net revenue</t>
        </is>
      </c>
      <c r="B22" s="5" t="n">
        <v>1942177</v>
      </c>
      <c r="D22" s="5" t="n">
        <v>3635915</v>
      </c>
    </row>
    <row r="23">
      <c r="A23" s="4" t="inlineStr">
        <is>
          <t>Cost of revenues</t>
        </is>
      </c>
      <c r="B23" s="5" t="n">
        <v>-1871760</v>
      </c>
      <c r="D23" s="5" t="n">
        <v>-3219263</v>
      </c>
    </row>
    <row r="24">
      <c r="A24" s="4" t="inlineStr">
        <is>
          <t>Operating expenses</t>
        </is>
      </c>
      <c r="B24" s="5" t="n">
        <v>-587290</v>
      </c>
      <c r="D24" s="5" t="n">
        <v>-1137905</v>
      </c>
    </row>
    <row r="25">
      <c r="A25" s="4" t="inlineStr">
        <is>
          <t>Loss from operations, before other expense, net</t>
        </is>
      </c>
      <c r="B25" s="5" t="n">
        <v>-516873</v>
      </c>
      <c r="D25" s="5" t="n">
        <v>-721253</v>
      </c>
    </row>
    <row r="26">
      <c r="A26" s="4" t="inlineStr">
        <is>
          <t>Other expense, net</t>
        </is>
      </c>
      <c r="B26" s="5" t="n">
        <v>4079</v>
      </c>
      <c r="D26" s="5" t="n">
        <v>-68055</v>
      </c>
    </row>
    <row r="27">
      <c r="A27" s="4" t="inlineStr">
        <is>
          <t>Net loss</t>
        </is>
      </c>
      <c r="B27" s="5" t="n">
        <v>-512794</v>
      </c>
      <c r="D27" s="5" t="n">
        <v>-789308</v>
      </c>
    </row>
    <row r="28">
      <c r="A28" s="4" t="inlineStr">
        <is>
          <t>Total assets</t>
        </is>
      </c>
      <c r="B28" s="5" t="n">
        <v>13942958</v>
      </c>
      <c r="D28" s="5" t="n">
        <v>13942958</v>
      </c>
    </row>
    <row r="29">
      <c r="A29" s="4" t="inlineStr">
        <is>
          <t>Intersegment Elimination [Member]</t>
        </is>
      </c>
    </row>
    <row r="30">
      <c r="A30" s="3" t="inlineStr">
        <is>
          <t>Segment Reporting Information [Line Items]</t>
        </is>
      </c>
    </row>
    <row r="31">
      <c r="A31" s="4" t="inlineStr">
        <is>
          <t>Net revenue</t>
        </is>
      </c>
      <c r="B31" s="4" t="inlineStr">
        <is>
          <t xml:space="preserve"> </t>
        </is>
      </c>
      <c r="D31" s="4" t="inlineStr">
        <is>
          <t xml:space="preserve"> </t>
        </is>
      </c>
    </row>
    <row r="32">
      <c r="A32" s="4" t="inlineStr">
        <is>
          <t>Loss from operations, before other expense, net</t>
        </is>
      </c>
      <c r="B32" s="4" t="inlineStr">
        <is>
          <t xml:space="preserve"> </t>
        </is>
      </c>
      <c r="D32" s="4" t="inlineStr">
        <is>
          <t xml:space="preserve"> </t>
        </is>
      </c>
    </row>
    <row r="33">
      <c r="A33" s="4" t="inlineStr">
        <is>
          <t>Other expense, net</t>
        </is>
      </c>
      <c r="B33" s="4" t="inlineStr">
        <is>
          <t xml:space="preserve"> </t>
        </is>
      </c>
      <c r="D33" s="4" t="inlineStr">
        <is>
          <t xml:space="preserve"> </t>
        </is>
      </c>
    </row>
    <row r="34">
      <c r="A34" s="4" t="inlineStr">
        <is>
          <t>Net loss</t>
        </is>
      </c>
      <c r="B34" s="4" t="inlineStr">
        <is>
          <t xml:space="preserve"> </t>
        </is>
      </c>
      <c r="D34" s="4" t="inlineStr">
        <is>
          <t xml:space="preserve"> </t>
        </is>
      </c>
    </row>
    <row r="35">
      <c r="A35" s="4" t="inlineStr">
        <is>
          <t>Total assets</t>
        </is>
      </c>
      <c r="B35" s="6" t="n">
        <v>3256620</v>
      </c>
      <c r="D35" s="6" t="n">
        <v>32566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BUSINESS SEGMENTS (Details Narrative) - Number</t>
        </is>
      </c>
      <c r="B1" s="2" t="inlineStr">
        <is>
          <t>3 Months Ended</t>
        </is>
      </c>
      <c r="C1" s="2" t="inlineStr">
        <is>
          <t>6 Months Ended</t>
        </is>
      </c>
    </row>
    <row r="2">
      <c r="B2" s="2" t="inlineStr">
        <is>
          <t>Sep. 30, 2019</t>
        </is>
      </c>
      <c r="C2" s="2" t="inlineStr">
        <is>
          <t>Sep. 30, 2019</t>
        </is>
      </c>
    </row>
    <row r="3">
      <c r="A3" s="3" t="inlineStr">
        <is>
          <t>Segment Reporting Information [Line Items]</t>
        </is>
      </c>
    </row>
    <row r="4">
      <c r="A4" s="4" t="inlineStr">
        <is>
          <t>Number of segment</t>
        </is>
      </c>
      <c r="C4" s="5" t="n">
        <v>1</v>
      </c>
    </row>
    <row r="5">
      <c r="A5" s="4" t="inlineStr">
        <is>
          <t>Hospitality [Member]</t>
        </is>
      </c>
    </row>
    <row r="6">
      <c r="A6" s="3" t="inlineStr">
        <is>
          <t>Segment Reporting Information [Line Items]</t>
        </is>
      </c>
    </row>
    <row r="7">
      <c r="A7" s="4" t="inlineStr">
        <is>
          <t>Percentage of revenue</t>
        </is>
      </c>
      <c r="B7" s="4" t="inlineStr">
        <is>
          <t>91.00%</t>
        </is>
      </c>
      <c r="C7" s="4" t="inlineStr">
        <is>
          <t>91.00%</t>
        </is>
      </c>
    </row>
    <row r="8">
      <c r="A8" s="4" t="inlineStr">
        <is>
          <t>eCommerce Aggregator [Member]</t>
        </is>
      </c>
    </row>
    <row r="9">
      <c r="A9" s="3" t="inlineStr">
        <is>
          <t>Segment Reporting Information [Line Items]</t>
        </is>
      </c>
    </row>
    <row r="10">
      <c r="A10" s="4" t="inlineStr">
        <is>
          <t>Percentage of revenue</t>
        </is>
      </c>
      <c r="B10" s="4" t="inlineStr">
        <is>
          <t>9.00%</t>
        </is>
      </c>
      <c r="C10" s="4" t="inlineStr">
        <is>
          <t>9.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RE-CLASSIFICATIONS AND RE-STATEMENTS (Details) - USD ($)</t>
        </is>
      </c>
      <c r="B1" s="2" t="inlineStr">
        <is>
          <t>3 Months Ended</t>
        </is>
      </c>
      <c r="E1" s="2" t="inlineStr">
        <is>
          <t>6 Months Ended</t>
        </is>
      </c>
    </row>
    <row r="2">
      <c r="B2" s="2" t="inlineStr">
        <is>
          <t>Sep. 30, 2019</t>
        </is>
      </c>
      <c r="C2" s="2" t="inlineStr">
        <is>
          <t>Jun. 30, 2019</t>
        </is>
      </c>
      <c r="D2" s="2" t="inlineStr">
        <is>
          <t>Sep. 30, 2018</t>
        </is>
      </c>
      <c r="E2" s="2" t="inlineStr">
        <is>
          <t>Sep. 30, 2019</t>
        </is>
      </c>
      <c r="F2" s="2" t="inlineStr">
        <is>
          <t>Sep. 30, 2018</t>
        </is>
      </c>
    </row>
    <row r="3">
      <c r="A3" s="4" t="inlineStr">
        <is>
          <t>Net revenues</t>
        </is>
      </c>
      <c r="B3" s="6" t="n">
        <v>2128370</v>
      </c>
      <c r="D3" s="6" t="n">
        <v>84583</v>
      </c>
      <c r="E3" s="6" t="n">
        <v>3954228</v>
      </c>
      <c r="F3" s="6" t="n">
        <v>180223</v>
      </c>
    </row>
    <row r="4">
      <c r="A4" s="3" t="inlineStr">
        <is>
          <t>Cost of revenue and expenses</t>
        </is>
      </c>
    </row>
    <row r="5">
      <c r="A5" s="4" t="inlineStr">
        <is>
          <t>Cost of revenue</t>
        </is>
      </c>
      <c r="B5" s="5" t="n">
        <v>2024650</v>
      </c>
      <c r="D5" s="5" t="n">
        <v>56422</v>
      </c>
      <c r="E5" s="5" t="n">
        <v>3480298</v>
      </c>
      <c r="F5" s="5" t="n">
        <v>116382</v>
      </c>
    </row>
    <row r="6">
      <c r="A6" s="4" t="inlineStr">
        <is>
          <t>Selling, general, and administrative expenses</t>
        </is>
      </c>
      <c r="B6" s="5" t="n">
        <v>611132</v>
      </c>
      <c r="D6" s="5" t="n">
        <v>202339</v>
      </c>
      <c r="E6" s="5" t="n">
        <v>1185217</v>
      </c>
      <c r="F6" s="5" t="n">
        <v>370923</v>
      </c>
    </row>
    <row r="7">
      <c r="A7" s="4" t="inlineStr">
        <is>
          <t>Legal and consulting expenses</t>
        </is>
      </c>
      <c r="B7" s="5" t="n">
        <v>169620</v>
      </c>
      <c r="D7" s="5" t="n">
        <v>31626</v>
      </c>
      <c r="E7" s="5" t="n">
        <v>275687</v>
      </c>
      <c r="F7" s="5" t="n">
        <v>77497</v>
      </c>
    </row>
    <row r="8">
      <c r="A8" s="4" t="inlineStr">
        <is>
          <t>Depreciation and amortization</t>
        </is>
      </c>
      <c r="B8" s="5" t="n">
        <v>136823</v>
      </c>
      <c r="D8" s="5" t="n">
        <v>33579</v>
      </c>
      <c r="E8" s="5" t="n">
        <v>271157</v>
      </c>
      <c r="F8" s="5" t="n">
        <v>72863</v>
      </c>
    </row>
    <row r="9">
      <c r="A9" s="4" t="inlineStr">
        <is>
          <t>Total Cost of revenue</t>
        </is>
      </c>
      <c r="B9" s="5" t="n">
        <v>2942225</v>
      </c>
      <c r="D9" s="5" t="n">
        <v>323966</v>
      </c>
      <c r="E9" s="5" t="n">
        <v>5212359</v>
      </c>
      <c r="F9" s="5" t="n">
        <v>637665</v>
      </c>
    </row>
    <row r="10">
      <c r="A10" s="4" t="inlineStr">
        <is>
          <t>Loss from operations</t>
        </is>
      </c>
      <c r="B10" s="5" t="n">
        <v>-813855</v>
      </c>
      <c r="D10" s="5" t="n">
        <v>-239383</v>
      </c>
      <c r="E10" s="5" t="n">
        <v>-1258131</v>
      </c>
      <c r="F10" s="5" t="n">
        <v>-457442</v>
      </c>
    </row>
    <row r="11">
      <c r="A11" s="3" t="inlineStr">
        <is>
          <t>Other income (expense)</t>
        </is>
      </c>
    </row>
    <row r="12">
      <c r="A12" s="4" t="inlineStr">
        <is>
          <t>Other income</t>
        </is>
      </c>
      <c r="B12" s="5" t="n">
        <v>32604</v>
      </c>
      <c r="D12" s="5" t="n">
        <v>6392</v>
      </c>
      <c r="E12" s="5" t="n">
        <v>63585</v>
      </c>
      <c r="F12" s="5" t="n">
        <v>12535</v>
      </c>
    </row>
    <row r="13">
      <c r="A13" s="4" t="inlineStr">
        <is>
          <t>Interest income</t>
        </is>
      </c>
      <c r="B13" s="5" t="n">
        <v>39882</v>
      </c>
      <c r="D13" s="5" t="n">
        <v>62</v>
      </c>
      <c r="E13" s="5" t="n">
        <v>46086</v>
      </c>
      <c r="F13" s="5" t="n">
        <v>144</v>
      </c>
    </row>
    <row r="14">
      <c r="A14" s="4" t="inlineStr">
        <is>
          <t>Interest expense</t>
        </is>
      </c>
      <c r="B14" s="5" t="n">
        <v>-86480</v>
      </c>
      <c r="D14" s="5" t="n">
        <v>-47709</v>
      </c>
      <c r="E14" s="5" t="n">
        <v>-242146</v>
      </c>
      <c r="F14" s="5" t="n">
        <v>-95034</v>
      </c>
    </row>
    <row r="15">
      <c r="A15" s="4" t="inlineStr">
        <is>
          <t>Total other expense</t>
        </is>
      </c>
      <c r="B15" s="5" t="n">
        <v>-13994</v>
      </c>
      <c r="E15" s="5" t="n">
        <v>-132475</v>
      </c>
    </row>
    <row r="16">
      <c r="A16" s="4" t="inlineStr">
        <is>
          <t>Loss before income taxes</t>
        </is>
      </c>
      <c r="B16" s="5" t="n">
        <v>-827849</v>
      </c>
      <c r="D16" s="5" t="n">
        <v>-280638</v>
      </c>
      <c r="E16" s="5" t="n">
        <v>-1390606</v>
      </c>
      <c r="F16" s="5" t="n">
        <v>-539797</v>
      </c>
    </row>
    <row r="17">
      <c r="A17" s="4" t="inlineStr">
        <is>
          <t>Income taxes</t>
        </is>
      </c>
      <c r="B17" s="4" t="inlineStr">
        <is>
          <t xml:space="preserve"> </t>
        </is>
      </c>
      <c r="D17" s="4" t="inlineStr">
        <is>
          <t xml:space="preserve"> </t>
        </is>
      </c>
      <c r="E17" s="4" t="inlineStr">
        <is>
          <t xml:space="preserve"> </t>
        </is>
      </c>
      <c r="F17" s="4" t="inlineStr">
        <is>
          <t xml:space="preserve"> </t>
        </is>
      </c>
    </row>
    <row r="18">
      <c r="A18" s="4" t="inlineStr">
        <is>
          <t>Net loss</t>
        </is>
      </c>
      <c r="B18" s="5" t="n">
        <v>-827849</v>
      </c>
      <c r="D18" s="5" t="n">
        <v>-280638</v>
      </c>
      <c r="E18" s="5" t="n">
        <v>-1390606</v>
      </c>
      <c r="F18" s="5" t="n">
        <v>-539797</v>
      </c>
    </row>
    <row r="19">
      <c r="A19" s="4" t="inlineStr">
        <is>
          <t>Net loss attributable to noncontrolling interests</t>
        </is>
      </c>
      <c r="B19" s="5" t="n">
        <v>-375339</v>
      </c>
      <c r="D19" s="4" t="inlineStr">
        <is>
          <t xml:space="preserve"> </t>
        </is>
      </c>
      <c r="E19" s="5" t="n">
        <v>-574056</v>
      </c>
      <c r="F19" s="4" t="inlineStr">
        <is>
          <t xml:space="preserve"> </t>
        </is>
      </c>
    </row>
    <row r="20">
      <c r="A20" s="4" t="inlineStr">
        <is>
          <t>Net loss attributable to TripBorn, Inc</t>
        </is>
      </c>
      <c r="B20" s="6" t="n">
        <v>-452510</v>
      </c>
      <c r="D20" s="6" t="n">
        <v>-280638</v>
      </c>
      <c r="E20" s="6" t="n">
        <v>-816550</v>
      </c>
      <c r="F20" s="6" t="n">
        <v>-539797</v>
      </c>
    </row>
    <row r="21">
      <c r="A21" s="4" t="inlineStr">
        <is>
          <t>As Previously Presented [Member]</t>
        </is>
      </c>
    </row>
    <row r="22">
      <c r="A22" s="4" t="inlineStr">
        <is>
          <t>Net revenues</t>
        </is>
      </c>
      <c r="C22" s="6" t="n">
        <v>1825858</v>
      </c>
    </row>
    <row r="23">
      <c r="A23" s="3" t="inlineStr">
        <is>
          <t>Cost of revenue and expenses</t>
        </is>
      </c>
    </row>
    <row r="24">
      <c r="A24" s="4" t="inlineStr">
        <is>
          <t>Cost of revenue</t>
        </is>
      </c>
      <c r="C24" s="5" t="n">
        <v>1432305</v>
      </c>
    </row>
    <row r="25">
      <c r="A25" s="4" t="inlineStr">
        <is>
          <t>Selling, general, and administrative expenses</t>
        </is>
      </c>
      <c r="C25" s="5" t="n">
        <v>597428</v>
      </c>
    </row>
    <row r="26">
      <c r="A26" s="4" t="inlineStr">
        <is>
          <t>Legal and consulting expenses</t>
        </is>
      </c>
      <c r="C26" s="5" t="n">
        <v>106067</v>
      </c>
    </row>
    <row r="27">
      <c r="A27" s="4" t="inlineStr">
        <is>
          <t>Depreciation and amortization</t>
        </is>
      </c>
      <c r="C27" s="5" t="n">
        <v>134334</v>
      </c>
    </row>
    <row r="28">
      <c r="A28" s="4" t="inlineStr">
        <is>
          <t>Total Cost of revenue</t>
        </is>
      </c>
      <c r="C28" s="5" t="n">
        <v>2270134</v>
      </c>
    </row>
    <row r="29">
      <c r="A29" s="4" t="inlineStr">
        <is>
          <t>Loss from operations</t>
        </is>
      </c>
      <c r="C29" s="5" t="n">
        <v>-444276</v>
      </c>
    </row>
    <row r="30">
      <c r="A30" s="3" t="inlineStr">
        <is>
          <t>Other income (expense)</t>
        </is>
      </c>
    </row>
    <row r="31">
      <c r="A31" s="4" t="inlineStr">
        <is>
          <t>Other income</t>
        </is>
      </c>
      <c r="C31" s="5" t="n">
        <v>30983</v>
      </c>
    </row>
    <row r="32">
      <c r="A32" s="4" t="inlineStr">
        <is>
          <t>Interest income</t>
        </is>
      </c>
      <c r="C32" s="5" t="n">
        <v>6204</v>
      </c>
    </row>
    <row r="33">
      <c r="A33" s="4" t="inlineStr">
        <is>
          <t>Interest expense</t>
        </is>
      </c>
      <c r="C33" s="5" t="n">
        <v>-155666</v>
      </c>
    </row>
    <row r="34">
      <c r="A34" s="4" t="inlineStr">
        <is>
          <t>Total other expense</t>
        </is>
      </c>
      <c r="C34" s="5" t="n">
        <v>-118479</v>
      </c>
    </row>
    <row r="35">
      <c r="A35" s="4" t="inlineStr">
        <is>
          <t>Loss before income taxes</t>
        </is>
      </c>
      <c r="C35" s="5" t="n">
        <v>-562755</v>
      </c>
    </row>
    <row r="36">
      <c r="A36" s="4" t="inlineStr">
        <is>
          <t>Income taxes</t>
        </is>
      </c>
      <c r="C36" s="4" t="inlineStr">
        <is>
          <t xml:space="preserve"> </t>
        </is>
      </c>
    </row>
    <row r="37">
      <c r="A37" s="4" t="inlineStr">
        <is>
          <t>Net loss</t>
        </is>
      </c>
      <c r="C37" s="5" t="n">
        <v>-562755</v>
      </c>
    </row>
    <row r="38">
      <c r="A38" s="4" t="inlineStr">
        <is>
          <t>Net loss attributable to noncontrolling interests</t>
        </is>
      </c>
      <c r="C38" s="5" t="n">
        <v>-135491</v>
      </c>
    </row>
    <row r="39">
      <c r="A39" s="4" t="inlineStr">
        <is>
          <t>Net loss attributable to TripBorn, Inc</t>
        </is>
      </c>
      <c r="C39" s="5" t="n">
        <v>-427264</v>
      </c>
    </row>
    <row r="40">
      <c r="A40" s="4" t="inlineStr">
        <is>
          <t>Reclassification / Restatement [Member]</t>
        </is>
      </c>
    </row>
    <row r="41">
      <c r="A41" s="4" t="inlineStr">
        <is>
          <t>Net revenues</t>
        </is>
      </c>
      <c r="C41" s="4" t="inlineStr">
        <is>
          <t xml:space="preserve"> </t>
        </is>
      </c>
    </row>
    <row r="42">
      <c r="A42" s="3" t="inlineStr">
        <is>
          <t>Cost of revenue and expenses</t>
        </is>
      </c>
    </row>
    <row r="43">
      <c r="A43" s="4" t="inlineStr">
        <is>
          <t>Cost of revenue</t>
        </is>
      </c>
      <c r="C43" s="5" t="n">
        <v>23343</v>
      </c>
    </row>
    <row r="44">
      <c r="A44" s="4" t="inlineStr">
        <is>
          <t>Selling, general, and administrative expenses</t>
        </is>
      </c>
      <c r="C44" s="5" t="n">
        <v>-23343</v>
      </c>
    </row>
    <row r="45">
      <c r="A45" s="4" t="inlineStr">
        <is>
          <t>Legal and consulting expenses</t>
        </is>
      </c>
      <c r="C45" s="4" t="inlineStr">
        <is>
          <t xml:space="preserve"> </t>
        </is>
      </c>
    </row>
    <row r="46">
      <c r="A46" s="4" t="inlineStr">
        <is>
          <t>Depreciation and amortization</t>
        </is>
      </c>
      <c r="C46" s="4" t="inlineStr">
        <is>
          <t xml:space="preserve"> </t>
        </is>
      </c>
    </row>
    <row r="47">
      <c r="A47" s="4" t="inlineStr">
        <is>
          <t>Total Cost of revenue</t>
        </is>
      </c>
      <c r="C47" s="4" t="inlineStr">
        <is>
          <t xml:space="preserve"> </t>
        </is>
      </c>
    </row>
    <row r="48">
      <c r="A48" s="4" t="inlineStr">
        <is>
          <t>Loss from operations</t>
        </is>
      </c>
      <c r="C48" s="4" t="inlineStr">
        <is>
          <t xml:space="preserve"> </t>
        </is>
      </c>
    </row>
    <row r="49">
      <c r="A49" s="3" t="inlineStr">
        <is>
          <t>Other income (expense)</t>
        </is>
      </c>
    </row>
    <row r="50">
      <c r="A50" s="4" t="inlineStr">
        <is>
          <t>Other income</t>
        </is>
      </c>
      <c r="C50" s="4" t="inlineStr">
        <is>
          <t xml:space="preserve"> </t>
        </is>
      </c>
    </row>
    <row r="51">
      <c r="A51" s="4" t="inlineStr">
        <is>
          <t>Interest income</t>
        </is>
      </c>
      <c r="C51" s="4" t="inlineStr">
        <is>
          <t xml:space="preserve"> </t>
        </is>
      </c>
    </row>
    <row r="52">
      <c r="A52" s="4" t="inlineStr">
        <is>
          <t>Interest expense</t>
        </is>
      </c>
      <c r="C52" s="4" t="inlineStr">
        <is>
          <t xml:space="preserve"> </t>
        </is>
      </c>
    </row>
    <row r="53">
      <c r="A53" s="4" t="inlineStr">
        <is>
          <t>Total other expense</t>
        </is>
      </c>
      <c r="C53" s="4" t="inlineStr">
        <is>
          <t xml:space="preserve"> </t>
        </is>
      </c>
    </row>
    <row r="54">
      <c r="A54" s="4" t="inlineStr">
        <is>
          <t>Loss before income taxes</t>
        </is>
      </c>
      <c r="C54" s="4" t="inlineStr">
        <is>
          <t xml:space="preserve"> </t>
        </is>
      </c>
    </row>
    <row r="55">
      <c r="A55" s="4" t="inlineStr">
        <is>
          <t>Net loss</t>
        </is>
      </c>
      <c r="C55" s="4" t="inlineStr">
        <is>
          <t xml:space="preserve"> </t>
        </is>
      </c>
    </row>
    <row r="56">
      <c r="A56" s="4" t="inlineStr">
        <is>
          <t>Net loss attributable to noncontrolling interests</t>
        </is>
      </c>
      <c r="C56" s="5" t="n">
        <v>-63225</v>
      </c>
    </row>
    <row r="57">
      <c r="A57" s="4" t="inlineStr">
        <is>
          <t>Net loss attributable to TripBorn, Inc</t>
        </is>
      </c>
      <c r="C57" s="5" t="n">
        <v>63225</v>
      </c>
    </row>
    <row r="58">
      <c r="A58" s="4" t="inlineStr">
        <is>
          <t>Reclassified / Restated [Member]</t>
        </is>
      </c>
    </row>
    <row r="59">
      <c r="A59" s="4" t="inlineStr">
        <is>
          <t>Net revenues</t>
        </is>
      </c>
      <c r="C59" s="5" t="n">
        <v>1825858</v>
      </c>
    </row>
    <row r="60">
      <c r="A60" s="3" t="inlineStr">
        <is>
          <t>Cost of revenue and expenses</t>
        </is>
      </c>
    </row>
    <row r="61">
      <c r="A61" s="4" t="inlineStr">
        <is>
          <t>Cost of revenue</t>
        </is>
      </c>
      <c r="C61" s="5" t="n">
        <v>1455648</v>
      </c>
    </row>
    <row r="62">
      <c r="A62" s="4" t="inlineStr">
        <is>
          <t>Selling, general, and administrative expenses</t>
        </is>
      </c>
      <c r="C62" s="5" t="n">
        <v>574085</v>
      </c>
    </row>
    <row r="63">
      <c r="A63" s="4" t="inlineStr">
        <is>
          <t>Legal and consulting expenses</t>
        </is>
      </c>
      <c r="C63" s="5" t="n">
        <v>106067</v>
      </c>
    </row>
    <row r="64">
      <c r="A64" s="4" t="inlineStr">
        <is>
          <t>Depreciation and amortization</t>
        </is>
      </c>
      <c r="C64" s="5" t="n">
        <v>134334</v>
      </c>
    </row>
    <row r="65">
      <c r="A65" s="4" t="inlineStr">
        <is>
          <t>Total Cost of revenue</t>
        </is>
      </c>
      <c r="C65" s="5" t="n">
        <v>2270134</v>
      </c>
    </row>
    <row r="66">
      <c r="A66" s="4" t="inlineStr">
        <is>
          <t>Loss from operations</t>
        </is>
      </c>
      <c r="C66" s="5" t="n">
        <v>-444276</v>
      </c>
    </row>
    <row r="67">
      <c r="A67" s="3" t="inlineStr">
        <is>
          <t>Other income (expense)</t>
        </is>
      </c>
    </row>
    <row r="68">
      <c r="A68" s="4" t="inlineStr">
        <is>
          <t>Other income</t>
        </is>
      </c>
      <c r="C68" s="5" t="n">
        <v>30983</v>
      </c>
    </row>
    <row r="69">
      <c r="A69" s="4" t="inlineStr">
        <is>
          <t>Interest income</t>
        </is>
      </c>
      <c r="C69" s="5" t="n">
        <v>6204</v>
      </c>
    </row>
    <row r="70">
      <c r="A70" s="4" t="inlineStr">
        <is>
          <t>Interest expense</t>
        </is>
      </c>
      <c r="C70" s="5" t="n">
        <v>-155666</v>
      </c>
    </row>
    <row r="71">
      <c r="A71" s="4" t="inlineStr">
        <is>
          <t>Total other expense</t>
        </is>
      </c>
      <c r="C71" s="5" t="n">
        <v>-118479</v>
      </c>
    </row>
    <row r="72">
      <c r="A72" s="4" t="inlineStr">
        <is>
          <t>Loss before income taxes</t>
        </is>
      </c>
      <c r="C72" s="5" t="n">
        <v>-562755</v>
      </c>
    </row>
    <row r="73">
      <c r="A73" s="4" t="inlineStr">
        <is>
          <t>Income taxes</t>
        </is>
      </c>
      <c r="C73" s="4" t="inlineStr">
        <is>
          <t xml:space="preserve"> </t>
        </is>
      </c>
    </row>
    <row r="74">
      <c r="A74" s="4" t="inlineStr">
        <is>
          <t>Net loss</t>
        </is>
      </c>
      <c r="C74" s="5" t="n">
        <v>-562755</v>
      </c>
    </row>
    <row r="75">
      <c r="A75" s="4" t="inlineStr">
        <is>
          <t>Net loss attributable to noncontrolling interests</t>
        </is>
      </c>
      <c r="C75" s="5" t="n">
        <v>-198716</v>
      </c>
    </row>
    <row r="76">
      <c r="A76" s="4" t="inlineStr">
        <is>
          <t>Net loss attributable to TripBorn, Inc</t>
        </is>
      </c>
      <c r="C76" s="6" t="n">
        <v>-36403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CLASSIFICATIONS AND RE-STATEMENTS (Details 1) - USD ($)</t>
        </is>
      </c>
      <c r="B1" s="2" t="inlineStr">
        <is>
          <t>3 Months Ended</t>
        </is>
      </c>
      <c r="E1" s="2" t="inlineStr">
        <is>
          <t>6 Months Ended</t>
        </is>
      </c>
    </row>
    <row r="2">
      <c r="B2" s="2" t="inlineStr">
        <is>
          <t>Sep. 30, 2019</t>
        </is>
      </c>
      <c r="C2" s="2" t="inlineStr">
        <is>
          <t>Jun. 30, 2019</t>
        </is>
      </c>
      <c r="D2" s="2" t="inlineStr">
        <is>
          <t>Sep. 30, 2018</t>
        </is>
      </c>
      <c r="E2" s="2" t="inlineStr">
        <is>
          <t>Sep. 30, 2019</t>
        </is>
      </c>
      <c r="F2" s="2" t="inlineStr">
        <is>
          <t>Sep. 30, 2018</t>
        </is>
      </c>
    </row>
    <row r="3">
      <c r="A3" s="4" t="inlineStr">
        <is>
          <t>Net loss</t>
        </is>
      </c>
      <c r="B3" s="6" t="n">
        <v>-827849</v>
      </c>
      <c r="D3" s="6" t="n">
        <v>-280638</v>
      </c>
      <c r="E3" s="6" t="n">
        <v>-1390606</v>
      </c>
      <c r="F3" s="6" t="n">
        <v>-539797</v>
      </c>
    </row>
    <row r="4">
      <c r="A4" s="4" t="inlineStr">
        <is>
          <t>Less net loss attributable to noncontrolling interests</t>
        </is>
      </c>
      <c r="B4" s="5" t="n">
        <v>-375339</v>
      </c>
      <c r="D4" s="4" t="inlineStr">
        <is>
          <t xml:space="preserve"> </t>
        </is>
      </c>
      <c r="E4" s="5" t="n">
        <v>-574056</v>
      </c>
      <c r="F4" s="4" t="inlineStr">
        <is>
          <t xml:space="preserve"> </t>
        </is>
      </c>
    </row>
    <row r="5">
      <c r="A5" s="4" t="inlineStr">
        <is>
          <t>Net loss attributable to TripBorn, Inc</t>
        </is>
      </c>
      <c r="B5" s="5" t="n">
        <v>-452510</v>
      </c>
      <c r="D5" s="5" t="n">
        <v>-280638</v>
      </c>
      <c r="E5" s="5" t="n">
        <v>-816550</v>
      </c>
      <c r="F5" s="5" t="n">
        <v>-539797</v>
      </c>
    </row>
    <row r="6">
      <c r="A6" s="4" t="inlineStr">
        <is>
          <t>Currency translation adjustment</t>
        </is>
      </c>
      <c r="B6" s="5" t="n">
        <v>-65141</v>
      </c>
      <c r="D6" s="5" t="n">
        <v>4136</v>
      </c>
      <c r="E6" s="5" t="n">
        <v>-27903</v>
      </c>
      <c r="F6" s="5" t="n">
        <v>5583</v>
      </c>
    </row>
    <row r="7">
      <c r="A7" s="4" t="inlineStr">
        <is>
          <t>Currency translation adjustment attributable to noncontrolling interests</t>
        </is>
      </c>
      <c r="B7" s="5" t="n">
        <v>41820</v>
      </c>
      <c r="D7" s="4" t="inlineStr">
        <is>
          <t xml:space="preserve"> </t>
        </is>
      </c>
      <c r="E7" s="5" t="n">
        <v>-5210</v>
      </c>
      <c r="F7" s="4" t="inlineStr">
        <is>
          <t xml:space="preserve"> </t>
        </is>
      </c>
    </row>
    <row r="8">
      <c r="A8" s="4" t="inlineStr">
        <is>
          <t>Currency translation adjustment attributable to TripBorn, Inc</t>
        </is>
      </c>
      <c r="B8" s="5" t="n">
        <v>-23321</v>
      </c>
      <c r="D8" s="5" t="n">
        <v>4136</v>
      </c>
      <c r="E8" s="5" t="n">
        <v>-33113</v>
      </c>
      <c r="F8" s="5" t="n">
        <v>5583</v>
      </c>
    </row>
    <row r="9">
      <c r="A9" s="4" t="inlineStr">
        <is>
          <t>Comprehensive loss</t>
        </is>
      </c>
      <c r="B9" s="5" t="n">
        <v>-892990</v>
      </c>
      <c r="D9" s="5" t="n">
        <v>-276502</v>
      </c>
      <c r="E9" s="5" t="n">
        <v>-1418509</v>
      </c>
      <c r="F9" s="5" t="n">
        <v>-534214</v>
      </c>
    </row>
    <row r="10">
      <c r="A10" s="4" t="inlineStr">
        <is>
          <t>Comprehensive loss attributable to noncontrolling interests</t>
        </is>
      </c>
      <c r="B10" s="5" t="n">
        <v>417159</v>
      </c>
      <c r="D10" s="4" t="inlineStr">
        <is>
          <t xml:space="preserve"> </t>
        </is>
      </c>
      <c r="E10" s="5" t="n">
        <v>568846</v>
      </c>
      <c r="F10" s="4" t="inlineStr">
        <is>
          <t xml:space="preserve"> </t>
        </is>
      </c>
    </row>
    <row r="11">
      <c r="A11" s="4" t="inlineStr">
        <is>
          <t>Comprehensive loss attributable to TripBorn, Inc</t>
        </is>
      </c>
      <c r="B11" s="6" t="n">
        <v>-475831</v>
      </c>
      <c r="D11" s="6" t="n">
        <v>-276502</v>
      </c>
      <c r="E11" s="6" t="n">
        <v>-849663</v>
      </c>
      <c r="F11" s="6" t="n">
        <v>-534214</v>
      </c>
    </row>
    <row r="12">
      <c r="A12" s="4" t="inlineStr">
        <is>
          <t>As Previously Presented [Member]</t>
        </is>
      </c>
    </row>
    <row r="13">
      <c r="A13" s="4" t="inlineStr">
        <is>
          <t>Net loss</t>
        </is>
      </c>
      <c r="C13" s="6" t="n">
        <v>-562755</v>
      </c>
    </row>
    <row r="14">
      <c r="A14" s="4" t="inlineStr">
        <is>
          <t>Less net loss attributable to noncontrolling interests</t>
        </is>
      </c>
      <c r="C14" s="5" t="n">
        <v>-135491</v>
      </c>
    </row>
    <row r="15">
      <c r="A15" s="4" t="inlineStr">
        <is>
          <t>Net loss attributable to TripBorn, Inc</t>
        </is>
      </c>
      <c r="C15" s="5" t="n">
        <v>-427264</v>
      </c>
    </row>
    <row r="16">
      <c r="A16" s="4" t="inlineStr">
        <is>
          <t>Currency translation adjustment</t>
        </is>
      </c>
      <c r="C16" s="5" t="n">
        <v>37239</v>
      </c>
    </row>
    <row r="17">
      <c r="A17" s="4" t="inlineStr">
        <is>
          <t>Currency translation adjustment attributable to noncontrolling interests</t>
        </is>
      </c>
      <c r="C17" s="5" t="n">
        <v>21141</v>
      </c>
    </row>
    <row r="18">
      <c r="A18" s="4" t="inlineStr">
        <is>
          <t>Currency translation adjustment attributable to TripBorn, Inc</t>
        </is>
      </c>
      <c r="C18" s="5" t="n">
        <v>16098</v>
      </c>
    </row>
    <row r="19">
      <c r="A19" s="4" t="inlineStr">
        <is>
          <t>Comprehensive loss</t>
        </is>
      </c>
      <c r="C19" s="5" t="n">
        <v>-525516</v>
      </c>
    </row>
    <row r="20">
      <c r="A20" s="4" t="inlineStr">
        <is>
          <t>Comprehensive loss attributable to noncontrolling interests</t>
        </is>
      </c>
      <c r="C20" s="5" t="n">
        <v>-114350</v>
      </c>
    </row>
    <row r="21">
      <c r="A21" s="4" t="inlineStr">
        <is>
          <t>Comprehensive loss attributable to TripBorn, Inc</t>
        </is>
      </c>
      <c r="C21" s="5" t="n">
        <v>-411166</v>
      </c>
    </row>
    <row r="22">
      <c r="A22" s="4" t="inlineStr">
        <is>
          <t>Reclassification / Restatement [Member]</t>
        </is>
      </c>
    </row>
    <row r="23">
      <c r="A23" s="4" t="inlineStr">
        <is>
          <t>Net loss</t>
        </is>
      </c>
      <c r="C23" s="4" t="inlineStr">
        <is>
          <t xml:space="preserve"> </t>
        </is>
      </c>
    </row>
    <row r="24">
      <c r="A24" s="4" t="inlineStr">
        <is>
          <t>Less net loss attributable to noncontrolling interests</t>
        </is>
      </c>
      <c r="C24" s="5" t="n">
        <v>-63225</v>
      </c>
    </row>
    <row r="25">
      <c r="A25" s="4" t="inlineStr">
        <is>
          <t>Net loss attributable to TripBorn, Inc</t>
        </is>
      </c>
      <c r="C25" s="5" t="n">
        <v>63225</v>
      </c>
    </row>
    <row r="26">
      <c r="A26" s="4" t="inlineStr">
        <is>
          <t>Currency translation adjustment</t>
        </is>
      </c>
      <c r="C26" s="4" t="inlineStr">
        <is>
          <t xml:space="preserve"> </t>
        </is>
      </c>
    </row>
    <row r="27">
      <c r="A27" s="4" t="inlineStr">
        <is>
          <t>Currency translation adjustment attributable to noncontrolling interests</t>
        </is>
      </c>
      <c r="C27" s="5" t="n">
        <v>25889</v>
      </c>
    </row>
    <row r="28">
      <c r="A28" s="4" t="inlineStr">
        <is>
          <t>Currency translation adjustment attributable to TripBorn, Inc</t>
        </is>
      </c>
      <c r="C28" s="5" t="n">
        <v>-25889</v>
      </c>
    </row>
    <row r="29">
      <c r="A29" s="4" t="inlineStr">
        <is>
          <t>Comprehensive loss</t>
        </is>
      </c>
      <c r="C29" s="4" t="inlineStr">
        <is>
          <t xml:space="preserve"> </t>
        </is>
      </c>
    </row>
    <row r="30">
      <c r="A30" s="4" t="inlineStr">
        <is>
          <t>Comprehensive loss attributable to noncontrolling interests</t>
        </is>
      </c>
      <c r="C30" s="5" t="n">
        <v>-37336</v>
      </c>
    </row>
    <row r="31">
      <c r="A31" s="4" t="inlineStr">
        <is>
          <t>Comprehensive loss attributable to TripBorn, Inc</t>
        </is>
      </c>
      <c r="C31" s="5" t="n">
        <v>37336</v>
      </c>
    </row>
    <row r="32">
      <c r="A32" s="4" t="inlineStr">
        <is>
          <t>Reclassified / Restated [Member]</t>
        </is>
      </c>
    </row>
    <row r="33">
      <c r="A33" s="4" t="inlineStr">
        <is>
          <t>Net loss</t>
        </is>
      </c>
      <c r="C33" s="5" t="n">
        <v>-562755</v>
      </c>
    </row>
    <row r="34">
      <c r="A34" s="4" t="inlineStr">
        <is>
          <t>Less net loss attributable to noncontrolling interests</t>
        </is>
      </c>
      <c r="C34" s="5" t="n">
        <v>-198716</v>
      </c>
    </row>
    <row r="35">
      <c r="A35" s="4" t="inlineStr">
        <is>
          <t>Net loss attributable to TripBorn, Inc</t>
        </is>
      </c>
      <c r="C35" s="5" t="n">
        <v>-364039</v>
      </c>
    </row>
    <row r="36">
      <c r="A36" s="4" t="inlineStr">
        <is>
          <t>Currency translation adjustment</t>
        </is>
      </c>
      <c r="C36" s="5" t="n">
        <v>37239</v>
      </c>
    </row>
    <row r="37">
      <c r="A37" s="4" t="inlineStr">
        <is>
          <t>Currency translation adjustment attributable to noncontrolling interests</t>
        </is>
      </c>
      <c r="C37" s="5" t="n">
        <v>47030</v>
      </c>
    </row>
    <row r="38">
      <c r="A38" s="4" t="inlineStr">
        <is>
          <t>Currency translation adjustment attributable to TripBorn, Inc</t>
        </is>
      </c>
      <c r="C38" s="5" t="n">
        <v>-9792</v>
      </c>
    </row>
    <row r="39">
      <c r="A39" s="4" t="inlineStr">
        <is>
          <t>Comprehensive loss</t>
        </is>
      </c>
      <c r="C39" s="5" t="n">
        <v>-525516</v>
      </c>
    </row>
    <row r="40">
      <c r="A40" s="4" t="inlineStr">
        <is>
          <t>Comprehensive loss attributable to noncontrolling interests</t>
        </is>
      </c>
      <c r="C40" s="5" t="n">
        <v>-151686</v>
      </c>
    </row>
    <row r="41">
      <c r="A41" s="4" t="inlineStr">
        <is>
          <t>Comprehensive loss attributable to TripBorn, Inc</t>
        </is>
      </c>
      <c r="C41" s="6" t="n">
        <v>-37383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CLASSIFICATIONS AND RE-STATEMENTS (Details 2) - USD ($)</t>
        </is>
      </c>
      <c r="B1" s="2" t="inlineStr">
        <is>
          <t>3 Months Ended</t>
        </is>
      </c>
      <c r="E1" s="2" t="inlineStr">
        <is>
          <t>6 Months Ended</t>
        </is>
      </c>
    </row>
    <row r="2">
      <c r="B2" s="2" t="inlineStr">
        <is>
          <t>Sep. 30, 2019</t>
        </is>
      </c>
      <c r="C2" s="2" t="inlineStr">
        <is>
          <t>Jun. 30, 2019</t>
        </is>
      </c>
      <c r="D2" s="2" t="inlineStr">
        <is>
          <t>Sep. 30, 2018</t>
        </is>
      </c>
      <c r="E2" s="2" t="inlineStr">
        <is>
          <t>Sep. 30, 2019</t>
        </is>
      </c>
      <c r="F2" s="2" t="inlineStr">
        <is>
          <t>Sep. 30, 2018</t>
        </is>
      </c>
    </row>
    <row r="3">
      <c r="A3" s="3" t="inlineStr">
        <is>
          <t>Increase (Decrease) in Stockholders' Equity [Roll Forward]</t>
        </is>
      </c>
    </row>
    <row r="4">
      <c r="A4" s="4" t="inlineStr">
        <is>
          <t>Balance at beginning</t>
        </is>
      </c>
      <c r="C4" s="6" t="n">
        <v>-1078970</v>
      </c>
      <c r="E4" s="6" t="n">
        <v>-1078970</v>
      </c>
      <c r="F4" s="6" t="n">
        <v>-741656</v>
      </c>
    </row>
    <row r="5">
      <c r="A5" s="4" t="inlineStr">
        <is>
          <t>Balance at beginning (in shares)</t>
        </is>
      </c>
      <c r="C5" s="5" t="n">
        <v>97190435</v>
      </c>
      <c r="E5" s="5" t="n">
        <v>97190435</v>
      </c>
    </row>
    <row r="6">
      <c r="A6" s="4" t="inlineStr">
        <is>
          <t>Common stock issued on purchase of subsidiary</t>
        </is>
      </c>
      <c r="E6" s="6" t="n">
        <v>737143</v>
      </c>
    </row>
    <row r="7">
      <c r="A7" s="4" t="inlineStr">
        <is>
          <t>Common stock and warrants issued for cash consideration</t>
        </is>
      </c>
      <c r="E7" s="5" t="n">
        <v>1042610</v>
      </c>
    </row>
    <row r="8">
      <c r="A8" s="4" t="inlineStr">
        <is>
          <t>Common stock issued on exercise of warrants</t>
        </is>
      </c>
      <c r="E8" s="5" t="n">
        <v>15714</v>
      </c>
    </row>
    <row r="9">
      <c r="A9" s="4" t="inlineStr">
        <is>
          <t>Common stock issued on conversion of debt</t>
        </is>
      </c>
      <c r="E9" s="5" t="n">
        <v>1150483</v>
      </c>
    </row>
    <row r="10">
      <c r="A10" s="4" t="inlineStr">
        <is>
          <t>Noncontrolling interests arising on acquisition of subsidiary</t>
        </is>
      </c>
      <c r="E10" s="5" t="n">
        <v>2053333</v>
      </c>
    </row>
    <row r="11">
      <c r="A11" s="4" t="inlineStr">
        <is>
          <t>Currency translation adjustment</t>
        </is>
      </c>
      <c r="B11" s="6" t="n">
        <v>-65141</v>
      </c>
      <c r="D11" s="6" t="n">
        <v>4136</v>
      </c>
      <c r="E11" s="5" t="n">
        <v>-27903</v>
      </c>
      <c r="F11" s="5" t="n">
        <v>5583</v>
      </c>
    </row>
    <row r="12">
      <c r="A12" s="4" t="inlineStr">
        <is>
          <t>Net loss</t>
        </is>
      </c>
      <c r="B12" s="5" t="n">
        <v>-827849</v>
      </c>
      <c r="D12" s="5" t="n">
        <v>-280638</v>
      </c>
      <c r="E12" s="5" t="n">
        <v>-1390606</v>
      </c>
      <c r="F12" s="5" t="n">
        <v>-539797</v>
      </c>
    </row>
    <row r="13">
      <c r="A13" s="4" t="inlineStr">
        <is>
          <t>Balance at ending</t>
        </is>
      </c>
      <c r="B13" s="6" t="n">
        <v>2501804</v>
      </c>
      <c r="D13" s="5" t="n">
        <v>-1070089</v>
      </c>
      <c r="E13" s="6" t="n">
        <v>2501804</v>
      </c>
      <c r="F13" s="5" t="n">
        <v>-1070089</v>
      </c>
    </row>
    <row r="14">
      <c r="A14" s="4" t="inlineStr">
        <is>
          <t>Balance at ending (in shares)</t>
        </is>
      </c>
      <c r="B14" s="5" t="n">
        <v>128346128</v>
      </c>
      <c r="E14" s="5" t="n">
        <v>128346128</v>
      </c>
    </row>
    <row r="15">
      <c r="A15" s="4" t="inlineStr">
        <is>
          <t>Common Stock [Member]</t>
        </is>
      </c>
    </row>
    <row r="16">
      <c r="A16" s="3" t="inlineStr">
        <is>
          <t>Increase (Decrease) in Stockholders' Equity [Roll Forward]</t>
        </is>
      </c>
    </row>
    <row r="17">
      <c r="A17" s="4" t="inlineStr">
        <is>
          <t>Balance at beginning</t>
        </is>
      </c>
      <c r="C17" s="6" t="n">
        <v>9719</v>
      </c>
      <c r="E17" s="6" t="n">
        <v>9719</v>
      </c>
      <c r="F17" s="6" t="n">
        <v>9572</v>
      </c>
    </row>
    <row r="18">
      <c r="A18" s="4" t="inlineStr">
        <is>
          <t>Balance at beginning (in shares)</t>
        </is>
      </c>
      <c r="C18" s="5" t="n">
        <v>97190435</v>
      </c>
      <c r="E18" s="5" t="n">
        <v>97190435</v>
      </c>
      <c r="F18" s="5" t="n">
        <v>95711874</v>
      </c>
    </row>
    <row r="19">
      <c r="A19" s="4" t="inlineStr">
        <is>
          <t>Common stock issued on purchase of subsidiary</t>
        </is>
      </c>
      <c r="E19" s="6" t="n">
        <v>263</v>
      </c>
    </row>
    <row r="20">
      <c r="A20" s="4" t="inlineStr">
        <is>
          <t>Common stock issued on purchase of subsidiary (in shares)</t>
        </is>
      </c>
      <c r="E20" s="5" t="n">
        <v>2632653</v>
      </c>
    </row>
    <row r="21">
      <c r="A21" s="4" t="inlineStr">
        <is>
          <t>Common stock and warrants issued for cash consideration</t>
        </is>
      </c>
      <c r="E21" s="6" t="n">
        <v>150</v>
      </c>
    </row>
    <row r="22">
      <c r="A22" s="4" t="inlineStr">
        <is>
          <t>Common stock and warrants issued for cash consideration (in shares)</t>
        </is>
      </c>
      <c r="E22" s="5" t="n">
        <v>1489443</v>
      </c>
    </row>
    <row r="23">
      <c r="A23" s="4" t="inlineStr">
        <is>
          <t>Common stock issued on exercise of warrants</t>
        </is>
      </c>
      <c r="E23" s="6" t="n">
        <v>157</v>
      </c>
    </row>
    <row r="24">
      <c r="A24" s="4" t="inlineStr">
        <is>
          <t>Common stock issued on exercise of warrants (in shares)</t>
        </is>
      </c>
      <c r="E24" s="5" t="n">
        <v>1571430</v>
      </c>
    </row>
    <row r="25">
      <c r="A25" s="4" t="inlineStr">
        <is>
          <t>Common stock issued on conversion of debt</t>
        </is>
      </c>
      <c r="E25" s="6" t="n">
        <v>2546</v>
      </c>
    </row>
    <row r="26">
      <c r="A26" s="4" t="inlineStr">
        <is>
          <t>Common stock issued on conversion of debt (in shares)</t>
        </is>
      </c>
      <c r="E26" s="5" t="n">
        <v>25462167</v>
      </c>
    </row>
    <row r="27">
      <c r="A27" s="4" t="inlineStr">
        <is>
          <t>Currency translation adjustment</t>
        </is>
      </c>
      <c r="F27" s="4" t="inlineStr">
        <is>
          <t xml:space="preserve"> </t>
        </is>
      </c>
    </row>
    <row r="28">
      <c r="A28" s="4" t="inlineStr">
        <is>
          <t>Balance at ending</t>
        </is>
      </c>
      <c r="B28" s="6" t="n">
        <v>12835</v>
      </c>
      <c r="D28" s="6" t="n">
        <v>9620</v>
      </c>
      <c r="E28" s="6" t="n">
        <v>12835</v>
      </c>
      <c r="F28" s="6" t="n">
        <v>9620</v>
      </c>
    </row>
    <row r="29">
      <c r="A29" s="4" t="inlineStr">
        <is>
          <t>Balance at ending (in shares)</t>
        </is>
      </c>
      <c r="B29" s="5" t="n">
        <v>128346128</v>
      </c>
      <c r="D29" s="5" t="n">
        <v>96190434</v>
      </c>
      <c r="E29" s="5" t="n">
        <v>128346128</v>
      </c>
      <c r="F29" s="5" t="n">
        <v>96190434</v>
      </c>
    </row>
    <row r="30">
      <c r="A30" s="4" t="inlineStr">
        <is>
          <t>Additional paid in capital [Member]</t>
        </is>
      </c>
    </row>
    <row r="31">
      <c r="A31" s="3" t="inlineStr">
        <is>
          <t>Increase (Decrease) in Stockholders' Equity [Roll Forward]</t>
        </is>
      </c>
    </row>
    <row r="32">
      <c r="A32" s="4" t="inlineStr">
        <is>
          <t>Balance at beginning</t>
        </is>
      </c>
      <c r="C32" s="6" t="n">
        <v>3227452</v>
      </c>
      <c r="E32" s="6" t="n">
        <v>3227452</v>
      </c>
      <c r="F32" s="6" t="n">
        <v>2321818</v>
      </c>
    </row>
    <row r="33">
      <c r="A33" s="4" t="inlineStr">
        <is>
          <t>Common stock issued on purchase of subsidiary</t>
        </is>
      </c>
      <c r="E33" s="5" t="n">
        <v>736880</v>
      </c>
    </row>
    <row r="34">
      <c r="A34" s="4" t="inlineStr">
        <is>
          <t>Common stock and warrants issued for cash consideration</t>
        </is>
      </c>
      <c r="E34" s="5" t="n">
        <v>1042460</v>
      </c>
    </row>
    <row r="35">
      <c r="A35" s="4" t="inlineStr">
        <is>
          <t>Common stock issued on exercise of warrants</t>
        </is>
      </c>
      <c r="E35" s="5" t="n">
        <v>15557</v>
      </c>
    </row>
    <row r="36">
      <c r="A36" s="4" t="inlineStr">
        <is>
          <t>Common stock issued on conversion of debt</t>
        </is>
      </c>
      <c r="E36" s="5" t="n">
        <v>1147937</v>
      </c>
    </row>
    <row r="37">
      <c r="A37" s="4" t="inlineStr">
        <is>
          <t>Balance at ending</t>
        </is>
      </c>
      <c r="B37" s="6" t="n">
        <v>6170286</v>
      </c>
      <c r="D37" s="6" t="n">
        <v>2527551</v>
      </c>
      <c r="E37" s="5" t="n">
        <v>6170286</v>
      </c>
      <c r="F37" s="5" t="n">
        <v>2527551</v>
      </c>
    </row>
    <row r="38">
      <c r="A38" s="4" t="inlineStr">
        <is>
          <t>Accumulated other comprehensive income [Member]</t>
        </is>
      </c>
    </row>
    <row r="39">
      <c r="A39" s="3" t="inlineStr">
        <is>
          <t>Increase (Decrease) in Stockholders' Equity [Roll Forward]</t>
        </is>
      </c>
    </row>
    <row r="40">
      <c r="A40" s="4" t="inlineStr">
        <is>
          <t>Balance at beginning</t>
        </is>
      </c>
      <c r="C40" s="5" t="n">
        <v>39489</v>
      </c>
      <c r="E40" s="5" t="n">
        <v>39489</v>
      </c>
      <c r="F40" s="5" t="n">
        <v>14537</v>
      </c>
    </row>
    <row r="41">
      <c r="A41" s="4" t="inlineStr">
        <is>
          <t>Common stock issued on purchase of subsidiary</t>
        </is>
      </c>
      <c r="E41" s="4" t="inlineStr">
        <is>
          <t xml:space="preserve"> </t>
        </is>
      </c>
    </row>
    <row r="42">
      <c r="A42" s="4" t="inlineStr">
        <is>
          <t>Common stock and warrants issued for cash consideration</t>
        </is>
      </c>
      <c r="E42" s="4" t="inlineStr">
        <is>
          <t xml:space="preserve"> </t>
        </is>
      </c>
    </row>
    <row r="43">
      <c r="A43" s="4" t="inlineStr">
        <is>
          <t>Common stock issued on exercise of warrants</t>
        </is>
      </c>
      <c r="E43" s="4" t="inlineStr">
        <is>
          <t xml:space="preserve"> </t>
        </is>
      </c>
    </row>
    <row r="44">
      <c r="A44" s="4" t="inlineStr">
        <is>
          <t>Common stock issued on conversion of debt</t>
        </is>
      </c>
      <c r="E44" s="4" t="inlineStr">
        <is>
          <t xml:space="preserve"> </t>
        </is>
      </c>
    </row>
    <row r="45">
      <c r="A45" s="4" t="inlineStr">
        <is>
          <t>Currency translation adjustment</t>
        </is>
      </c>
      <c r="E45" s="5" t="n">
        <v>-33113</v>
      </c>
      <c r="F45" s="5" t="n">
        <v>5583</v>
      </c>
    </row>
    <row r="46">
      <c r="A46" s="4" t="inlineStr">
        <is>
          <t>Balance at ending</t>
        </is>
      </c>
      <c r="B46" s="5" t="n">
        <v>6376</v>
      </c>
      <c r="D46" s="5" t="n">
        <v>20120</v>
      </c>
      <c r="E46" s="5" t="n">
        <v>6376</v>
      </c>
      <c r="F46" s="5" t="n">
        <v>20120</v>
      </c>
    </row>
    <row r="47">
      <c r="A47" s="4" t="inlineStr">
        <is>
          <t>Accumulated deficit [Member]</t>
        </is>
      </c>
    </row>
    <row r="48">
      <c r="A48" s="3" t="inlineStr">
        <is>
          <t>Increase (Decrease) in Stockholders' Equity [Roll Forward]</t>
        </is>
      </c>
    </row>
    <row r="49">
      <c r="A49" s="4" t="inlineStr">
        <is>
          <t>Balance at beginning</t>
        </is>
      </c>
      <c r="C49" s="5" t="n">
        <v>-4355630</v>
      </c>
      <c r="E49" s="5" t="n">
        <v>-4355630</v>
      </c>
      <c r="F49" s="5" t="n">
        <v>-3087583</v>
      </c>
    </row>
    <row r="50">
      <c r="A50" s="4" t="inlineStr">
        <is>
          <t>Common stock issued on purchase of subsidiary</t>
        </is>
      </c>
      <c r="E50" s="4" t="inlineStr">
        <is>
          <t xml:space="preserve"> </t>
        </is>
      </c>
    </row>
    <row r="51">
      <c r="A51" s="4" t="inlineStr">
        <is>
          <t>Common stock and warrants issued for cash consideration</t>
        </is>
      </c>
      <c r="E51" s="4" t="inlineStr">
        <is>
          <t xml:space="preserve"> </t>
        </is>
      </c>
    </row>
    <row r="52">
      <c r="A52" s="4" t="inlineStr">
        <is>
          <t>Common stock issued on exercise of warrants</t>
        </is>
      </c>
      <c r="E52" s="4" t="inlineStr">
        <is>
          <t xml:space="preserve"> </t>
        </is>
      </c>
    </row>
    <row r="53">
      <c r="A53" s="4" t="inlineStr">
        <is>
          <t>Common stock issued on conversion of debt</t>
        </is>
      </c>
      <c r="E53" s="4" t="inlineStr">
        <is>
          <t xml:space="preserve"> </t>
        </is>
      </c>
    </row>
    <row r="54">
      <c r="A54" s="4" t="inlineStr">
        <is>
          <t>Currency translation adjustment</t>
        </is>
      </c>
      <c r="E54" s="4" t="inlineStr">
        <is>
          <t xml:space="preserve"> </t>
        </is>
      </c>
      <c r="F54" s="4" t="inlineStr">
        <is>
          <t xml:space="preserve"> </t>
        </is>
      </c>
    </row>
    <row r="55">
      <c r="A55" s="4" t="inlineStr">
        <is>
          <t>Net loss</t>
        </is>
      </c>
      <c r="E55" s="5" t="n">
        <v>-816550</v>
      </c>
      <c r="F55" s="5" t="n">
        <v>-539797</v>
      </c>
    </row>
    <row r="56">
      <c r="A56" s="4" t="inlineStr">
        <is>
          <t>Balance at ending</t>
        </is>
      </c>
      <c r="B56" s="5" t="n">
        <v>-5172180</v>
      </c>
      <c r="D56" s="5" t="n">
        <v>-3627380</v>
      </c>
      <c r="E56" s="5" t="n">
        <v>-5172180</v>
      </c>
      <c r="F56" s="5" t="n">
        <v>-3627380</v>
      </c>
    </row>
    <row r="57">
      <c r="A57" s="4" t="inlineStr">
        <is>
          <t>TripBorn Inc stockholders' equity (deficit) [Member]</t>
        </is>
      </c>
    </row>
    <row r="58">
      <c r="A58" s="3" t="inlineStr">
        <is>
          <t>Increase (Decrease) in Stockholders' Equity [Roll Forward]</t>
        </is>
      </c>
    </row>
    <row r="59">
      <c r="A59" s="4" t="inlineStr">
        <is>
          <t>Balance at beginning</t>
        </is>
      </c>
      <c r="C59" s="5" t="n">
        <v>-1078970</v>
      </c>
      <c r="E59" s="5" t="n">
        <v>-1078970</v>
      </c>
      <c r="F59" s="5" t="n">
        <v>-741656</v>
      </c>
    </row>
    <row r="60">
      <c r="A60" s="4" t="inlineStr">
        <is>
          <t>Common stock issued on purchase of subsidiary</t>
        </is>
      </c>
      <c r="E60" s="5" t="n">
        <v>737143</v>
      </c>
    </row>
    <row r="61">
      <c r="A61" s="4" t="inlineStr">
        <is>
          <t>Common stock and warrants issued for cash consideration</t>
        </is>
      </c>
      <c r="E61" s="5" t="n">
        <v>1042610</v>
      </c>
    </row>
    <row r="62">
      <c r="A62" s="4" t="inlineStr">
        <is>
          <t>Common stock issued on exercise of warrants</t>
        </is>
      </c>
      <c r="E62" s="5" t="n">
        <v>15714</v>
      </c>
    </row>
    <row r="63">
      <c r="A63" s="4" t="inlineStr">
        <is>
          <t>Common stock issued on conversion of debt</t>
        </is>
      </c>
      <c r="E63" s="5" t="n">
        <v>1150483</v>
      </c>
    </row>
    <row r="64">
      <c r="A64" s="4" t="inlineStr">
        <is>
          <t>Currency translation adjustment</t>
        </is>
      </c>
      <c r="E64" s="5" t="n">
        <v>-33113</v>
      </c>
      <c r="F64" s="5" t="n">
        <v>5583</v>
      </c>
    </row>
    <row r="65">
      <c r="A65" s="4" t="inlineStr">
        <is>
          <t>Net loss</t>
        </is>
      </c>
      <c r="E65" s="5" t="n">
        <v>-816550</v>
      </c>
      <c r="F65" s="5" t="n">
        <v>-539797</v>
      </c>
    </row>
    <row r="66">
      <c r="A66" s="4" t="inlineStr">
        <is>
          <t>Balance at ending</t>
        </is>
      </c>
      <c r="B66" s="5" t="n">
        <v>1017317</v>
      </c>
      <c r="D66" s="5" t="n">
        <v>-1070089</v>
      </c>
      <c r="E66" s="5" t="n">
        <v>1017317</v>
      </c>
      <c r="F66" s="5" t="n">
        <v>-1070089</v>
      </c>
    </row>
    <row r="67">
      <c r="A67" s="4" t="inlineStr">
        <is>
          <t>Noncontrolling interest [Member]</t>
        </is>
      </c>
    </row>
    <row r="68">
      <c r="A68" s="3" t="inlineStr">
        <is>
          <t>Increase (Decrease) in Stockholders' Equity [Roll Forward]</t>
        </is>
      </c>
    </row>
    <row r="69">
      <c r="A69" s="4" t="inlineStr">
        <is>
          <t>Balance at beginning</t>
        </is>
      </c>
      <c r="C69" s="4" t="inlineStr">
        <is>
          <t xml:space="preserve"> </t>
        </is>
      </c>
      <c r="E69" s="4" t="inlineStr">
        <is>
          <t xml:space="preserve"> </t>
        </is>
      </c>
      <c r="F69" s="4" t="inlineStr">
        <is>
          <t xml:space="preserve"> </t>
        </is>
      </c>
    </row>
    <row r="70">
      <c r="A70" s="4" t="inlineStr">
        <is>
          <t>Common stock issued on purchase of subsidiary</t>
        </is>
      </c>
      <c r="E70" s="4" t="inlineStr">
        <is>
          <t xml:space="preserve"> </t>
        </is>
      </c>
    </row>
    <row r="71">
      <c r="A71" s="4" t="inlineStr">
        <is>
          <t>Common stock and warrants issued for cash consideration</t>
        </is>
      </c>
      <c r="E71" s="4" t="inlineStr">
        <is>
          <t xml:space="preserve"> </t>
        </is>
      </c>
    </row>
    <row r="72">
      <c r="A72" s="4" t="inlineStr">
        <is>
          <t>Common stock issued on exercise of warrants</t>
        </is>
      </c>
      <c r="E72" s="4" t="inlineStr">
        <is>
          <t xml:space="preserve"> </t>
        </is>
      </c>
    </row>
    <row r="73">
      <c r="A73" s="4" t="inlineStr">
        <is>
          <t>Common stock issued on conversion of debt</t>
        </is>
      </c>
      <c r="E73" s="4" t="inlineStr">
        <is>
          <t xml:space="preserve"> </t>
        </is>
      </c>
    </row>
    <row r="74">
      <c r="A74" s="4" t="inlineStr">
        <is>
          <t>Noncontrolling interests arising on acquisition of subsidiary</t>
        </is>
      </c>
      <c r="E74" s="5" t="n">
        <v>2053333</v>
      </c>
    </row>
    <row r="75">
      <c r="A75" s="4" t="inlineStr">
        <is>
          <t>Currency translation adjustment</t>
        </is>
      </c>
      <c r="E75" s="5" t="n">
        <v>5210</v>
      </c>
      <c r="F75" s="4" t="inlineStr">
        <is>
          <t xml:space="preserve"> </t>
        </is>
      </c>
    </row>
    <row r="76">
      <c r="A76" s="4" t="inlineStr">
        <is>
          <t>Net loss</t>
        </is>
      </c>
      <c r="E76" s="5" t="n">
        <v>-574056</v>
      </c>
      <c r="F76" s="4" t="inlineStr">
        <is>
          <t xml:space="preserve"> </t>
        </is>
      </c>
    </row>
    <row r="77">
      <c r="A77" s="4" t="inlineStr">
        <is>
          <t>Balance at ending</t>
        </is>
      </c>
      <c r="B77" s="5" t="n">
        <v>1484487</v>
      </c>
      <c r="D77" s="4" t="inlineStr">
        <is>
          <t xml:space="preserve"> </t>
        </is>
      </c>
      <c r="E77" s="5" t="n">
        <v>1484487</v>
      </c>
      <c r="F77" s="4" t="inlineStr">
        <is>
          <t xml:space="preserve"> </t>
        </is>
      </c>
    </row>
    <row r="78">
      <c r="A78" s="4" t="inlineStr">
        <is>
          <t>As Previously Presented [Member]</t>
        </is>
      </c>
    </row>
    <row r="79">
      <c r="A79" s="3" t="inlineStr">
        <is>
          <t>Increase (Decrease) in Stockholders' Equity [Roll Forward]</t>
        </is>
      </c>
    </row>
    <row r="80">
      <c r="A80" s="4" t="inlineStr">
        <is>
          <t>Balance at beginning</t>
        </is>
      </c>
      <c r="B80" s="6" t="n">
        <v>955814</v>
      </c>
      <c r="C80" s="5" t="n">
        <v>-1078970</v>
      </c>
      <c r="E80" s="5" t="n">
        <v>-1078970</v>
      </c>
    </row>
    <row r="81">
      <c r="A81" s="4" t="inlineStr">
        <is>
          <t>Common stock issued on purchase of subsidiary</t>
        </is>
      </c>
      <c r="C81" s="5" t="n">
        <v>737143</v>
      </c>
    </row>
    <row r="82">
      <c r="A82" s="4" t="inlineStr">
        <is>
          <t>Common stock and warrants issued for cash consideration</t>
        </is>
      </c>
      <c r="C82" s="5" t="n">
        <v>542610</v>
      </c>
    </row>
    <row r="83">
      <c r="A83" s="4" t="inlineStr">
        <is>
          <t>Common stock issued on exercise of warrants</t>
        </is>
      </c>
      <c r="C83" s="5" t="n">
        <v>15714</v>
      </c>
    </row>
    <row r="84">
      <c r="A84" s="4" t="inlineStr">
        <is>
          <t>Common stock issued on conversion of debt</t>
        </is>
      </c>
      <c r="C84" s="5" t="n">
        <v>1150483</v>
      </c>
    </row>
    <row r="85">
      <c r="A85" s="4" t="inlineStr">
        <is>
          <t>Noncontrolling interests arising on acquisition of subsidiary</t>
        </is>
      </c>
      <c r="C85" s="5" t="n">
        <v>2053333</v>
      </c>
    </row>
    <row r="86">
      <c r="A86" s="4" t="inlineStr">
        <is>
          <t>Currency translation adjustment</t>
        </is>
      </c>
      <c r="C86" s="5" t="n">
        <v>37239</v>
      </c>
    </row>
    <row r="87">
      <c r="A87" s="4" t="inlineStr">
        <is>
          <t>Net loss</t>
        </is>
      </c>
      <c r="C87" s="5" t="n">
        <v>-562755</v>
      </c>
    </row>
    <row r="88">
      <c r="A88" s="4" t="inlineStr">
        <is>
          <t>Balance at ending</t>
        </is>
      </c>
      <c r="C88" s="5" t="n">
        <v>2894797</v>
      </c>
    </row>
    <row r="89">
      <c r="A89" s="4" t="inlineStr">
        <is>
          <t>As Previously Presented [Member] | Common Stock [Member]</t>
        </is>
      </c>
    </row>
    <row r="90">
      <c r="A90" s="3" t="inlineStr">
        <is>
          <t>Increase (Decrease) in Stockholders' Equity [Roll Forward]</t>
        </is>
      </c>
    </row>
    <row r="91">
      <c r="A91" s="4" t="inlineStr">
        <is>
          <t>Balance at beginning</t>
        </is>
      </c>
      <c r="C91" s="6" t="n">
        <v>9719</v>
      </c>
      <c r="E91" s="6" t="n">
        <v>9719</v>
      </c>
    </row>
    <row r="92">
      <c r="A92" s="4" t="inlineStr">
        <is>
          <t>Balance at beginning (in shares)</t>
        </is>
      </c>
      <c r="B92" s="5" t="n">
        <v>127631842</v>
      </c>
      <c r="C92" s="5" t="n">
        <v>97190435</v>
      </c>
      <c r="E92" s="5" t="n">
        <v>97190435</v>
      </c>
    </row>
    <row r="93">
      <c r="A93" s="4" t="inlineStr">
        <is>
          <t>Common stock issued on purchase of subsidiary</t>
        </is>
      </c>
      <c r="C93" s="6" t="n">
        <v>263</v>
      </c>
    </row>
    <row r="94">
      <c r="A94" s="4" t="inlineStr">
        <is>
          <t>Common stock issued on purchase of subsidiary (in shares)</t>
        </is>
      </c>
      <c r="C94" s="5" t="n">
        <v>2632653</v>
      </c>
    </row>
    <row r="95">
      <c r="A95" s="4" t="inlineStr">
        <is>
          <t>Common stock and warrants issued for cash consideration</t>
        </is>
      </c>
      <c r="C95" s="6" t="n">
        <v>78</v>
      </c>
    </row>
    <row r="96">
      <c r="A96" s="4" t="inlineStr">
        <is>
          <t>Common stock and warrants issued for cash consideration (in shares)</t>
        </is>
      </c>
      <c r="C96" s="5" t="n">
        <v>775157</v>
      </c>
    </row>
    <row r="97">
      <c r="A97" s="4" t="inlineStr">
        <is>
          <t>Common stock issued on exercise of warrants</t>
        </is>
      </c>
      <c r="C97" s="6" t="n">
        <v>157</v>
      </c>
    </row>
    <row r="98">
      <c r="A98" s="4" t="inlineStr">
        <is>
          <t>Common stock issued on exercise of warrants (in shares)</t>
        </is>
      </c>
      <c r="C98" s="5" t="n">
        <v>1571430</v>
      </c>
    </row>
    <row r="99">
      <c r="A99" s="4" t="inlineStr">
        <is>
          <t>Common stock issued on conversion of debt</t>
        </is>
      </c>
      <c r="C99" s="6" t="n">
        <v>2546</v>
      </c>
    </row>
    <row r="100">
      <c r="A100" s="4" t="inlineStr">
        <is>
          <t>Common stock issued on conversion of debt (in shares)</t>
        </is>
      </c>
      <c r="C100" s="5" t="n">
        <v>25462167</v>
      </c>
    </row>
    <row r="101">
      <c r="A101" s="4" t="inlineStr">
        <is>
          <t>Noncontrolling interests arising on acquisition of subsidiary</t>
        </is>
      </c>
      <c r="C101" s="4" t="inlineStr">
        <is>
          <t xml:space="preserve"> </t>
        </is>
      </c>
    </row>
    <row r="102">
      <c r="A102" s="4" t="inlineStr">
        <is>
          <t>Currency translation adjustment</t>
        </is>
      </c>
      <c r="C102" s="4" t="inlineStr">
        <is>
          <t xml:space="preserve"> </t>
        </is>
      </c>
    </row>
    <row r="103">
      <c r="A103" s="4" t="inlineStr">
        <is>
          <t>Net loss</t>
        </is>
      </c>
      <c r="C103" s="4" t="inlineStr">
        <is>
          <t xml:space="preserve"> </t>
        </is>
      </c>
    </row>
    <row r="104">
      <c r="A104" s="4" t="inlineStr">
        <is>
          <t>Balance at ending</t>
        </is>
      </c>
      <c r="C104" s="6" t="n">
        <v>12763</v>
      </c>
    </row>
    <row r="105">
      <c r="A105" s="4" t="inlineStr">
        <is>
          <t>Balance at ending (in shares)</t>
        </is>
      </c>
      <c r="C105" s="5" t="n">
        <v>127631842</v>
      </c>
    </row>
    <row r="106">
      <c r="A106" s="4" t="inlineStr">
        <is>
          <t>As Previously Presented [Member] | Additional paid in capital [Member]</t>
        </is>
      </c>
    </row>
    <row r="107">
      <c r="A107" s="3" t="inlineStr">
        <is>
          <t>Increase (Decrease) in Stockholders' Equity [Roll Forward]</t>
        </is>
      </c>
    </row>
    <row r="108">
      <c r="A108" s="4" t="inlineStr">
        <is>
          <t>Balance at beginning</t>
        </is>
      </c>
      <c r="C108" s="6" t="n">
        <v>3227452</v>
      </c>
      <c r="E108" s="6" t="n">
        <v>3227452</v>
      </c>
    </row>
    <row r="109">
      <c r="A109" s="4" t="inlineStr">
        <is>
          <t>Common stock issued on purchase of subsidiary</t>
        </is>
      </c>
      <c r="C109" s="5" t="n">
        <v>736880</v>
      </c>
    </row>
    <row r="110">
      <c r="A110" s="4" t="inlineStr">
        <is>
          <t>Common stock and warrants issued for cash consideration</t>
        </is>
      </c>
      <c r="C110" s="5" t="n">
        <v>542532</v>
      </c>
    </row>
    <row r="111">
      <c r="A111" s="4" t="inlineStr">
        <is>
          <t>Common stock issued on exercise of warrants</t>
        </is>
      </c>
      <c r="C111" s="5" t="n">
        <v>15557</v>
      </c>
    </row>
    <row r="112">
      <c r="A112" s="4" t="inlineStr">
        <is>
          <t>Common stock issued on conversion of debt</t>
        </is>
      </c>
      <c r="C112" s="5" t="n">
        <v>1147937</v>
      </c>
    </row>
    <row r="113">
      <c r="A113" s="4" t="inlineStr">
        <is>
          <t>Noncontrolling interests arising on acquisition of subsidiary</t>
        </is>
      </c>
      <c r="C113" s="4" t="inlineStr">
        <is>
          <t xml:space="preserve"> </t>
        </is>
      </c>
    </row>
    <row r="114">
      <c r="A114" s="4" t="inlineStr">
        <is>
          <t>Currency translation adjustment</t>
        </is>
      </c>
      <c r="C114" s="4" t="inlineStr">
        <is>
          <t xml:space="preserve"> </t>
        </is>
      </c>
    </row>
    <row r="115">
      <c r="A115" s="4" t="inlineStr">
        <is>
          <t>Net loss</t>
        </is>
      </c>
      <c r="C115" s="4" t="inlineStr">
        <is>
          <t xml:space="preserve"> </t>
        </is>
      </c>
    </row>
    <row r="116">
      <c r="A116" s="4" t="inlineStr">
        <is>
          <t>Balance at ending</t>
        </is>
      </c>
      <c r="C116" s="5" t="n">
        <v>5670358</v>
      </c>
    </row>
    <row r="117">
      <c r="A117" s="4" t="inlineStr">
        <is>
          <t>As Previously Presented [Member] | Accumulated other comprehensive income [Member]</t>
        </is>
      </c>
    </row>
    <row r="118">
      <c r="A118" s="3" t="inlineStr">
        <is>
          <t>Increase (Decrease) in Stockholders' Equity [Roll Forward]</t>
        </is>
      </c>
    </row>
    <row r="119">
      <c r="A119" s="4" t="inlineStr">
        <is>
          <t>Balance at beginning</t>
        </is>
      </c>
      <c r="C119" s="5" t="n">
        <v>39489</v>
      </c>
      <c r="E119" s="5" t="n">
        <v>39489</v>
      </c>
    </row>
    <row r="120">
      <c r="A120" s="4" t="inlineStr">
        <is>
          <t>Common stock issued on purchase of subsidiary</t>
        </is>
      </c>
      <c r="C120" s="4" t="inlineStr">
        <is>
          <t xml:space="preserve"> </t>
        </is>
      </c>
    </row>
    <row r="121">
      <c r="A121" s="4" t="inlineStr">
        <is>
          <t>Common stock and warrants issued for cash consideration</t>
        </is>
      </c>
      <c r="C121" s="4" t="inlineStr">
        <is>
          <t xml:space="preserve"> </t>
        </is>
      </c>
    </row>
    <row r="122">
      <c r="A122" s="4" t="inlineStr">
        <is>
          <t>Common stock issued on exercise of warrants</t>
        </is>
      </c>
      <c r="C122" s="4" t="inlineStr">
        <is>
          <t xml:space="preserve"> </t>
        </is>
      </c>
    </row>
    <row r="123">
      <c r="A123" s="4" t="inlineStr">
        <is>
          <t>Common stock issued on conversion of debt</t>
        </is>
      </c>
      <c r="C123" s="4" t="inlineStr">
        <is>
          <t xml:space="preserve"> </t>
        </is>
      </c>
    </row>
    <row r="124">
      <c r="A124" s="4" t="inlineStr">
        <is>
          <t>Noncontrolling interests arising on acquisition of subsidiary</t>
        </is>
      </c>
      <c r="C124" s="4" t="inlineStr">
        <is>
          <t xml:space="preserve"> </t>
        </is>
      </c>
    </row>
    <row r="125">
      <c r="A125" s="4" t="inlineStr">
        <is>
          <t>Currency translation adjustment</t>
        </is>
      </c>
      <c r="C125" s="5" t="n">
        <v>16098</v>
      </c>
    </row>
    <row r="126">
      <c r="A126" s="4" t="inlineStr">
        <is>
          <t>Net loss</t>
        </is>
      </c>
      <c r="C126" s="4" t="inlineStr">
        <is>
          <t xml:space="preserve"> </t>
        </is>
      </c>
    </row>
    <row r="127">
      <c r="A127" s="4" t="inlineStr">
        <is>
          <t>Balance at ending</t>
        </is>
      </c>
      <c r="C127" s="5" t="n">
        <v>55587</v>
      </c>
    </row>
    <row r="128">
      <c r="A128" s="4" t="inlineStr">
        <is>
          <t>As Previously Presented [Member] | Accumulated deficit [Member]</t>
        </is>
      </c>
    </row>
    <row r="129">
      <c r="A129" s="3" t="inlineStr">
        <is>
          <t>Increase (Decrease) in Stockholders' Equity [Roll Forward]</t>
        </is>
      </c>
    </row>
    <row r="130">
      <c r="A130" s="4" t="inlineStr">
        <is>
          <t>Balance at beginning</t>
        </is>
      </c>
      <c r="C130" s="5" t="n">
        <v>-4355630</v>
      </c>
      <c r="E130" s="5" t="n">
        <v>-4355630</v>
      </c>
    </row>
    <row r="131">
      <c r="A131" s="4" t="inlineStr">
        <is>
          <t>Common stock issued on purchase of subsidiary</t>
        </is>
      </c>
      <c r="C131" s="4" t="inlineStr">
        <is>
          <t xml:space="preserve"> </t>
        </is>
      </c>
    </row>
    <row r="132">
      <c r="A132" s="4" t="inlineStr">
        <is>
          <t>Common stock and warrants issued for cash consideration</t>
        </is>
      </c>
      <c r="C132" s="4" t="inlineStr">
        <is>
          <t xml:space="preserve"> </t>
        </is>
      </c>
    </row>
    <row r="133">
      <c r="A133" s="4" t="inlineStr">
        <is>
          <t>Common stock issued on exercise of warrants</t>
        </is>
      </c>
      <c r="C133" s="4" t="inlineStr">
        <is>
          <t xml:space="preserve"> </t>
        </is>
      </c>
    </row>
    <row r="134">
      <c r="A134" s="4" t="inlineStr">
        <is>
          <t>Common stock issued on conversion of debt</t>
        </is>
      </c>
      <c r="C134" s="4" t="inlineStr">
        <is>
          <t xml:space="preserve"> </t>
        </is>
      </c>
    </row>
    <row r="135">
      <c r="A135" s="4" t="inlineStr">
        <is>
          <t>Noncontrolling interests arising on acquisition of subsidiary</t>
        </is>
      </c>
      <c r="C135" s="4" t="inlineStr">
        <is>
          <t xml:space="preserve"> </t>
        </is>
      </c>
    </row>
    <row r="136">
      <c r="A136" s="4" t="inlineStr">
        <is>
          <t>Currency translation adjustment</t>
        </is>
      </c>
      <c r="C136" s="4" t="inlineStr">
        <is>
          <t xml:space="preserve"> </t>
        </is>
      </c>
    </row>
    <row r="137">
      <c r="A137" s="4" t="inlineStr">
        <is>
          <t>Net loss</t>
        </is>
      </c>
      <c r="C137" s="5" t="n">
        <v>-427264</v>
      </c>
    </row>
    <row r="138">
      <c r="A138" s="4" t="inlineStr">
        <is>
          <t>Balance at ending</t>
        </is>
      </c>
      <c r="C138" s="5" t="n">
        <v>-4782894</v>
      </c>
    </row>
    <row r="139">
      <c r="A139" s="4" t="inlineStr">
        <is>
          <t>As Previously Presented [Member] | TripBorn Inc stockholders' equity (deficit) [Member]</t>
        </is>
      </c>
    </row>
    <row r="140">
      <c r="A140" s="3" t="inlineStr">
        <is>
          <t>Increase (Decrease) in Stockholders' Equity [Roll Forward]</t>
        </is>
      </c>
    </row>
    <row r="141">
      <c r="A141" s="4" t="inlineStr">
        <is>
          <t>Balance at beginning</t>
        </is>
      </c>
      <c r="C141" s="5" t="n">
        <v>-1078970</v>
      </c>
      <c r="E141" s="5" t="n">
        <v>-1078970</v>
      </c>
    </row>
    <row r="142">
      <c r="A142" s="4" t="inlineStr">
        <is>
          <t>Common stock issued on purchase of subsidiary</t>
        </is>
      </c>
      <c r="C142" s="5" t="n">
        <v>737143</v>
      </c>
    </row>
    <row r="143">
      <c r="A143" s="4" t="inlineStr">
        <is>
          <t>Common stock and warrants issued for cash consideration</t>
        </is>
      </c>
      <c r="C143" s="5" t="n">
        <v>542610</v>
      </c>
    </row>
    <row r="144">
      <c r="A144" s="4" t="inlineStr">
        <is>
          <t>Common stock issued on exercise of warrants</t>
        </is>
      </c>
      <c r="C144" s="5" t="n">
        <v>15714</v>
      </c>
    </row>
    <row r="145">
      <c r="A145" s="4" t="inlineStr">
        <is>
          <t>Common stock issued on conversion of debt</t>
        </is>
      </c>
      <c r="C145" s="5" t="n">
        <v>1150483</v>
      </c>
    </row>
    <row r="146">
      <c r="A146" s="4" t="inlineStr">
        <is>
          <t>Noncontrolling interests arising on acquisition of subsidiary</t>
        </is>
      </c>
      <c r="C146" s="4" t="inlineStr">
        <is>
          <t xml:space="preserve"> </t>
        </is>
      </c>
    </row>
    <row r="147">
      <c r="A147" s="4" t="inlineStr">
        <is>
          <t>Currency translation adjustment</t>
        </is>
      </c>
      <c r="C147" s="5" t="n">
        <v>16098</v>
      </c>
    </row>
    <row r="148">
      <c r="A148" s="4" t="inlineStr">
        <is>
          <t>Net loss</t>
        </is>
      </c>
      <c r="C148" s="5" t="n">
        <v>-427264</v>
      </c>
    </row>
    <row r="149">
      <c r="A149" s="4" t="inlineStr">
        <is>
          <t>Balance at ending</t>
        </is>
      </c>
      <c r="C149" s="5" t="n">
        <v>955814</v>
      </c>
    </row>
    <row r="150">
      <c r="A150" s="4" t="inlineStr">
        <is>
          <t>As Previously Presented [Member] | Noncontrolling interest [Member]</t>
        </is>
      </c>
    </row>
    <row r="151">
      <c r="A151" s="3" t="inlineStr">
        <is>
          <t>Increase (Decrease) in Stockholders' Equity [Roll Forward]</t>
        </is>
      </c>
    </row>
    <row r="152">
      <c r="A152" s="4" t="inlineStr">
        <is>
          <t>Balance at beginning</t>
        </is>
      </c>
      <c r="C152" s="4" t="inlineStr">
        <is>
          <t xml:space="preserve"> </t>
        </is>
      </c>
      <c r="E152" s="4" t="inlineStr">
        <is>
          <t xml:space="preserve"> </t>
        </is>
      </c>
    </row>
    <row r="153">
      <c r="A153" s="4" t="inlineStr">
        <is>
          <t>Common stock issued on purchase of subsidiary</t>
        </is>
      </c>
      <c r="C153" s="4" t="inlineStr">
        <is>
          <t xml:space="preserve"> </t>
        </is>
      </c>
    </row>
    <row r="154">
      <c r="A154" s="4" t="inlineStr">
        <is>
          <t>Common stock and warrants issued for cash consideration</t>
        </is>
      </c>
      <c r="C154" s="4" t="inlineStr">
        <is>
          <t xml:space="preserve"> </t>
        </is>
      </c>
    </row>
    <row r="155">
      <c r="A155" s="4" t="inlineStr">
        <is>
          <t>Common stock issued on exercise of warrants</t>
        </is>
      </c>
      <c r="C155" s="4" t="inlineStr">
        <is>
          <t xml:space="preserve"> </t>
        </is>
      </c>
    </row>
    <row r="156">
      <c r="A156" s="4" t="inlineStr">
        <is>
          <t>Common stock issued on conversion of debt</t>
        </is>
      </c>
      <c r="C156" s="4" t="inlineStr">
        <is>
          <t xml:space="preserve"> </t>
        </is>
      </c>
    </row>
    <row r="157">
      <c r="A157" s="4" t="inlineStr">
        <is>
          <t>Noncontrolling interests arising on acquisition of subsidiary</t>
        </is>
      </c>
      <c r="C157" s="5" t="n">
        <v>2053333</v>
      </c>
    </row>
    <row r="158">
      <c r="A158" s="4" t="inlineStr">
        <is>
          <t>Currency translation adjustment</t>
        </is>
      </c>
      <c r="C158" s="5" t="n">
        <v>21141</v>
      </c>
    </row>
    <row r="159">
      <c r="A159" s="4" t="inlineStr">
        <is>
          <t>Net loss</t>
        </is>
      </c>
      <c r="C159" s="5" t="n">
        <v>-135491</v>
      </c>
    </row>
    <row r="160">
      <c r="A160" s="4" t="inlineStr">
        <is>
          <t>Balance at ending</t>
        </is>
      </c>
      <c r="C160" s="5" t="n">
        <v>1938983</v>
      </c>
    </row>
    <row r="161">
      <c r="A161" s="4" t="inlineStr">
        <is>
          <t>Reclassification / Restatement [Member]</t>
        </is>
      </c>
    </row>
    <row r="162">
      <c r="A162" s="3" t="inlineStr">
        <is>
          <t>Increase (Decrease) in Stockholders' Equity [Roll Forward]</t>
        </is>
      </c>
    </row>
    <row r="163">
      <c r="A163" s="4" t="inlineStr">
        <is>
          <t>Balance at beginning</t>
        </is>
      </c>
      <c r="B163" s="6" t="n">
        <v>37335</v>
      </c>
      <c r="C163" s="4" t="inlineStr">
        <is>
          <t xml:space="preserve"> </t>
        </is>
      </c>
      <c r="E163" s="4" t="inlineStr">
        <is>
          <t xml:space="preserve"> </t>
        </is>
      </c>
    </row>
    <row r="164">
      <c r="A164" s="4" t="inlineStr">
        <is>
          <t>Common stock issued on purchase of subsidiary</t>
        </is>
      </c>
      <c r="C164" s="4" t="inlineStr">
        <is>
          <t xml:space="preserve"> </t>
        </is>
      </c>
    </row>
    <row r="165">
      <c r="A165" s="4" t="inlineStr">
        <is>
          <t>Common stock and warrants issued for cash consideration</t>
        </is>
      </c>
      <c r="C165" s="4" t="inlineStr">
        <is>
          <t xml:space="preserve"> </t>
        </is>
      </c>
    </row>
    <row r="166">
      <c r="A166" s="4" t="inlineStr">
        <is>
          <t>Common stock issued on exercise of warrants</t>
        </is>
      </c>
      <c r="C166" s="4" t="inlineStr">
        <is>
          <t xml:space="preserve"> </t>
        </is>
      </c>
    </row>
    <row r="167">
      <c r="A167" s="4" t="inlineStr">
        <is>
          <t>Common stock issued on conversion of debt</t>
        </is>
      </c>
      <c r="C167" s="4" t="inlineStr">
        <is>
          <t xml:space="preserve"> </t>
        </is>
      </c>
    </row>
    <row r="168">
      <c r="A168" s="4" t="inlineStr">
        <is>
          <t>Noncontrolling interests arising on acquisition of subsidiary</t>
        </is>
      </c>
      <c r="C168" s="4" t="inlineStr">
        <is>
          <t xml:space="preserve"> </t>
        </is>
      </c>
    </row>
    <row r="169">
      <c r="A169" s="4" t="inlineStr">
        <is>
          <t>Currency translation adjustment</t>
        </is>
      </c>
      <c r="C169" s="4" t="inlineStr">
        <is>
          <t xml:space="preserve"> </t>
        </is>
      </c>
    </row>
    <row r="170">
      <c r="A170" s="4" t="inlineStr">
        <is>
          <t>Net loss</t>
        </is>
      </c>
      <c r="C170" s="4" t="inlineStr">
        <is>
          <t xml:space="preserve"> </t>
        </is>
      </c>
    </row>
    <row r="171">
      <c r="A171" s="4" t="inlineStr">
        <is>
          <t>Balance at ending</t>
        </is>
      </c>
      <c r="C171" s="4" t="inlineStr">
        <is>
          <t xml:space="preserve"> </t>
        </is>
      </c>
    </row>
    <row r="172">
      <c r="A172" s="4" t="inlineStr">
        <is>
          <t>Reclassification / Restatement [Member] | Common Stock [Member]</t>
        </is>
      </c>
    </row>
    <row r="173">
      <c r="A173" s="3" t="inlineStr">
        <is>
          <t>Increase (Decrease) in Stockholders' Equity [Roll Forward]</t>
        </is>
      </c>
    </row>
    <row r="174">
      <c r="A174" s="4" t="inlineStr">
        <is>
          <t>Balance at beginning</t>
        </is>
      </c>
      <c r="C174" s="4" t="inlineStr">
        <is>
          <t xml:space="preserve"> </t>
        </is>
      </c>
      <c r="E174" s="4" t="inlineStr">
        <is>
          <t xml:space="preserve"> </t>
        </is>
      </c>
    </row>
    <row r="175">
      <c r="A175" s="4" t="inlineStr">
        <is>
          <t>Balance at beginning (in shares)</t>
        </is>
      </c>
      <c r="C175" s="4" t="inlineStr">
        <is>
          <t xml:space="preserve"> </t>
        </is>
      </c>
      <c r="E175" s="4" t="inlineStr">
        <is>
          <t xml:space="preserve"> </t>
        </is>
      </c>
    </row>
    <row r="176">
      <c r="A176" s="4" t="inlineStr">
        <is>
          <t>Common stock issued on purchase of subsidiary</t>
        </is>
      </c>
      <c r="C176" s="4" t="inlineStr">
        <is>
          <t xml:space="preserve"> </t>
        </is>
      </c>
    </row>
    <row r="177">
      <c r="A177" s="4" t="inlineStr">
        <is>
          <t>Common stock issued on purchase of subsidiary (in shares)</t>
        </is>
      </c>
      <c r="C177" s="4" t="inlineStr">
        <is>
          <t xml:space="preserve"> </t>
        </is>
      </c>
    </row>
    <row r="178">
      <c r="A178" s="4" t="inlineStr">
        <is>
          <t>Common stock and warrants issued for cash consideration</t>
        </is>
      </c>
      <c r="C178" s="4" t="inlineStr">
        <is>
          <t xml:space="preserve"> </t>
        </is>
      </c>
    </row>
    <row r="179">
      <c r="A179" s="4" t="inlineStr">
        <is>
          <t>Common stock and warrants issued for cash consideration (in shares)</t>
        </is>
      </c>
      <c r="C179" s="4" t="inlineStr">
        <is>
          <t xml:space="preserve"> </t>
        </is>
      </c>
    </row>
    <row r="180">
      <c r="A180" s="4" t="inlineStr">
        <is>
          <t>Common stock issued on exercise of warrants</t>
        </is>
      </c>
      <c r="C180" s="4" t="inlineStr">
        <is>
          <t xml:space="preserve"> </t>
        </is>
      </c>
    </row>
    <row r="181">
      <c r="A181" s="4" t="inlineStr">
        <is>
          <t>Common stock issued on exercise of warrants (in shares)</t>
        </is>
      </c>
      <c r="C181" s="4" t="inlineStr">
        <is>
          <t xml:space="preserve"> </t>
        </is>
      </c>
    </row>
    <row r="182">
      <c r="A182" s="4" t="inlineStr">
        <is>
          <t>Common stock issued on conversion of debt</t>
        </is>
      </c>
      <c r="C182" s="4" t="inlineStr">
        <is>
          <t xml:space="preserve"> </t>
        </is>
      </c>
    </row>
    <row r="183">
      <c r="A183" s="4" t="inlineStr">
        <is>
          <t>Common stock issued on conversion of debt (in shares)</t>
        </is>
      </c>
      <c r="C183" s="4" t="inlineStr">
        <is>
          <t xml:space="preserve"> </t>
        </is>
      </c>
    </row>
    <row r="184">
      <c r="A184" s="4" t="inlineStr">
        <is>
          <t>Noncontrolling interests arising on acquisition of subsidiary</t>
        </is>
      </c>
      <c r="C184" s="4" t="inlineStr">
        <is>
          <t xml:space="preserve"> </t>
        </is>
      </c>
    </row>
    <row r="185">
      <c r="A185" s="4" t="inlineStr">
        <is>
          <t>Currency translation adjustment</t>
        </is>
      </c>
      <c r="C185" s="4" t="inlineStr">
        <is>
          <t xml:space="preserve"> </t>
        </is>
      </c>
    </row>
    <row r="186">
      <c r="A186" s="4" t="inlineStr">
        <is>
          <t>Net loss</t>
        </is>
      </c>
      <c r="C186" s="4" t="inlineStr">
        <is>
          <t xml:space="preserve"> </t>
        </is>
      </c>
    </row>
    <row r="187">
      <c r="A187" s="4" t="inlineStr">
        <is>
          <t>Balance at ending</t>
        </is>
      </c>
      <c r="C187" s="4" t="inlineStr">
        <is>
          <t xml:space="preserve"> </t>
        </is>
      </c>
    </row>
    <row r="188">
      <c r="A188" s="4" t="inlineStr">
        <is>
          <t>Reclassification / Restatement [Member] | Additional paid in capital [Member]</t>
        </is>
      </c>
    </row>
    <row r="189">
      <c r="A189" s="3" t="inlineStr">
        <is>
          <t>Increase (Decrease) in Stockholders' Equity [Roll Forward]</t>
        </is>
      </c>
    </row>
    <row r="190">
      <c r="A190" s="4" t="inlineStr">
        <is>
          <t>Balance at beginning</t>
        </is>
      </c>
      <c r="C190" s="4" t="inlineStr">
        <is>
          <t xml:space="preserve"> </t>
        </is>
      </c>
      <c r="E190" s="4" t="inlineStr">
        <is>
          <t xml:space="preserve"> </t>
        </is>
      </c>
    </row>
    <row r="191">
      <c r="A191" s="4" t="inlineStr">
        <is>
          <t>Common stock issued on purchase of subsidiary</t>
        </is>
      </c>
      <c r="C191" s="4" t="inlineStr">
        <is>
          <t xml:space="preserve"> </t>
        </is>
      </c>
    </row>
    <row r="192">
      <c r="A192" s="4" t="inlineStr">
        <is>
          <t>Common stock and warrants issued for cash consideration</t>
        </is>
      </c>
      <c r="C192" s="4" t="inlineStr">
        <is>
          <t xml:space="preserve"> </t>
        </is>
      </c>
    </row>
    <row r="193">
      <c r="A193" s="4" t="inlineStr">
        <is>
          <t>Common stock issued on exercise of warrants</t>
        </is>
      </c>
      <c r="C193" s="4" t="inlineStr">
        <is>
          <t xml:space="preserve"> </t>
        </is>
      </c>
    </row>
    <row r="194">
      <c r="A194" s="4" t="inlineStr">
        <is>
          <t>Common stock issued on conversion of debt</t>
        </is>
      </c>
      <c r="C194" s="4" t="inlineStr">
        <is>
          <t xml:space="preserve"> </t>
        </is>
      </c>
    </row>
    <row r="195">
      <c r="A195" s="4" t="inlineStr">
        <is>
          <t>Noncontrolling interests arising on acquisition of subsidiary</t>
        </is>
      </c>
      <c r="C195" s="4" t="inlineStr">
        <is>
          <t xml:space="preserve"> </t>
        </is>
      </c>
    </row>
    <row r="196">
      <c r="A196" s="4" t="inlineStr">
        <is>
          <t>Currency translation adjustment</t>
        </is>
      </c>
      <c r="C196" s="4" t="inlineStr">
        <is>
          <t xml:space="preserve"> </t>
        </is>
      </c>
    </row>
    <row r="197">
      <c r="A197" s="4" t="inlineStr">
        <is>
          <t>Net loss</t>
        </is>
      </c>
      <c r="C197" s="4" t="inlineStr">
        <is>
          <t xml:space="preserve"> </t>
        </is>
      </c>
    </row>
    <row r="198">
      <c r="A198" s="4" t="inlineStr">
        <is>
          <t>Balance at ending</t>
        </is>
      </c>
      <c r="C198" s="4" t="inlineStr">
        <is>
          <t xml:space="preserve"> </t>
        </is>
      </c>
    </row>
    <row r="199">
      <c r="A199" s="4" t="inlineStr">
        <is>
          <t>Reclassification / Restatement [Member] | Accumulated other comprehensive income [Member]</t>
        </is>
      </c>
    </row>
    <row r="200">
      <c r="A200" s="3" t="inlineStr">
        <is>
          <t>Increase (Decrease) in Stockholders' Equity [Roll Forward]</t>
        </is>
      </c>
    </row>
    <row r="201">
      <c r="A201" s="4" t="inlineStr">
        <is>
          <t>Balance at beginning</t>
        </is>
      </c>
      <c r="C201" s="4" t="inlineStr">
        <is>
          <t xml:space="preserve"> </t>
        </is>
      </c>
      <c r="E201" s="4" t="inlineStr">
        <is>
          <t xml:space="preserve"> </t>
        </is>
      </c>
    </row>
    <row r="202">
      <c r="A202" s="4" t="inlineStr">
        <is>
          <t>Common stock issued on purchase of subsidiary</t>
        </is>
      </c>
      <c r="C202" s="4" t="inlineStr">
        <is>
          <t xml:space="preserve"> </t>
        </is>
      </c>
    </row>
    <row r="203">
      <c r="A203" s="4" t="inlineStr">
        <is>
          <t>Common stock and warrants issued for cash consideration</t>
        </is>
      </c>
      <c r="C203" s="4" t="inlineStr">
        <is>
          <t xml:space="preserve"> </t>
        </is>
      </c>
    </row>
    <row r="204">
      <c r="A204" s="4" t="inlineStr">
        <is>
          <t>Common stock issued on exercise of warrants</t>
        </is>
      </c>
      <c r="C204" s="4" t="inlineStr">
        <is>
          <t xml:space="preserve"> </t>
        </is>
      </c>
    </row>
    <row r="205">
      <c r="A205" s="4" t="inlineStr">
        <is>
          <t>Common stock issued on conversion of debt</t>
        </is>
      </c>
      <c r="C205" s="4" t="inlineStr">
        <is>
          <t xml:space="preserve"> </t>
        </is>
      </c>
    </row>
    <row r="206">
      <c r="A206" s="4" t="inlineStr">
        <is>
          <t>Noncontrolling interests arising on acquisition of subsidiary</t>
        </is>
      </c>
      <c r="C206" s="4" t="inlineStr">
        <is>
          <t xml:space="preserve"> </t>
        </is>
      </c>
    </row>
    <row r="207">
      <c r="A207" s="4" t="inlineStr">
        <is>
          <t>Currency translation adjustment</t>
        </is>
      </c>
      <c r="C207" s="5" t="n">
        <v>-25889</v>
      </c>
    </row>
    <row r="208">
      <c r="A208" s="4" t="inlineStr">
        <is>
          <t>Net loss</t>
        </is>
      </c>
      <c r="C208" s="4" t="inlineStr">
        <is>
          <t xml:space="preserve"> </t>
        </is>
      </c>
    </row>
    <row r="209">
      <c r="A209" s="4" t="inlineStr">
        <is>
          <t>Balance at ending</t>
        </is>
      </c>
      <c r="C209" s="5" t="n">
        <v>-25889</v>
      </c>
    </row>
    <row r="210">
      <c r="A210" s="4" t="inlineStr">
        <is>
          <t>Reclassification / Restatement [Member] | Accumulated deficit [Member]</t>
        </is>
      </c>
    </row>
    <row r="211">
      <c r="A211" s="3" t="inlineStr">
        <is>
          <t>Increase (Decrease) in Stockholders' Equity [Roll Forward]</t>
        </is>
      </c>
    </row>
    <row r="212">
      <c r="A212" s="4" t="inlineStr">
        <is>
          <t>Balance at beginning</t>
        </is>
      </c>
      <c r="C212" s="4" t="inlineStr">
        <is>
          <t xml:space="preserve"> </t>
        </is>
      </c>
      <c r="E212" s="4" t="inlineStr">
        <is>
          <t xml:space="preserve"> </t>
        </is>
      </c>
    </row>
    <row r="213">
      <c r="A213" s="4" t="inlineStr">
        <is>
          <t>Common stock issued on purchase of subsidiary</t>
        </is>
      </c>
      <c r="C213" s="4" t="inlineStr">
        <is>
          <t xml:space="preserve"> </t>
        </is>
      </c>
    </row>
    <row r="214">
      <c r="A214" s="4" t="inlineStr">
        <is>
          <t>Common stock and warrants issued for cash consideration</t>
        </is>
      </c>
      <c r="C214" s="4" t="inlineStr">
        <is>
          <t xml:space="preserve"> </t>
        </is>
      </c>
    </row>
    <row r="215">
      <c r="A215" s="4" t="inlineStr">
        <is>
          <t>Common stock issued on exercise of warrants</t>
        </is>
      </c>
      <c r="C215" s="4" t="inlineStr">
        <is>
          <t xml:space="preserve"> </t>
        </is>
      </c>
    </row>
    <row r="216">
      <c r="A216" s="4" t="inlineStr">
        <is>
          <t>Common stock issued on conversion of debt</t>
        </is>
      </c>
      <c r="C216" s="4" t="inlineStr">
        <is>
          <t xml:space="preserve"> </t>
        </is>
      </c>
    </row>
    <row r="217">
      <c r="A217" s="4" t="inlineStr">
        <is>
          <t>Noncontrolling interests arising on acquisition of subsidiary</t>
        </is>
      </c>
      <c r="C217" s="4" t="inlineStr">
        <is>
          <t xml:space="preserve"> </t>
        </is>
      </c>
    </row>
    <row r="218">
      <c r="A218" s="4" t="inlineStr">
        <is>
          <t>Currency translation adjustment</t>
        </is>
      </c>
      <c r="C218" s="4" t="inlineStr">
        <is>
          <t xml:space="preserve"> </t>
        </is>
      </c>
    </row>
    <row r="219">
      <c r="A219" s="4" t="inlineStr">
        <is>
          <t>Net loss</t>
        </is>
      </c>
      <c r="C219" s="5" t="n">
        <v>63225</v>
      </c>
    </row>
    <row r="220">
      <c r="A220" s="4" t="inlineStr">
        <is>
          <t>Balance at ending</t>
        </is>
      </c>
      <c r="C220" s="5" t="n">
        <v>63225</v>
      </c>
    </row>
    <row r="221">
      <c r="A221" s="4" t="inlineStr">
        <is>
          <t>Reclassification / Restatement [Member] | TripBorn Inc stockholders' equity (deficit) [Member]</t>
        </is>
      </c>
    </row>
    <row r="222">
      <c r="A222" s="3" t="inlineStr">
        <is>
          <t>Increase (Decrease) in Stockholders' Equity [Roll Forward]</t>
        </is>
      </c>
    </row>
    <row r="223">
      <c r="A223" s="4" t="inlineStr">
        <is>
          <t>Balance at beginning</t>
        </is>
      </c>
      <c r="C223" s="4" t="inlineStr">
        <is>
          <t xml:space="preserve"> </t>
        </is>
      </c>
      <c r="E223" s="4" t="inlineStr">
        <is>
          <t xml:space="preserve"> </t>
        </is>
      </c>
    </row>
    <row r="224">
      <c r="A224" s="4" t="inlineStr">
        <is>
          <t>Common stock issued on purchase of subsidiary</t>
        </is>
      </c>
      <c r="C224" s="4" t="inlineStr">
        <is>
          <t xml:space="preserve"> </t>
        </is>
      </c>
    </row>
    <row r="225">
      <c r="A225" s="4" t="inlineStr">
        <is>
          <t>Common stock and warrants issued for cash consideration</t>
        </is>
      </c>
      <c r="C225" s="4" t="inlineStr">
        <is>
          <t xml:space="preserve"> </t>
        </is>
      </c>
    </row>
    <row r="226">
      <c r="A226" s="4" t="inlineStr">
        <is>
          <t>Common stock issued on exercise of warrants</t>
        </is>
      </c>
      <c r="C226" s="4" t="inlineStr">
        <is>
          <t xml:space="preserve"> </t>
        </is>
      </c>
    </row>
    <row r="227">
      <c r="A227" s="4" t="inlineStr">
        <is>
          <t>Common stock issued on conversion of debt</t>
        </is>
      </c>
      <c r="C227" s="4" t="inlineStr">
        <is>
          <t xml:space="preserve"> </t>
        </is>
      </c>
    </row>
    <row r="228">
      <c r="A228" s="4" t="inlineStr">
        <is>
          <t>Noncontrolling interests arising on acquisition of subsidiary</t>
        </is>
      </c>
      <c r="C228" s="4" t="inlineStr">
        <is>
          <t xml:space="preserve"> </t>
        </is>
      </c>
    </row>
    <row r="229">
      <c r="A229" s="4" t="inlineStr">
        <is>
          <t>Currency translation adjustment</t>
        </is>
      </c>
      <c r="C229" s="5" t="n">
        <v>-25889</v>
      </c>
    </row>
    <row r="230">
      <c r="A230" s="4" t="inlineStr">
        <is>
          <t>Net loss</t>
        </is>
      </c>
      <c r="C230" s="5" t="n">
        <v>63225</v>
      </c>
    </row>
    <row r="231">
      <c r="A231" s="4" t="inlineStr">
        <is>
          <t>Balance at ending</t>
        </is>
      </c>
      <c r="C231" s="5" t="n">
        <v>37336</v>
      </c>
    </row>
    <row r="232">
      <c r="A232" s="4" t="inlineStr">
        <is>
          <t>Reclassification / Restatement [Member] | Noncontrolling interest [Member]</t>
        </is>
      </c>
    </row>
    <row r="233">
      <c r="A233" s="3" t="inlineStr">
        <is>
          <t>Increase (Decrease) in Stockholders' Equity [Roll Forward]</t>
        </is>
      </c>
    </row>
    <row r="234">
      <c r="A234" s="4" t="inlineStr">
        <is>
          <t>Balance at beginning</t>
        </is>
      </c>
      <c r="C234" s="4" t="inlineStr">
        <is>
          <t xml:space="preserve"> </t>
        </is>
      </c>
      <c r="E234" s="4" t="inlineStr">
        <is>
          <t xml:space="preserve"> </t>
        </is>
      </c>
    </row>
    <row r="235">
      <c r="A235" s="4" t="inlineStr">
        <is>
          <t>Common stock issued on purchase of subsidiary</t>
        </is>
      </c>
      <c r="C235" s="4" t="inlineStr">
        <is>
          <t xml:space="preserve"> </t>
        </is>
      </c>
    </row>
    <row r="236">
      <c r="A236" s="4" t="inlineStr">
        <is>
          <t>Common stock and warrants issued for cash consideration</t>
        </is>
      </c>
      <c r="C236" s="4" t="inlineStr">
        <is>
          <t xml:space="preserve"> </t>
        </is>
      </c>
    </row>
    <row r="237">
      <c r="A237" s="4" t="inlineStr">
        <is>
          <t>Common stock issued on exercise of warrants</t>
        </is>
      </c>
      <c r="C237" s="4" t="inlineStr">
        <is>
          <t xml:space="preserve"> </t>
        </is>
      </c>
    </row>
    <row r="238">
      <c r="A238" s="4" t="inlineStr">
        <is>
          <t>Common stock issued on conversion of debt</t>
        </is>
      </c>
      <c r="C238" s="4" t="inlineStr">
        <is>
          <t xml:space="preserve"> </t>
        </is>
      </c>
    </row>
    <row r="239">
      <c r="A239" s="4" t="inlineStr">
        <is>
          <t>Noncontrolling interests arising on acquisition of subsidiary</t>
        </is>
      </c>
      <c r="C239" s="4" t="inlineStr">
        <is>
          <t xml:space="preserve"> </t>
        </is>
      </c>
    </row>
    <row r="240">
      <c r="A240" s="4" t="inlineStr">
        <is>
          <t>Currency translation adjustment</t>
        </is>
      </c>
      <c r="C240" s="5" t="n">
        <v>-25889</v>
      </c>
    </row>
    <row r="241">
      <c r="A241" s="4" t="inlineStr">
        <is>
          <t>Net loss</t>
        </is>
      </c>
      <c r="C241" s="5" t="n">
        <v>-63225</v>
      </c>
    </row>
    <row r="242">
      <c r="A242" s="4" t="inlineStr">
        <is>
          <t>Balance at ending</t>
        </is>
      </c>
      <c r="C242" s="5" t="n">
        <v>-37336</v>
      </c>
    </row>
    <row r="243">
      <c r="A243" s="4" t="inlineStr">
        <is>
          <t>Reclassified / Restated [Member]</t>
        </is>
      </c>
    </row>
    <row r="244">
      <c r="A244" s="3" t="inlineStr">
        <is>
          <t>Increase (Decrease) in Stockholders' Equity [Roll Forward]</t>
        </is>
      </c>
    </row>
    <row r="245">
      <c r="A245" s="4" t="inlineStr">
        <is>
          <t>Balance at beginning</t>
        </is>
      </c>
      <c r="B245" s="6" t="n">
        <v>993149</v>
      </c>
      <c r="C245" s="5" t="n">
        <v>-1078970</v>
      </c>
      <c r="E245" s="5" t="n">
        <v>-1078970</v>
      </c>
    </row>
    <row r="246">
      <c r="A246" s="4" t="inlineStr">
        <is>
          <t>Common stock issued on purchase of subsidiary</t>
        </is>
      </c>
      <c r="C246" s="5" t="n">
        <v>737143</v>
      </c>
    </row>
    <row r="247">
      <c r="A247" s="4" t="inlineStr">
        <is>
          <t>Common stock and warrants issued for cash consideration</t>
        </is>
      </c>
      <c r="C247" s="5" t="n">
        <v>542610</v>
      </c>
    </row>
    <row r="248">
      <c r="A248" s="4" t="inlineStr">
        <is>
          <t>Common stock issued on exercise of warrants</t>
        </is>
      </c>
      <c r="C248" s="5" t="n">
        <v>15714</v>
      </c>
    </row>
    <row r="249">
      <c r="A249" s="4" t="inlineStr">
        <is>
          <t>Common stock issued on conversion of debt</t>
        </is>
      </c>
      <c r="C249" s="5" t="n">
        <v>1150483</v>
      </c>
    </row>
    <row r="250">
      <c r="A250" s="4" t="inlineStr">
        <is>
          <t>Noncontrolling interests arising on acquisition of subsidiary</t>
        </is>
      </c>
      <c r="C250" s="5" t="n">
        <v>2053333</v>
      </c>
    </row>
    <row r="251">
      <c r="A251" s="4" t="inlineStr">
        <is>
          <t>Currency translation adjustment</t>
        </is>
      </c>
      <c r="C251" s="5" t="n">
        <v>37239</v>
      </c>
    </row>
    <row r="252">
      <c r="A252" s="4" t="inlineStr">
        <is>
          <t>Net loss</t>
        </is>
      </c>
      <c r="C252" s="5" t="n">
        <v>-562755</v>
      </c>
    </row>
    <row r="253">
      <c r="A253" s="4" t="inlineStr">
        <is>
          <t>Balance at ending</t>
        </is>
      </c>
      <c r="C253" s="5" t="n">
        <v>2894797</v>
      </c>
    </row>
    <row r="254">
      <c r="A254" s="4" t="inlineStr">
        <is>
          <t>Reclassified / Restated [Member] | Common Stock [Member]</t>
        </is>
      </c>
    </row>
    <row r="255">
      <c r="A255" s="3" t="inlineStr">
        <is>
          <t>Increase (Decrease) in Stockholders' Equity [Roll Forward]</t>
        </is>
      </c>
    </row>
    <row r="256">
      <c r="A256" s="4" t="inlineStr">
        <is>
          <t>Balance at beginning</t>
        </is>
      </c>
      <c r="C256" s="6" t="n">
        <v>9719</v>
      </c>
      <c r="E256" s="6" t="n">
        <v>9719</v>
      </c>
    </row>
    <row r="257">
      <c r="A257" s="4" t="inlineStr">
        <is>
          <t>Balance at beginning (in shares)</t>
        </is>
      </c>
      <c r="B257" s="5" t="n">
        <v>127631842</v>
      </c>
      <c r="C257" s="5" t="n">
        <v>97190435</v>
      </c>
      <c r="E257" s="5" t="n">
        <v>97190435</v>
      </c>
    </row>
    <row r="258">
      <c r="A258" s="4" t="inlineStr">
        <is>
          <t>Common stock issued on purchase of subsidiary</t>
        </is>
      </c>
      <c r="C258" s="6" t="n">
        <v>263</v>
      </c>
    </row>
    <row r="259">
      <c r="A259" s="4" t="inlineStr">
        <is>
          <t>Common stock issued on purchase of subsidiary (in shares)</t>
        </is>
      </c>
      <c r="C259" s="5" t="n">
        <v>2632653</v>
      </c>
    </row>
    <row r="260">
      <c r="A260" s="4" t="inlineStr">
        <is>
          <t>Common stock and warrants issued for cash consideration</t>
        </is>
      </c>
      <c r="C260" s="6" t="n">
        <v>78</v>
      </c>
    </row>
    <row r="261">
      <c r="A261" s="4" t="inlineStr">
        <is>
          <t>Common stock and warrants issued for cash consideration (in shares)</t>
        </is>
      </c>
      <c r="C261" s="5" t="n">
        <v>775157</v>
      </c>
    </row>
    <row r="262">
      <c r="A262" s="4" t="inlineStr">
        <is>
          <t>Common stock issued on exercise of warrants</t>
        </is>
      </c>
      <c r="C262" s="6" t="n">
        <v>157</v>
      </c>
    </row>
    <row r="263">
      <c r="A263" s="4" t="inlineStr">
        <is>
          <t>Common stock issued on exercise of warrants (in shares)</t>
        </is>
      </c>
      <c r="C263" s="5" t="n">
        <v>1571430</v>
      </c>
    </row>
    <row r="264">
      <c r="A264" s="4" t="inlineStr">
        <is>
          <t>Common stock issued on conversion of debt</t>
        </is>
      </c>
      <c r="C264" s="6" t="n">
        <v>2546</v>
      </c>
    </row>
    <row r="265">
      <c r="A265" s="4" t="inlineStr">
        <is>
          <t>Common stock issued on conversion of debt (in shares)</t>
        </is>
      </c>
      <c r="C265" s="5" t="n">
        <v>25462167</v>
      </c>
    </row>
    <row r="266">
      <c r="A266" s="4" t="inlineStr">
        <is>
          <t>Noncontrolling interests arising on acquisition of subsidiary</t>
        </is>
      </c>
      <c r="C266" s="4" t="inlineStr">
        <is>
          <t xml:space="preserve"> </t>
        </is>
      </c>
    </row>
    <row r="267">
      <c r="A267" s="4" t="inlineStr">
        <is>
          <t>Currency translation adjustment</t>
        </is>
      </c>
      <c r="C267" s="4" t="inlineStr">
        <is>
          <t xml:space="preserve"> </t>
        </is>
      </c>
    </row>
    <row r="268">
      <c r="A268" s="4" t="inlineStr">
        <is>
          <t>Net loss</t>
        </is>
      </c>
      <c r="C268" s="4" t="inlineStr">
        <is>
          <t xml:space="preserve"> </t>
        </is>
      </c>
    </row>
    <row r="269">
      <c r="A269" s="4" t="inlineStr">
        <is>
          <t>Balance at ending</t>
        </is>
      </c>
      <c r="C269" s="6" t="n">
        <v>12763</v>
      </c>
    </row>
    <row r="270">
      <c r="A270" s="4" t="inlineStr">
        <is>
          <t>Balance at ending (in shares)</t>
        </is>
      </c>
      <c r="C270" s="5" t="n">
        <v>127631842</v>
      </c>
    </row>
    <row r="271">
      <c r="A271" s="4" t="inlineStr">
        <is>
          <t>Reclassified / Restated [Member] | Additional paid in capital [Member]</t>
        </is>
      </c>
    </row>
    <row r="272">
      <c r="A272" s="3" t="inlineStr">
        <is>
          <t>Increase (Decrease) in Stockholders' Equity [Roll Forward]</t>
        </is>
      </c>
    </row>
    <row r="273">
      <c r="A273" s="4" t="inlineStr">
        <is>
          <t>Balance at beginning</t>
        </is>
      </c>
      <c r="C273" s="6" t="n">
        <v>3227452</v>
      </c>
      <c r="E273" s="6" t="n">
        <v>3227452</v>
      </c>
    </row>
    <row r="274">
      <c r="A274" s="4" t="inlineStr">
        <is>
          <t>Common stock issued on purchase of subsidiary</t>
        </is>
      </c>
      <c r="C274" s="5" t="n">
        <v>736880</v>
      </c>
    </row>
    <row r="275">
      <c r="A275" s="4" t="inlineStr">
        <is>
          <t>Common stock and warrants issued for cash consideration</t>
        </is>
      </c>
      <c r="C275" s="5" t="n">
        <v>542532</v>
      </c>
    </row>
    <row r="276">
      <c r="A276" s="4" t="inlineStr">
        <is>
          <t>Common stock issued on exercise of warrants</t>
        </is>
      </c>
      <c r="C276" s="5" t="n">
        <v>15557</v>
      </c>
    </row>
    <row r="277">
      <c r="A277" s="4" t="inlineStr">
        <is>
          <t>Common stock issued on conversion of debt</t>
        </is>
      </c>
      <c r="C277" s="5" t="n">
        <v>1147937</v>
      </c>
    </row>
    <row r="278">
      <c r="A278" s="4" t="inlineStr">
        <is>
          <t>Noncontrolling interests arising on acquisition of subsidiary</t>
        </is>
      </c>
      <c r="C278" s="4" t="inlineStr">
        <is>
          <t xml:space="preserve"> </t>
        </is>
      </c>
    </row>
    <row r="279">
      <c r="A279" s="4" t="inlineStr">
        <is>
          <t>Currency translation adjustment</t>
        </is>
      </c>
      <c r="C279" s="4" t="inlineStr">
        <is>
          <t xml:space="preserve"> </t>
        </is>
      </c>
    </row>
    <row r="280">
      <c r="A280" s="4" t="inlineStr">
        <is>
          <t>Net loss</t>
        </is>
      </c>
      <c r="C280" s="4" t="inlineStr">
        <is>
          <t xml:space="preserve"> </t>
        </is>
      </c>
    </row>
    <row r="281">
      <c r="A281" s="4" t="inlineStr">
        <is>
          <t>Balance at ending</t>
        </is>
      </c>
      <c r="C281" s="5" t="n">
        <v>5670358</v>
      </c>
    </row>
    <row r="282">
      <c r="A282" s="4" t="inlineStr">
        <is>
          <t>Reclassified / Restated [Member] | Accumulated other comprehensive income [Member]</t>
        </is>
      </c>
    </row>
    <row r="283">
      <c r="A283" s="3" t="inlineStr">
        <is>
          <t>Increase (Decrease) in Stockholders' Equity [Roll Forward]</t>
        </is>
      </c>
    </row>
    <row r="284">
      <c r="A284" s="4" t="inlineStr">
        <is>
          <t>Balance at beginning</t>
        </is>
      </c>
      <c r="C284" s="5" t="n">
        <v>39489</v>
      </c>
      <c r="E284" s="5" t="n">
        <v>39489</v>
      </c>
    </row>
    <row r="285">
      <c r="A285" s="4" t="inlineStr">
        <is>
          <t>Common stock issued on purchase of subsidiary</t>
        </is>
      </c>
      <c r="C285" s="4" t="inlineStr">
        <is>
          <t xml:space="preserve"> </t>
        </is>
      </c>
    </row>
    <row r="286">
      <c r="A286" s="4" t="inlineStr">
        <is>
          <t>Common stock and warrants issued for cash consideration</t>
        </is>
      </c>
      <c r="C286" s="4" t="inlineStr">
        <is>
          <t xml:space="preserve"> </t>
        </is>
      </c>
    </row>
    <row r="287">
      <c r="A287" s="4" t="inlineStr">
        <is>
          <t>Common stock issued on exercise of warrants</t>
        </is>
      </c>
      <c r="C287" s="4" t="inlineStr">
        <is>
          <t xml:space="preserve"> </t>
        </is>
      </c>
    </row>
    <row r="288">
      <c r="A288" s="4" t="inlineStr">
        <is>
          <t>Common stock issued on conversion of debt</t>
        </is>
      </c>
      <c r="C288" s="4" t="inlineStr">
        <is>
          <t xml:space="preserve"> </t>
        </is>
      </c>
    </row>
    <row r="289">
      <c r="A289" s="4" t="inlineStr">
        <is>
          <t>Noncontrolling interests arising on acquisition of subsidiary</t>
        </is>
      </c>
      <c r="C289" s="4" t="inlineStr">
        <is>
          <t xml:space="preserve"> </t>
        </is>
      </c>
    </row>
    <row r="290">
      <c r="A290" s="4" t="inlineStr">
        <is>
          <t>Currency translation adjustment</t>
        </is>
      </c>
      <c r="C290" s="5" t="n">
        <v>-9792</v>
      </c>
    </row>
    <row r="291">
      <c r="A291" s="4" t="inlineStr">
        <is>
          <t>Net loss</t>
        </is>
      </c>
      <c r="C291" s="4" t="inlineStr">
        <is>
          <t xml:space="preserve"> </t>
        </is>
      </c>
    </row>
    <row r="292">
      <c r="A292" s="4" t="inlineStr">
        <is>
          <t>Balance at ending</t>
        </is>
      </c>
      <c r="C292" s="5" t="n">
        <v>29697</v>
      </c>
    </row>
    <row r="293">
      <c r="A293" s="4" t="inlineStr">
        <is>
          <t>Reclassified / Restated [Member] | Accumulated deficit [Member]</t>
        </is>
      </c>
    </row>
    <row r="294">
      <c r="A294" s="3" t="inlineStr">
        <is>
          <t>Increase (Decrease) in Stockholders' Equity [Roll Forward]</t>
        </is>
      </c>
    </row>
    <row r="295">
      <c r="A295" s="4" t="inlineStr">
        <is>
          <t>Balance at beginning</t>
        </is>
      </c>
      <c r="C295" s="5" t="n">
        <v>-4355630</v>
      </c>
      <c r="E295" s="5" t="n">
        <v>-4355630</v>
      </c>
    </row>
    <row r="296">
      <c r="A296" s="4" t="inlineStr">
        <is>
          <t>Common stock issued on purchase of subsidiary</t>
        </is>
      </c>
      <c r="C296" s="4" t="inlineStr">
        <is>
          <t xml:space="preserve"> </t>
        </is>
      </c>
    </row>
    <row r="297">
      <c r="A297" s="4" t="inlineStr">
        <is>
          <t>Common stock and warrants issued for cash consideration</t>
        </is>
      </c>
      <c r="C297" s="4" t="inlineStr">
        <is>
          <t xml:space="preserve"> </t>
        </is>
      </c>
    </row>
    <row r="298">
      <c r="A298" s="4" t="inlineStr">
        <is>
          <t>Common stock issued on exercise of warrants</t>
        </is>
      </c>
      <c r="C298" s="4" t="inlineStr">
        <is>
          <t xml:space="preserve"> </t>
        </is>
      </c>
    </row>
    <row r="299">
      <c r="A299" s="4" t="inlineStr">
        <is>
          <t>Common stock issued on conversion of debt</t>
        </is>
      </c>
      <c r="C299" s="4" t="inlineStr">
        <is>
          <t xml:space="preserve"> </t>
        </is>
      </c>
    </row>
    <row r="300">
      <c r="A300" s="4" t="inlineStr">
        <is>
          <t>Noncontrolling interests arising on acquisition of subsidiary</t>
        </is>
      </c>
      <c r="C300" s="4" t="inlineStr">
        <is>
          <t xml:space="preserve"> </t>
        </is>
      </c>
    </row>
    <row r="301">
      <c r="A301" s="4" t="inlineStr">
        <is>
          <t>Currency translation adjustment</t>
        </is>
      </c>
      <c r="C301" s="4" t="inlineStr">
        <is>
          <t xml:space="preserve"> </t>
        </is>
      </c>
    </row>
    <row r="302">
      <c r="A302" s="4" t="inlineStr">
        <is>
          <t>Net loss</t>
        </is>
      </c>
      <c r="C302" s="5" t="n">
        <v>-364039</v>
      </c>
    </row>
    <row r="303">
      <c r="A303" s="4" t="inlineStr">
        <is>
          <t>Balance at ending</t>
        </is>
      </c>
      <c r="C303" s="5" t="n">
        <v>-4719669</v>
      </c>
    </row>
    <row r="304">
      <c r="A304" s="4" t="inlineStr">
        <is>
          <t>Reclassified / Restated [Member] | TripBorn Inc stockholders' equity (deficit) [Member]</t>
        </is>
      </c>
    </row>
    <row r="305">
      <c r="A305" s="3" t="inlineStr">
        <is>
          <t>Increase (Decrease) in Stockholders' Equity [Roll Forward]</t>
        </is>
      </c>
    </row>
    <row r="306">
      <c r="A306" s="4" t="inlineStr">
        <is>
          <t>Balance at beginning</t>
        </is>
      </c>
      <c r="C306" s="5" t="n">
        <v>-1078970</v>
      </c>
      <c r="E306" s="5" t="n">
        <v>-1078970</v>
      </c>
    </row>
    <row r="307">
      <c r="A307" s="4" t="inlineStr">
        <is>
          <t>Common stock issued on purchase of subsidiary</t>
        </is>
      </c>
      <c r="C307" s="5" t="n">
        <v>737143</v>
      </c>
    </row>
    <row r="308">
      <c r="A308" s="4" t="inlineStr">
        <is>
          <t>Common stock and warrants issued for cash consideration</t>
        </is>
      </c>
      <c r="C308" s="5" t="n">
        <v>542610</v>
      </c>
    </row>
    <row r="309">
      <c r="A309" s="4" t="inlineStr">
        <is>
          <t>Common stock issued on exercise of warrants</t>
        </is>
      </c>
      <c r="C309" s="5" t="n">
        <v>15714</v>
      </c>
    </row>
    <row r="310">
      <c r="A310" s="4" t="inlineStr">
        <is>
          <t>Common stock issued on conversion of debt</t>
        </is>
      </c>
      <c r="C310" s="5" t="n">
        <v>1150483</v>
      </c>
    </row>
    <row r="311">
      <c r="A311" s="4" t="inlineStr">
        <is>
          <t>Noncontrolling interests arising on acquisition of subsidiary</t>
        </is>
      </c>
      <c r="C311" s="4" t="inlineStr">
        <is>
          <t xml:space="preserve"> </t>
        </is>
      </c>
    </row>
    <row r="312">
      <c r="A312" s="4" t="inlineStr">
        <is>
          <t>Currency translation adjustment</t>
        </is>
      </c>
      <c r="C312" s="5" t="n">
        <v>-9792</v>
      </c>
    </row>
    <row r="313">
      <c r="A313" s="4" t="inlineStr">
        <is>
          <t>Net loss</t>
        </is>
      </c>
      <c r="C313" s="5" t="n">
        <v>-364039</v>
      </c>
    </row>
    <row r="314">
      <c r="A314" s="4" t="inlineStr">
        <is>
          <t>Balance at ending</t>
        </is>
      </c>
      <c r="C314" s="5" t="n">
        <v>993149</v>
      </c>
    </row>
    <row r="315">
      <c r="A315" s="4" t="inlineStr">
        <is>
          <t>Reclassified / Restated [Member] | Noncontrolling interest [Member]</t>
        </is>
      </c>
    </row>
    <row r="316">
      <c r="A316" s="3" t="inlineStr">
        <is>
          <t>Increase (Decrease) in Stockholders' Equity [Roll Forward]</t>
        </is>
      </c>
    </row>
    <row r="317">
      <c r="A317" s="4" t="inlineStr">
        <is>
          <t>Balance at beginning</t>
        </is>
      </c>
      <c r="C317" s="4" t="inlineStr">
        <is>
          <t xml:space="preserve"> </t>
        </is>
      </c>
      <c r="E317" s="4" t="inlineStr">
        <is>
          <t xml:space="preserve"> </t>
        </is>
      </c>
    </row>
    <row r="318">
      <c r="A318" s="4" t="inlineStr">
        <is>
          <t>Common stock issued on purchase of subsidiary</t>
        </is>
      </c>
      <c r="C318" s="4" t="inlineStr">
        <is>
          <t xml:space="preserve"> </t>
        </is>
      </c>
    </row>
    <row r="319">
      <c r="A319" s="4" t="inlineStr">
        <is>
          <t>Common stock and warrants issued for cash consideration</t>
        </is>
      </c>
      <c r="C319" s="4" t="inlineStr">
        <is>
          <t xml:space="preserve"> </t>
        </is>
      </c>
    </row>
    <row r="320">
      <c r="A320" s="4" t="inlineStr">
        <is>
          <t>Common stock issued on exercise of warrants</t>
        </is>
      </c>
      <c r="C320" s="4" t="inlineStr">
        <is>
          <t xml:space="preserve"> </t>
        </is>
      </c>
    </row>
    <row r="321">
      <c r="A321" s="4" t="inlineStr">
        <is>
          <t>Common stock issued on conversion of debt</t>
        </is>
      </c>
      <c r="C321" s="4" t="inlineStr">
        <is>
          <t xml:space="preserve"> </t>
        </is>
      </c>
    </row>
    <row r="322">
      <c r="A322" s="4" t="inlineStr">
        <is>
          <t>Noncontrolling interests arising on acquisition of subsidiary</t>
        </is>
      </c>
      <c r="C322" s="5" t="n">
        <v>2053333</v>
      </c>
    </row>
    <row r="323">
      <c r="A323" s="4" t="inlineStr">
        <is>
          <t>Currency translation adjustment</t>
        </is>
      </c>
      <c r="C323" s="5" t="n">
        <v>47030</v>
      </c>
    </row>
    <row r="324">
      <c r="A324" s="4" t="inlineStr">
        <is>
          <t>Net loss</t>
        </is>
      </c>
      <c r="C324" s="5" t="n">
        <v>-198716</v>
      </c>
    </row>
    <row r="325">
      <c r="A325" s="4" t="inlineStr">
        <is>
          <t>Balance at ending</t>
        </is>
      </c>
      <c r="C325" s="6" t="n">
        <v>1901648</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RE-CLASSIFICATIONS AND RE-STATEMENTS (Details 3) - USD ($)</t>
        </is>
      </c>
      <c r="B1" s="2" t="inlineStr">
        <is>
          <t>3 Months Ended</t>
        </is>
      </c>
      <c r="E1" s="2" t="inlineStr">
        <is>
          <t>6 Months Ended</t>
        </is>
      </c>
    </row>
    <row r="2">
      <c r="B2" s="2" t="inlineStr">
        <is>
          <t>Sep. 30, 2019</t>
        </is>
      </c>
      <c r="C2" s="2" t="inlineStr">
        <is>
          <t>Jun. 30, 2019</t>
        </is>
      </c>
      <c r="D2" s="2" t="inlineStr">
        <is>
          <t>Sep. 30, 2018</t>
        </is>
      </c>
      <c r="E2" s="2" t="inlineStr">
        <is>
          <t>Sep. 30, 2019</t>
        </is>
      </c>
      <c r="F2" s="2" t="inlineStr">
        <is>
          <t>Sep. 30, 2018</t>
        </is>
      </c>
    </row>
    <row r="3">
      <c r="A3" s="3" t="inlineStr">
        <is>
          <t>Cash flows from operating activities</t>
        </is>
      </c>
    </row>
    <row r="4">
      <c r="A4" s="4" t="inlineStr">
        <is>
          <t>Net loss</t>
        </is>
      </c>
      <c r="B4" s="6" t="n">
        <v>-827849</v>
      </c>
      <c r="D4" s="6" t="n">
        <v>-280638</v>
      </c>
      <c r="E4" s="6" t="n">
        <v>-1390606</v>
      </c>
      <c r="F4" s="6" t="n">
        <v>-539797</v>
      </c>
    </row>
    <row r="5">
      <c r="A5" s="3" t="inlineStr">
        <is>
          <t>Adjustment to reconcile net loss to net cash used in operating activities:</t>
        </is>
      </c>
    </row>
    <row r="6">
      <c r="A6" s="4" t="inlineStr">
        <is>
          <t>Depreciation and amortization</t>
        </is>
      </c>
      <c r="B6" s="5" t="n">
        <v>136823</v>
      </c>
      <c r="D6" s="5" t="n">
        <v>33579</v>
      </c>
      <c r="E6" s="5" t="n">
        <v>271157</v>
      </c>
      <c r="F6" s="5" t="n">
        <v>72863</v>
      </c>
    </row>
    <row r="7">
      <c r="A7" s="4" t="inlineStr">
        <is>
          <t>Stock based compensation</t>
        </is>
      </c>
      <c r="E7" s="5" t="n">
        <v>51445</v>
      </c>
      <c r="F7" s="5" t="n">
        <v>25723</v>
      </c>
    </row>
    <row r="8">
      <c r="A8" s="3" t="inlineStr">
        <is>
          <t>Changes in operating assets and liabilities:</t>
        </is>
      </c>
    </row>
    <row r="9">
      <c r="A9" s="4" t="inlineStr">
        <is>
          <t>Accounts receivable</t>
        </is>
      </c>
      <c r="E9" s="5" t="n">
        <v>-491603</v>
      </c>
      <c r="F9" s="5" t="n">
        <v>-129698</v>
      </c>
    </row>
    <row r="10">
      <c r="A10" s="4" t="inlineStr">
        <is>
          <t>Other current assets</t>
        </is>
      </c>
      <c r="E10" s="5" t="n">
        <v>56359</v>
      </c>
      <c r="F10" s="5" t="n">
        <v>183220</v>
      </c>
    </row>
    <row r="11">
      <c r="A11" s="4" t="inlineStr">
        <is>
          <t>Accounts payable</t>
        </is>
      </c>
      <c r="E11" s="5" t="n">
        <v>-452491</v>
      </c>
      <c r="F11" s="5" t="n">
        <v>92643</v>
      </c>
    </row>
    <row r="12">
      <c r="A12" s="4" t="inlineStr">
        <is>
          <t>Other current liabilities</t>
        </is>
      </c>
      <c r="E12" s="5" t="n">
        <v>2324036</v>
      </c>
      <c r="F12" s="5" t="n">
        <v>16604</v>
      </c>
    </row>
    <row r="13">
      <c r="A13" s="4" t="inlineStr">
        <is>
          <t>Other non-current liabilities</t>
        </is>
      </c>
      <c r="E13" s="5" t="n">
        <v>-593914</v>
      </c>
    </row>
    <row r="14">
      <c r="A14" s="4" t="inlineStr">
        <is>
          <t>Net cash used in operating activities</t>
        </is>
      </c>
      <c r="E14" s="5" t="n">
        <v>-209339</v>
      </c>
      <c r="F14" s="5" t="n">
        <v>-278442</v>
      </c>
    </row>
    <row r="15">
      <c r="A15" s="3" t="inlineStr">
        <is>
          <t>Cash flows from investing activities</t>
        </is>
      </c>
    </row>
    <row r="16">
      <c r="A16" s="4" t="inlineStr">
        <is>
          <t>Net cash paid on acquisition of subsidiary</t>
        </is>
      </c>
      <c r="E16" s="5" t="n">
        <v>-971910</v>
      </c>
      <c r="F16" s="4" t="inlineStr">
        <is>
          <t xml:space="preserve"> </t>
        </is>
      </c>
    </row>
    <row r="17">
      <c r="A17" s="4" t="inlineStr">
        <is>
          <t>Purchases of fixed assets</t>
        </is>
      </c>
      <c r="E17" s="5" t="n">
        <v>-126438</v>
      </c>
      <c r="F17" s="5" t="n">
        <v>-393</v>
      </c>
    </row>
    <row r="18">
      <c r="A18" s="4" t="inlineStr">
        <is>
          <t>Net cash used in investing activities</t>
        </is>
      </c>
      <c r="E18" s="5" t="n">
        <v>-1065839</v>
      </c>
      <c r="F18" s="5" t="n">
        <v>-393</v>
      </c>
    </row>
    <row r="19">
      <c r="A19" s="3" t="inlineStr">
        <is>
          <t>Cash flows from financing activities</t>
        </is>
      </c>
    </row>
    <row r="20">
      <c r="A20" s="4" t="inlineStr">
        <is>
          <t>Proceeds from issuance of common stock and exercise of warrants</t>
        </is>
      </c>
      <c r="E20" s="5" t="n">
        <v>1058324</v>
      </c>
    </row>
    <row r="21">
      <c r="A21" s="4" t="inlineStr">
        <is>
          <t>Net cash used in financing activities</t>
        </is>
      </c>
      <c r="E21" s="5" t="n">
        <v>868983</v>
      </c>
      <c r="F21" s="5" t="n">
        <v>-9377</v>
      </c>
    </row>
    <row r="22">
      <c r="A22" s="4" t="inlineStr">
        <is>
          <t>Effect of exchange rates changes on cash</t>
        </is>
      </c>
      <c r="E22" s="5" t="n">
        <v>86279</v>
      </c>
      <c r="F22" s="5" t="n">
        <v>5583</v>
      </c>
    </row>
    <row r="23">
      <c r="A23" s="4" t="inlineStr">
        <is>
          <t>Net change in cash</t>
        </is>
      </c>
      <c r="E23" s="5" t="n">
        <v>-319916</v>
      </c>
      <c r="F23" s="5" t="n">
        <v>-282629</v>
      </c>
    </row>
    <row r="24">
      <c r="A24" s="3" t="inlineStr">
        <is>
          <t>Cash</t>
        </is>
      </c>
    </row>
    <row r="25">
      <c r="A25" s="4" t="inlineStr">
        <is>
          <t>Beginning of the period</t>
        </is>
      </c>
      <c r="B25" s="5" t="n">
        <v>464817</v>
      </c>
      <c r="C25" s="6" t="n">
        <v>1230012</v>
      </c>
      <c r="E25" s="5" t="n">
        <v>1230012</v>
      </c>
      <c r="F25" s="5" t="n">
        <v>1155367</v>
      </c>
    </row>
    <row r="26">
      <c r="A26" s="4" t="inlineStr">
        <is>
          <t>End of the period</t>
        </is>
      </c>
      <c r="B26" s="5" t="n">
        <v>910096</v>
      </c>
      <c r="C26" s="5" t="n">
        <v>464817</v>
      </c>
      <c r="D26" s="6" t="n">
        <v>872738</v>
      </c>
      <c r="E26" s="5" t="n">
        <v>910096</v>
      </c>
      <c r="F26" s="5" t="n">
        <v>872738</v>
      </c>
    </row>
    <row r="27">
      <c r="A27" s="4" t="inlineStr">
        <is>
          <t>Supplementary disclosure of interest paid</t>
        </is>
      </c>
      <c r="E27" s="5" t="n">
        <v>134351</v>
      </c>
      <c r="F27" s="4" t="inlineStr">
        <is>
          <t xml:space="preserve"> </t>
        </is>
      </c>
    </row>
    <row r="28">
      <c r="A28" s="4" t="inlineStr">
        <is>
          <t>As Previously Presented [Member]</t>
        </is>
      </c>
    </row>
    <row r="29">
      <c r="A29" s="3" t="inlineStr">
        <is>
          <t>Cash flows from operating activities</t>
        </is>
      </c>
    </row>
    <row r="30">
      <c r="A30" s="4" t="inlineStr">
        <is>
          <t>Net loss</t>
        </is>
      </c>
      <c r="C30" s="5" t="n">
        <v>-562755</v>
      </c>
    </row>
    <row r="31">
      <c r="A31" s="3" t="inlineStr">
        <is>
          <t>Adjustment to reconcile net loss to net cash used in operating activities:</t>
        </is>
      </c>
    </row>
    <row r="32">
      <c r="A32" s="4" t="inlineStr">
        <is>
          <t>Depreciation and amortization</t>
        </is>
      </c>
      <c r="C32" s="5" t="n">
        <v>134334</v>
      </c>
    </row>
    <row r="33">
      <c r="A33" s="4" t="inlineStr">
        <is>
          <t>Stock based compensation</t>
        </is>
      </c>
      <c r="C33" s="5" t="n">
        <v>25723</v>
      </c>
    </row>
    <row r="34">
      <c r="A34" s="3" t="inlineStr">
        <is>
          <t>Changes in operating assets and liabilities:</t>
        </is>
      </c>
    </row>
    <row r="35">
      <c r="A35" s="4" t="inlineStr">
        <is>
          <t>Accounts receivable</t>
        </is>
      </c>
      <c r="C35" s="5" t="n">
        <v>-480294</v>
      </c>
    </row>
    <row r="36">
      <c r="A36" s="4" t="inlineStr">
        <is>
          <t>Other current assets</t>
        </is>
      </c>
      <c r="C36" s="5" t="n">
        <v>111934</v>
      </c>
    </row>
    <row r="37">
      <c r="A37" s="4" t="inlineStr">
        <is>
          <t>Accounts payable</t>
        </is>
      </c>
      <c r="C37" s="5" t="n">
        <v>-58634</v>
      </c>
    </row>
    <row r="38">
      <c r="A38" s="4" t="inlineStr">
        <is>
          <t>Other current liabilities</t>
        </is>
      </c>
      <c r="C38" s="5" t="n">
        <v>1199970</v>
      </c>
    </row>
    <row r="39">
      <c r="A39" s="4" t="inlineStr">
        <is>
          <t>Other non-current liabilities</t>
        </is>
      </c>
      <c r="C39" s="5" t="n">
        <v>-257475</v>
      </c>
    </row>
    <row r="40">
      <c r="A40" s="4" t="inlineStr">
        <is>
          <t>Net cash used in operating activities</t>
        </is>
      </c>
      <c r="C40" s="5" t="n">
        <v>112803</v>
      </c>
    </row>
    <row r="41">
      <c r="A41" s="3" t="inlineStr">
        <is>
          <t>Cash flows from investing activities</t>
        </is>
      </c>
    </row>
    <row r="42">
      <c r="A42" s="4" t="inlineStr">
        <is>
          <t>Net cash paid on acquisition of subsidiary</t>
        </is>
      </c>
      <c r="C42" s="5" t="n">
        <v>-507093</v>
      </c>
    </row>
    <row r="43">
      <c r="A43" s="4" t="inlineStr">
        <is>
          <t>Purchases of fixed assets</t>
        </is>
      </c>
      <c r="C43" s="5" t="n">
        <v>-51865</v>
      </c>
    </row>
    <row r="44">
      <c r="A44" s="4" t="inlineStr">
        <is>
          <t>Net cash used in investing activities</t>
        </is>
      </c>
      <c r="C44" s="5" t="n">
        <v>-558958</v>
      </c>
    </row>
    <row r="45">
      <c r="A45" s="3" t="inlineStr">
        <is>
          <t>Cash flows from financing activities</t>
        </is>
      </c>
    </row>
    <row r="46">
      <c r="A46" s="4" t="inlineStr">
        <is>
          <t>Proceeds from issuance of common stock and exercise of warrants</t>
        </is>
      </c>
      <c r="C46" s="5" t="n">
        <v>-558958</v>
      </c>
    </row>
    <row r="47">
      <c r="A47" s="4" t="inlineStr">
        <is>
          <t>Repayment of convertible notes</t>
        </is>
      </c>
      <c r="C47" s="5" t="n">
        <v>-9730</v>
      </c>
    </row>
    <row r="48">
      <c r="A48" s="4" t="inlineStr">
        <is>
          <t>Net cash used in financing activities</t>
        </is>
      </c>
      <c r="C48" s="5" t="n">
        <v>548595</v>
      </c>
    </row>
    <row r="49">
      <c r="A49" s="4" t="inlineStr">
        <is>
          <t>Effect of exchange rates changes on cash</t>
        </is>
      </c>
      <c r="C49" s="5" t="n">
        <v>26450</v>
      </c>
    </row>
    <row r="50">
      <c r="A50" s="4" t="inlineStr">
        <is>
          <t>Net change in cash</t>
        </is>
      </c>
      <c r="C50" s="5" t="n">
        <v>128890</v>
      </c>
    </row>
    <row r="51">
      <c r="A51" s="3" t="inlineStr">
        <is>
          <t>Cash</t>
        </is>
      </c>
    </row>
    <row r="52">
      <c r="A52" s="4" t="inlineStr">
        <is>
          <t>Beginning of the period</t>
        </is>
      </c>
      <c r="B52" s="5" t="n">
        <v>1358902</v>
      </c>
      <c r="C52" s="5" t="n">
        <v>1230012</v>
      </c>
      <c r="E52" s="5" t="n">
        <v>1230012</v>
      </c>
    </row>
    <row r="53">
      <c r="A53" s="4" t="inlineStr">
        <is>
          <t>End of the period</t>
        </is>
      </c>
      <c r="C53" s="5" t="n">
        <v>1358902</v>
      </c>
    </row>
    <row r="54">
      <c r="A54" s="4" t="inlineStr">
        <is>
          <t>Supplementary disclosure of interest paid</t>
        </is>
      </c>
      <c r="C54" s="5" t="n">
        <v>92586</v>
      </c>
    </row>
    <row r="55">
      <c r="A55" s="4" t="inlineStr">
        <is>
          <t>Reclassification / Restatement [Member]</t>
        </is>
      </c>
    </row>
    <row r="56">
      <c r="A56" s="3" t="inlineStr">
        <is>
          <t>Cash flows from operating activities</t>
        </is>
      </c>
    </row>
    <row r="57">
      <c r="A57" s="4" t="inlineStr">
        <is>
          <t>Net loss</t>
        </is>
      </c>
      <c r="C57" s="4" t="inlineStr">
        <is>
          <t xml:space="preserve"> </t>
        </is>
      </c>
    </row>
    <row r="58">
      <c r="A58" s="3" t="inlineStr">
        <is>
          <t>Adjustment to reconcile net loss to net cash used in operating activities:</t>
        </is>
      </c>
    </row>
    <row r="59">
      <c r="A59" s="4" t="inlineStr">
        <is>
          <t>Depreciation and amortization</t>
        </is>
      </c>
      <c r="C59" s="4" t="inlineStr">
        <is>
          <t xml:space="preserve"> </t>
        </is>
      </c>
    </row>
    <row r="60">
      <c r="A60" s="4" t="inlineStr">
        <is>
          <t>Stock based compensation</t>
        </is>
      </c>
      <c r="C60" s="4" t="inlineStr">
        <is>
          <t xml:space="preserve"> </t>
        </is>
      </c>
    </row>
    <row r="61">
      <c r="A61" s="3" t="inlineStr">
        <is>
          <t>Changes in operating assets and liabilities:</t>
        </is>
      </c>
    </row>
    <row r="62">
      <c r="A62" s="4" t="inlineStr">
        <is>
          <t>Accounts receivable</t>
        </is>
      </c>
      <c r="C62" s="4" t="inlineStr">
        <is>
          <t xml:space="preserve"> </t>
        </is>
      </c>
    </row>
    <row r="63">
      <c r="A63" s="4" t="inlineStr">
        <is>
          <t>Other current assets</t>
        </is>
      </c>
      <c r="C63" s="4" t="inlineStr">
        <is>
          <t xml:space="preserve"> </t>
        </is>
      </c>
    </row>
    <row r="64">
      <c r="A64" s="4" t="inlineStr">
        <is>
          <t>Accounts payable</t>
        </is>
      </c>
      <c r="C64" s="5" t="n">
        <v>-693263</v>
      </c>
    </row>
    <row r="65">
      <c r="A65" s="4" t="inlineStr">
        <is>
          <t>Other current liabilities</t>
        </is>
      </c>
      <c r="C65" s="5" t="n">
        <v>725814</v>
      </c>
    </row>
    <row r="66">
      <c r="A66" s="4" t="inlineStr">
        <is>
          <t>Other non-current liabilities</t>
        </is>
      </c>
      <c r="C66" s="5" t="n">
        <v>-32551</v>
      </c>
    </row>
    <row r="67">
      <c r="A67" s="4" t="inlineStr">
        <is>
          <t>Net cash used in operating activities</t>
        </is>
      </c>
      <c r="C67" s="4" t="inlineStr">
        <is>
          <t xml:space="preserve"> </t>
        </is>
      </c>
    </row>
    <row r="68">
      <c r="A68" s="3" t="inlineStr">
        <is>
          <t>Cash flows from investing activities</t>
        </is>
      </c>
    </row>
    <row r="69">
      <c r="A69" s="4" t="inlineStr">
        <is>
          <t>Net cash paid on acquisition of subsidiary</t>
        </is>
      </c>
      <c r="C69" s="5" t="n">
        <v>-464817</v>
      </c>
    </row>
    <row r="70">
      <c r="A70" s="4" t="inlineStr">
        <is>
          <t>Purchases of fixed assets</t>
        </is>
      </c>
      <c r="C70" s="4" t="inlineStr">
        <is>
          <t xml:space="preserve"> </t>
        </is>
      </c>
    </row>
    <row r="71">
      <c r="A71" s="4" t="inlineStr">
        <is>
          <t>Net cash used in investing activities</t>
        </is>
      </c>
      <c r="C71" s="5" t="n">
        <v>-464817</v>
      </c>
    </row>
    <row r="72">
      <c r="A72" s="3" t="inlineStr">
        <is>
          <t>Cash flows from financing activities</t>
        </is>
      </c>
    </row>
    <row r="73">
      <c r="A73" s="4" t="inlineStr">
        <is>
          <t>Proceeds from issuance of common stock and exercise of warrants</t>
        </is>
      </c>
      <c r="C73" s="4" t="inlineStr">
        <is>
          <t xml:space="preserve"> </t>
        </is>
      </c>
    </row>
    <row r="74">
      <c r="A74" s="4" t="inlineStr">
        <is>
          <t>Repayment of convertible notes</t>
        </is>
      </c>
      <c r="C74" s="4" t="inlineStr">
        <is>
          <t xml:space="preserve"> </t>
        </is>
      </c>
    </row>
    <row r="75">
      <c r="A75" s="4" t="inlineStr">
        <is>
          <t>Net cash used in financing activities</t>
        </is>
      </c>
      <c r="C75" s="4" t="inlineStr">
        <is>
          <t xml:space="preserve"> </t>
        </is>
      </c>
    </row>
    <row r="76">
      <c r="A76" s="4" t="inlineStr">
        <is>
          <t>Effect of exchange rates changes on cash</t>
        </is>
      </c>
      <c r="C76" s="4" t="inlineStr">
        <is>
          <t xml:space="preserve"> </t>
        </is>
      </c>
    </row>
    <row r="77">
      <c r="A77" s="4" t="inlineStr">
        <is>
          <t>Net change in cash</t>
        </is>
      </c>
      <c r="C77" s="5" t="n">
        <v>-464817</v>
      </c>
    </row>
    <row r="78">
      <c r="A78" s="3" t="inlineStr">
        <is>
          <t>Cash</t>
        </is>
      </c>
    </row>
    <row r="79">
      <c r="A79" s="4" t="inlineStr">
        <is>
          <t>Beginning of the period</t>
        </is>
      </c>
      <c r="B79" s="5" t="n">
        <v>-464817</v>
      </c>
      <c r="C79" s="4" t="inlineStr">
        <is>
          <t xml:space="preserve"> </t>
        </is>
      </c>
      <c r="E79" s="4" t="inlineStr">
        <is>
          <t xml:space="preserve"> </t>
        </is>
      </c>
    </row>
    <row r="80">
      <c r="A80" s="4" t="inlineStr">
        <is>
          <t>End of the period</t>
        </is>
      </c>
      <c r="C80" s="5" t="n">
        <v>-464817</v>
      </c>
    </row>
    <row r="81">
      <c r="A81" s="4" t="inlineStr">
        <is>
          <t>Supplementary disclosure of interest paid</t>
        </is>
      </c>
      <c r="C81" s="4" t="inlineStr">
        <is>
          <t xml:space="preserve"> </t>
        </is>
      </c>
    </row>
    <row r="82">
      <c r="A82" s="4" t="inlineStr">
        <is>
          <t>Reclassified / Restated [Member]</t>
        </is>
      </c>
    </row>
    <row r="83">
      <c r="A83" s="3" t="inlineStr">
        <is>
          <t>Cash flows from operating activities</t>
        </is>
      </c>
    </row>
    <row r="84">
      <c r="A84" s="4" t="inlineStr">
        <is>
          <t>Net loss</t>
        </is>
      </c>
      <c r="C84" s="5" t="n">
        <v>-562755</v>
      </c>
    </row>
    <row r="85">
      <c r="A85" s="3" t="inlineStr">
        <is>
          <t>Adjustment to reconcile net loss to net cash used in operating activities:</t>
        </is>
      </c>
    </row>
    <row r="86">
      <c r="A86" s="4" t="inlineStr">
        <is>
          <t>Depreciation and amortization</t>
        </is>
      </c>
      <c r="C86" s="5" t="n">
        <v>134334</v>
      </c>
    </row>
    <row r="87">
      <c r="A87" s="4" t="inlineStr">
        <is>
          <t>Stock based compensation</t>
        </is>
      </c>
      <c r="C87" s="5" t="n">
        <v>25723</v>
      </c>
    </row>
    <row r="88">
      <c r="A88" s="3" t="inlineStr">
        <is>
          <t>Changes in operating assets and liabilities:</t>
        </is>
      </c>
    </row>
    <row r="89">
      <c r="A89" s="4" t="inlineStr">
        <is>
          <t>Accounts receivable</t>
        </is>
      </c>
      <c r="C89" s="5" t="n">
        <v>-480294</v>
      </c>
    </row>
    <row r="90">
      <c r="A90" s="4" t="inlineStr">
        <is>
          <t>Other current assets</t>
        </is>
      </c>
      <c r="C90" s="5" t="n">
        <v>111934</v>
      </c>
    </row>
    <row r="91">
      <c r="A91" s="4" t="inlineStr">
        <is>
          <t>Accounts payable</t>
        </is>
      </c>
      <c r="C91" s="5" t="n">
        <v>-751897</v>
      </c>
    </row>
    <row r="92">
      <c r="A92" s="4" t="inlineStr">
        <is>
          <t>Other current liabilities</t>
        </is>
      </c>
      <c r="C92" s="5" t="n">
        <v>1925784</v>
      </c>
    </row>
    <row r="93">
      <c r="A93" s="4" t="inlineStr">
        <is>
          <t>Other non-current liabilities</t>
        </is>
      </c>
      <c r="C93" s="5" t="n">
        <v>-290026</v>
      </c>
    </row>
    <row r="94">
      <c r="A94" s="4" t="inlineStr">
        <is>
          <t>Net cash used in operating activities</t>
        </is>
      </c>
      <c r="C94" s="5" t="n">
        <v>112803</v>
      </c>
    </row>
    <row r="95">
      <c r="A95" s="3" t="inlineStr">
        <is>
          <t>Cash flows from investing activities</t>
        </is>
      </c>
    </row>
    <row r="96">
      <c r="A96" s="4" t="inlineStr">
        <is>
          <t>Net cash paid on acquisition of subsidiary</t>
        </is>
      </c>
      <c r="C96" s="5" t="n">
        <v>-971910</v>
      </c>
    </row>
    <row r="97">
      <c r="A97" s="4" t="inlineStr">
        <is>
          <t>Purchases of fixed assets</t>
        </is>
      </c>
      <c r="C97" s="5" t="n">
        <v>-51865</v>
      </c>
    </row>
    <row r="98">
      <c r="A98" s="4" t="inlineStr">
        <is>
          <t>Net cash used in investing activities</t>
        </is>
      </c>
      <c r="C98" s="5" t="n">
        <v>-1023775</v>
      </c>
    </row>
    <row r="99">
      <c r="A99" s="3" t="inlineStr">
        <is>
          <t>Cash flows from financing activities</t>
        </is>
      </c>
    </row>
    <row r="100">
      <c r="A100" s="4" t="inlineStr">
        <is>
          <t>Proceeds from issuance of common stock and exercise of warrants</t>
        </is>
      </c>
      <c r="C100" s="5" t="n">
        <v>-558958</v>
      </c>
    </row>
    <row r="101">
      <c r="A101" s="4" t="inlineStr">
        <is>
          <t>Repayment of convertible notes</t>
        </is>
      </c>
      <c r="C101" s="5" t="n">
        <v>-9730</v>
      </c>
    </row>
    <row r="102">
      <c r="A102" s="4" t="inlineStr">
        <is>
          <t>Net cash used in financing activities</t>
        </is>
      </c>
      <c r="C102" s="5" t="n">
        <v>548595</v>
      </c>
    </row>
    <row r="103">
      <c r="A103" s="4" t="inlineStr">
        <is>
          <t>Effect of exchange rates changes on cash</t>
        </is>
      </c>
      <c r="C103" s="5" t="n">
        <v>26450</v>
      </c>
    </row>
    <row r="104">
      <c r="A104" s="4" t="inlineStr">
        <is>
          <t>Net change in cash</t>
        </is>
      </c>
      <c r="C104" s="5" t="n">
        <v>-335927</v>
      </c>
    </row>
    <row r="105">
      <c r="A105" s="3" t="inlineStr">
        <is>
          <t>Cash</t>
        </is>
      </c>
    </row>
    <row r="106">
      <c r="A106" s="4" t="inlineStr">
        <is>
          <t>Beginning of the period</t>
        </is>
      </c>
      <c r="B106" s="6" t="n">
        <v>894085</v>
      </c>
      <c r="C106" s="5" t="n">
        <v>1230012</v>
      </c>
      <c r="E106" s="6" t="n">
        <v>1230012</v>
      </c>
    </row>
    <row r="107">
      <c r="A107" s="4" t="inlineStr">
        <is>
          <t>End of the period</t>
        </is>
      </c>
      <c r="C107" s="5" t="n">
        <v>894085</v>
      </c>
    </row>
    <row r="108">
      <c r="A108" s="4" t="inlineStr">
        <is>
          <t>Supplementary disclosure of interest paid</t>
        </is>
      </c>
      <c r="C108" s="6" t="n">
        <v>92586</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Sep. 30, 2019</t>
        </is>
      </c>
      <c r="C2" s="2" t="inlineStr">
        <is>
          <t>Sep. 30, 2018</t>
        </is>
      </c>
    </row>
    <row r="3">
      <c r="A3" s="3" t="inlineStr">
        <is>
          <t>Cash flows from operating activities</t>
        </is>
      </c>
    </row>
    <row r="4">
      <c r="A4" s="4" t="inlineStr">
        <is>
          <t>Net loss</t>
        </is>
      </c>
      <c r="B4" s="6" t="n">
        <v>-1390606</v>
      </c>
      <c r="C4" s="6" t="n">
        <v>-539797</v>
      </c>
    </row>
    <row r="5">
      <c r="A5" s="3" t="inlineStr">
        <is>
          <t>Adjustment to reconcile net loss to net cash used in operating activities:</t>
        </is>
      </c>
    </row>
    <row r="6">
      <c r="A6" s="4" t="inlineStr">
        <is>
          <t>Depreciation and amortization</t>
        </is>
      </c>
      <c r="B6" s="5" t="n">
        <v>266978</v>
      </c>
      <c r="C6" s="5" t="n">
        <v>72863</v>
      </c>
    </row>
    <row r="7">
      <c r="A7" s="4" t="inlineStr">
        <is>
          <t>Stock based compensation</t>
        </is>
      </c>
      <c r="B7" s="5" t="n">
        <v>51445</v>
      </c>
      <c r="C7" s="5" t="n">
        <v>25723</v>
      </c>
    </row>
    <row r="8">
      <c r="A8" s="3" t="inlineStr">
        <is>
          <t>Changes in operating assets and liabilities:</t>
        </is>
      </c>
    </row>
    <row r="9">
      <c r="A9" s="4" t="inlineStr">
        <is>
          <t>Accounts receivable</t>
        </is>
      </c>
      <c r="B9" s="5" t="n">
        <v>-491603</v>
      </c>
      <c r="C9" s="5" t="n">
        <v>-129698</v>
      </c>
    </row>
    <row r="10">
      <c r="A10" s="4" t="inlineStr">
        <is>
          <t>Other current assets</t>
        </is>
      </c>
      <c r="B10" s="5" t="n">
        <v>56359</v>
      </c>
      <c r="C10" s="5" t="n">
        <v>183220</v>
      </c>
    </row>
    <row r="11">
      <c r="A11" s="4" t="inlineStr">
        <is>
          <t>Accounts payable</t>
        </is>
      </c>
      <c r="B11" s="5" t="n">
        <v>-452491</v>
      </c>
      <c r="C11" s="5" t="n">
        <v>92643</v>
      </c>
    </row>
    <row r="12">
      <c r="A12" s="4" t="inlineStr">
        <is>
          <t>Other current liabilities</t>
        </is>
      </c>
      <c r="B12" s="5" t="n">
        <v>2324036</v>
      </c>
      <c r="C12" s="5" t="n">
        <v>16604</v>
      </c>
    </row>
    <row r="13">
      <c r="A13" s="4" t="inlineStr">
        <is>
          <t>Other non-current liabilities</t>
        </is>
      </c>
      <c r="B13" s="5" t="n">
        <v>-593914</v>
      </c>
    </row>
    <row r="14">
      <c r="A14" s="4" t="inlineStr">
        <is>
          <t>Other non-current assets</t>
        </is>
      </c>
      <c r="B14" s="5" t="n">
        <v>20457</v>
      </c>
    </row>
    <row r="15">
      <c r="A15" s="4" t="inlineStr">
        <is>
          <t>Net cash used in operating activities</t>
        </is>
      </c>
      <c r="B15" s="5" t="n">
        <v>-209339</v>
      </c>
      <c r="C15" s="5" t="n">
        <v>-278442</v>
      </c>
    </row>
    <row r="16">
      <c r="A16" s="3" t="inlineStr">
        <is>
          <t>Cash flows from investing activities</t>
        </is>
      </c>
    </row>
    <row r="17">
      <c r="A17" s="4" t="inlineStr">
        <is>
          <t>Net cash paid on acquisition of subsidiary</t>
        </is>
      </c>
      <c r="B17" s="5" t="n">
        <v>-971910</v>
      </c>
      <c r="C17" s="4" t="inlineStr">
        <is>
          <t xml:space="preserve"> </t>
        </is>
      </c>
    </row>
    <row r="18">
      <c r="A18" s="4" t="inlineStr">
        <is>
          <t>Other investments</t>
        </is>
      </c>
      <c r="B18" s="5" t="n">
        <v>32509</v>
      </c>
      <c r="C18" s="4" t="inlineStr">
        <is>
          <t xml:space="preserve"> </t>
        </is>
      </c>
    </row>
    <row r="19">
      <c r="A19" s="4" t="inlineStr">
        <is>
          <t>Purchases of fixed assets</t>
        </is>
      </c>
      <c r="B19" s="5" t="n">
        <v>-126438</v>
      </c>
      <c r="C19" s="5" t="n">
        <v>-393</v>
      </c>
    </row>
    <row r="20">
      <c r="A20" s="4" t="inlineStr">
        <is>
          <t>Net cash used in investing activities</t>
        </is>
      </c>
      <c r="B20" s="5" t="n">
        <v>-1065839</v>
      </c>
      <c r="C20" s="5" t="n">
        <v>-393</v>
      </c>
    </row>
    <row r="21">
      <c r="A21" s="3" t="inlineStr">
        <is>
          <t>Cash flows from financing activities</t>
        </is>
      </c>
    </row>
    <row r="22">
      <c r="A22" s="4" t="inlineStr">
        <is>
          <t>Proceeds from issuance of common stock and exercise of warrants</t>
        </is>
      </c>
      <c r="B22" s="5" t="n">
        <v>1058324</v>
      </c>
    </row>
    <row r="23">
      <c r="A23" s="4" t="inlineStr">
        <is>
          <t>Repayment of debt, net</t>
        </is>
      </c>
      <c r="B23" s="5" t="n">
        <v>-189341</v>
      </c>
      <c r="C23" s="5" t="n">
        <v>-9377</v>
      </c>
    </row>
    <row r="24">
      <c r="A24" s="4" t="inlineStr">
        <is>
          <t>Net cash used in financing activities</t>
        </is>
      </c>
      <c r="B24" s="5" t="n">
        <v>868983</v>
      </c>
      <c r="C24" s="5" t="n">
        <v>-9377</v>
      </c>
    </row>
    <row r="25">
      <c r="A25" s="4" t="inlineStr">
        <is>
          <t>Effect of exchange rates changes on cash</t>
        </is>
      </c>
      <c r="B25" s="5" t="n">
        <v>86279</v>
      </c>
      <c r="C25" s="5" t="n">
        <v>5583</v>
      </c>
    </row>
    <row r="26">
      <c r="A26" s="4" t="inlineStr">
        <is>
          <t>Net change in cash</t>
        </is>
      </c>
      <c r="B26" s="5" t="n">
        <v>-319916</v>
      </c>
      <c r="C26" s="5" t="n">
        <v>-282629</v>
      </c>
    </row>
    <row r="27">
      <c r="A27" s="3" t="inlineStr">
        <is>
          <t>Cash</t>
        </is>
      </c>
    </row>
    <row r="28">
      <c r="A28" s="4" t="inlineStr">
        <is>
          <t>Beginning of the period</t>
        </is>
      </c>
      <c r="B28" s="5" t="n">
        <v>1230012</v>
      </c>
      <c r="C28" s="5" t="n">
        <v>1155367</v>
      </c>
    </row>
    <row r="29">
      <c r="A29" s="4" t="inlineStr">
        <is>
          <t>End of the period</t>
        </is>
      </c>
      <c r="B29" s="5" t="n">
        <v>910096</v>
      </c>
      <c r="C29" s="5" t="n">
        <v>872738</v>
      </c>
    </row>
    <row r="30">
      <c r="A30" s="3" t="inlineStr">
        <is>
          <t>Cash paid during the period for:</t>
        </is>
      </c>
    </row>
    <row r="31">
      <c r="A31" s="4" t="inlineStr">
        <is>
          <t>Interest paid</t>
        </is>
      </c>
      <c r="B31" s="6" t="n">
        <v>134351</v>
      </c>
      <c r="C3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LASSIFICATIONS AND RE-STATEMENTS (Details 4) - USD ($)</t>
        </is>
      </c>
      <c r="B1" s="2" t="inlineStr">
        <is>
          <t>Sep. 30, 2019</t>
        </is>
      </c>
      <c r="C1" s="2" t="inlineStr">
        <is>
          <t>Jun. 30, 2019</t>
        </is>
      </c>
      <c r="D1" s="2" t="inlineStr">
        <is>
          <t>Apr. 22, 2019</t>
        </is>
      </c>
      <c r="E1" s="2" t="inlineStr">
        <is>
          <t>Mar. 31, 2019</t>
        </is>
      </c>
      <c r="F1" s="2" t="inlineStr">
        <is>
          <t>Sep. 30, 2018</t>
        </is>
      </c>
      <c r="G1" s="2" t="inlineStr">
        <is>
          <t>Mar. 31, 2018</t>
        </is>
      </c>
    </row>
    <row r="2">
      <c r="A2" s="3" t="inlineStr">
        <is>
          <t>Current assets:</t>
        </is>
      </c>
    </row>
    <row r="3">
      <c r="A3" s="4" t="inlineStr">
        <is>
          <t>Cash and cash equivalents</t>
        </is>
      </c>
      <c r="B3" s="6" t="n">
        <v>910096</v>
      </c>
      <c r="C3" s="6" t="n">
        <v>464817</v>
      </c>
      <c r="E3" s="6" t="n">
        <v>1230012</v>
      </c>
      <c r="F3" s="6" t="n">
        <v>872738</v>
      </c>
      <c r="G3" s="6" t="n">
        <v>1155367</v>
      </c>
    </row>
    <row r="4">
      <c r="A4" s="4" t="inlineStr">
        <is>
          <t>Accounts receivable, net, and unbilled revenue</t>
        </is>
      </c>
      <c r="B4" s="5" t="n">
        <v>1286659</v>
      </c>
      <c r="E4" s="5" t="n">
        <v>178492</v>
      </c>
    </row>
    <row r="5">
      <c r="A5" s="4" t="inlineStr">
        <is>
          <t>Due from related parties</t>
        </is>
      </c>
      <c r="B5" s="5" t="n">
        <v>914601</v>
      </c>
      <c r="E5" s="5" t="n">
        <v>14364</v>
      </c>
    </row>
    <row r="6">
      <c r="A6" s="4" t="inlineStr">
        <is>
          <t>Investments</t>
        </is>
      </c>
      <c r="B6" s="5" t="n">
        <v>427755</v>
      </c>
      <c r="E6" s="4" t="inlineStr">
        <is>
          <t xml:space="preserve"> </t>
        </is>
      </c>
    </row>
    <row r="7">
      <c r="A7" s="4" t="inlineStr">
        <is>
          <t>Other current assets</t>
        </is>
      </c>
      <c r="B7" s="5" t="n">
        <v>1272035</v>
      </c>
      <c r="E7" s="5" t="n">
        <v>570571</v>
      </c>
    </row>
    <row r="8">
      <c r="A8" s="4" t="inlineStr">
        <is>
          <t>Total current assets</t>
        </is>
      </c>
      <c r="B8" s="5" t="n">
        <v>4811146</v>
      </c>
      <c r="E8" s="5" t="n">
        <v>1993439</v>
      </c>
    </row>
    <row r="9">
      <c r="A9" s="3" t="inlineStr">
        <is>
          <t>Non current assets:</t>
        </is>
      </c>
    </row>
    <row r="10">
      <c r="A10" s="4" t="inlineStr">
        <is>
          <t>Operating lease, right-of-use assets, net</t>
        </is>
      </c>
      <c r="B10" s="5" t="n">
        <v>9819947</v>
      </c>
      <c r="E10" s="4" t="inlineStr">
        <is>
          <t xml:space="preserve"> </t>
        </is>
      </c>
    </row>
    <row r="11">
      <c r="A11" s="4" t="inlineStr">
        <is>
          <t>Goodwill</t>
        </is>
      </c>
      <c r="B11" s="5" t="n">
        <v>936788</v>
      </c>
      <c r="E11" s="4" t="inlineStr">
        <is>
          <t xml:space="preserve"> </t>
        </is>
      </c>
    </row>
    <row r="12">
      <c r="A12" s="4" t="inlineStr">
        <is>
          <t>Intangible assets, net</t>
        </is>
      </c>
      <c r="B12" s="5" t="n">
        <v>2207814</v>
      </c>
      <c r="E12" s="5" t="n">
        <v>362717</v>
      </c>
    </row>
    <row r="13">
      <c r="A13" s="4" t="inlineStr">
        <is>
          <t>Property and equipment, net</t>
        </is>
      </c>
      <c r="B13" s="5" t="n">
        <v>1679405</v>
      </c>
      <c r="E13" s="5" t="n">
        <v>12247</v>
      </c>
    </row>
    <row r="14">
      <c r="A14" s="4" t="inlineStr">
        <is>
          <t>Other noncurrent assets</t>
        </is>
      </c>
      <c r="B14" s="5" t="n">
        <v>1650037</v>
      </c>
      <c r="C14" s="5" t="n">
        <v>2330</v>
      </c>
      <c r="E14" s="5" t="n">
        <v>48956</v>
      </c>
    </row>
    <row r="15">
      <c r="A15" s="4" t="inlineStr">
        <is>
          <t>TOTAL ASSETS</t>
        </is>
      </c>
      <c r="B15" s="5" t="n">
        <v>21105137</v>
      </c>
      <c r="E15" s="5" t="n">
        <v>2417359</v>
      </c>
    </row>
    <row r="16">
      <c r="A16" s="3" t="inlineStr">
        <is>
          <t>Current liabilities:</t>
        </is>
      </c>
    </row>
    <row r="17">
      <c r="A17" s="4" t="inlineStr">
        <is>
          <t>Accounts payable and accrued expenses</t>
        </is>
      </c>
      <c r="B17" s="5" t="n">
        <v>1700204</v>
      </c>
      <c r="E17" s="5" t="n">
        <v>310130</v>
      </c>
    </row>
    <row r="18">
      <c r="A18" s="4" t="inlineStr">
        <is>
          <t>Local duties and taxes</t>
        </is>
      </c>
      <c r="B18" s="5" t="n">
        <v>897764</v>
      </c>
      <c r="E18" s="5" t="n">
        <v>12660</v>
      </c>
    </row>
    <row r="19">
      <c r="A19" s="4" t="inlineStr">
        <is>
          <t>Due to related parties</t>
        </is>
      </c>
      <c r="B19" s="5" t="n">
        <v>872751</v>
      </c>
      <c r="E19" s="5" t="n">
        <v>13828</v>
      </c>
    </row>
    <row r="20">
      <c r="A20" s="4" t="inlineStr">
        <is>
          <t>Loans and convertible notes due to related parties</t>
        </is>
      </c>
      <c r="B20" s="5" t="n">
        <v>1089211</v>
      </c>
      <c r="E20" s="5" t="n">
        <v>1838157</v>
      </c>
    </row>
    <row r="21">
      <c r="A21" s="4" t="inlineStr">
        <is>
          <t>Interest payable (includes $560,390 due to related party)</t>
        </is>
      </c>
      <c r="B21" s="5" t="n">
        <v>615740</v>
      </c>
      <c r="E21" s="5" t="n">
        <v>536073</v>
      </c>
    </row>
    <row r="22">
      <c r="A22" s="4" t="inlineStr">
        <is>
          <t>Salaries and benefits (includes $430,030 due to related party)</t>
        </is>
      </c>
      <c r="B22" s="5" t="n">
        <v>1220063</v>
      </c>
      <c r="E22" s="5" t="n">
        <v>448290</v>
      </c>
    </row>
    <row r="23">
      <c r="A23" s="4" t="inlineStr">
        <is>
          <t>Loans due within one year with third parties</t>
        </is>
      </c>
      <c r="B23" s="5" t="n">
        <v>494185</v>
      </c>
      <c r="E23" s="4" t="inlineStr">
        <is>
          <t xml:space="preserve"> </t>
        </is>
      </c>
    </row>
    <row r="24">
      <c r="A24" s="4" t="inlineStr">
        <is>
          <t>Other current liabilities</t>
        </is>
      </c>
      <c r="B24" s="5" t="n">
        <v>1042791</v>
      </c>
      <c r="E24" s="5" t="n">
        <v>87191</v>
      </c>
    </row>
    <row r="25">
      <c r="A25" s="4" t="inlineStr">
        <is>
          <t>Total current liabilities</t>
        </is>
      </c>
      <c r="B25" s="5" t="n">
        <v>7932709</v>
      </c>
      <c r="E25" s="5" t="n">
        <v>3246329</v>
      </c>
    </row>
    <row r="26">
      <c r="A26" s="3" t="inlineStr">
        <is>
          <t>Long term liabilities:</t>
        </is>
      </c>
    </row>
    <row r="27">
      <c r="A27" s="4" t="inlineStr">
        <is>
          <t>Long term portion of operating lease liabilities</t>
        </is>
      </c>
      <c r="B27" s="5" t="n">
        <v>9698698</v>
      </c>
      <c r="E27" s="4" t="inlineStr">
        <is>
          <t xml:space="preserve"> </t>
        </is>
      </c>
    </row>
    <row r="28">
      <c r="A28" s="4" t="inlineStr">
        <is>
          <t>Long term loans and convertible notes</t>
        </is>
      </c>
      <c r="B28" s="5" t="n">
        <v>377875</v>
      </c>
      <c r="E28" s="5" t="n">
        <v>250000</v>
      </c>
    </row>
    <row r="29">
      <c r="A29" s="4" t="inlineStr">
        <is>
          <t>Other non-current liabilities</t>
        </is>
      </c>
      <c r="B29" s="5" t="n">
        <v>594051</v>
      </c>
      <c r="E29" s="4" t="inlineStr">
        <is>
          <t xml:space="preserve"> </t>
        </is>
      </c>
    </row>
    <row r="30">
      <c r="A30" s="4" t="inlineStr">
        <is>
          <t>Total current and long-term liabilities</t>
        </is>
      </c>
      <c r="B30" s="5" t="n">
        <v>18603333</v>
      </c>
      <c r="E30" s="5" t="n">
        <v>3496329</v>
      </c>
    </row>
    <row r="31">
      <c r="A31" s="4" t="inlineStr">
        <is>
          <t>Commitments and contingencies</t>
        </is>
      </c>
      <c r="B31" s="4" t="inlineStr">
        <is>
          <t xml:space="preserve"> </t>
        </is>
      </c>
      <c r="E31" s="4" t="inlineStr">
        <is>
          <t xml:space="preserve"> </t>
        </is>
      </c>
    </row>
    <row r="32">
      <c r="A32" s="4" t="inlineStr">
        <is>
          <t>Preferred stock $.0001 par value</t>
        </is>
      </c>
      <c r="B32" s="4" t="inlineStr">
        <is>
          <t xml:space="preserve"> </t>
        </is>
      </c>
      <c r="E32" s="4" t="inlineStr">
        <is>
          <t xml:space="preserve"> </t>
        </is>
      </c>
    </row>
    <row r="33">
      <c r="A33" s="4" t="inlineStr">
        <is>
          <t>Common stock $.0001 par value</t>
        </is>
      </c>
      <c r="B33" s="5" t="n">
        <v>12835</v>
      </c>
      <c r="E33" s="5" t="n">
        <v>9719</v>
      </c>
    </row>
    <row r="34">
      <c r="A34" s="4" t="inlineStr">
        <is>
          <t>Additional paid in capital</t>
        </is>
      </c>
      <c r="B34" s="5" t="n">
        <v>6170286</v>
      </c>
      <c r="E34" s="5" t="n">
        <v>3227452</v>
      </c>
    </row>
    <row r="35">
      <c r="A35" s="4" t="inlineStr">
        <is>
          <t>Accumulated deficit</t>
        </is>
      </c>
      <c r="B35" s="5" t="n">
        <v>-5172180</v>
      </c>
      <c r="E35" s="5" t="n">
        <v>-4355630</v>
      </c>
    </row>
    <row r="36">
      <c r="A36" s="4" t="inlineStr">
        <is>
          <t>Accumulated other comprehensive income</t>
        </is>
      </c>
      <c r="B36" s="5" t="n">
        <v>6376</v>
      </c>
      <c r="E36" s="5" t="n">
        <v>39489</v>
      </c>
    </row>
    <row r="37">
      <c r="A37" s="4" t="inlineStr">
        <is>
          <t>TOTAL TRIPBORN, INC STOCKHOLDERS' EQUITY / (DEFICIT)</t>
        </is>
      </c>
      <c r="B37" s="5" t="n">
        <v>1017317</v>
      </c>
      <c r="E37" s="5" t="n">
        <v>-1078970</v>
      </c>
      <c r="G37" s="6" t="n">
        <v>-741656</v>
      </c>
    </row>
    <row r="38">
      <c r="A38" s="4" t="inlineStr">
        <is>
          <t>Nonc Noncontrolling interest in consolidated entity</t>
        </is>
      </c>
      <c r="B38" s="5" t="n">
        <v>1484487</v>
      </c>
      <c r="E38" s="4" t="inlineStr">
        <is>
          <t xml:space="preserve"> </t>
        </is>
      </c>
    </row>
    <row r="39">
      <c r="A39" s="4" t="inlineStr">
        <is>
          <t>Total equity (deficit)</t>
        </is>
      </c>
      <c r="B39" s="5" t="n">
        <v>2501804</v>
      </c>
      <c r="E39" s="5" t="n">
        <v>-1078970</v>
      </c>
      <c r="F39" s="6" t="n">
        <v>-1070089</v>
      </c>
    </row>
    <row r="40">
      <c r="A40" s="4" t="inlineStr">
        <is>
          <t>TOTAL LIABILITIES AND EQUITY</t>
        </is>
      </c>
      <c r="B40" s="6" t="n">
        <v>21105137</v>
      </c>
      <c r="E40" s="5" t="n">
        <v>2417359</v>
      </c>
    </row>
    <row r="41">
      <c r="A41" s="4" t="inlineStr">
        <is>
          <t>As Previously Presented [Member]</t>
        </is>
      </c>
    </row>
    <row r="42">
      <c r="A42" s="3" t="inlineStr">
        <is>
          <t>Current assets:</t>
        </is>
      </c>
    </row>
    <row r="43">
      <c r="A43" s="4" t="inlineStr">
        <is>
          <t>Cash and cash equivalents</t>
        </is>
      </c>
      <c r="C43" s="5" t="n">
        <v>1358902</v>
      </c>
      <c r="E43" s="5" t="n">
        <v>1230012</v>
      </c>
    </row>
    <row r="44">
      <c r="A44" s="4" t="inlineStr">
        <is>
          <t>Accounts receivable, net, and unbilled revenue</t>
        </is>
      </c>
      <c r="C44" s="5" t="n">
        <v>1275350</v>
      </c>
    </row>
    <row r="45">
      <c r="A45" s="4" t="inlineStr">
        <is>
          <t>Due from related parties</t>
        </is>
      </c>
      <c r="C45" s="5" t="n">
        <v>951521</v>
      </c>
    </row>
    <row r="46">
      <c r="A46" s="4" t="inlineStr">
        <is>
          <t>Investments</t>
        </is>
      </c>
      <c r="C46" s="4" t="inlineStr">
        <is>
          <t xml:space="preserve"> </t>
        </is>
      </c>
    </row>
    <row r="47">
      <c r="A47" s="4" t="inlineStr">
        <is>
          <t>Other current assets</t>
        </is>
      </c>
      <c r="C47" s="5" t="n">
        <v>1242181</v>
      </c>
    </row>
    <row r="48">
      <c r="A48" s="4" t="inlineStr">
        <is>
          <t>Total current assets</t>
        </is>
      </c>
      <c r="C48" s="5" t="n">
        <v>4827954</v>
      </c>
    </row>
    <row r="49">
      <c r="A49" s="3" t="inlineStr">
        <is>
          <t>Non current assets:</t>
        </is>
      </c>
    </row>
    <row r="50">
      <c r="A50" s="4" t="inlineStr">
        <is>
          <t>Operating lease, right-of-use assets, net</t>
        </is>
      </c>
      <c r="C50" s="5" t="n">
        <v>8335384</v>
      </c>
    </row>
    <row r="51">
      <c r="A51" s="4" t="inlineStr">
        <is>
          <t>Goodwill</t>
        </is>
      </c>
      <c r="C51" s="5" t="n">
        <v>936788</v>
      </c>
      <c r="D51" s="6" t="n">
        <v>936788</v>
      </c>
    </row>
    <row r="52">
      <c r="A52" s="4" t="inlineStr">
        <is>
          <t>Intangible assets, net</t>
        </is>
      </c>
      <c r="C52" s="5" t="n">
        <v>2309043</v>
      </c>
    </row>
    <row r="53">
      <c r="A53" s="4" t="inlineStr">
        <is>
          <t>Property and equipment, net</t>
        </is>
      </c>
      <c r="C53" s="5" t="n">
        <v>1707019</v>
      </c>
    </row>
    <row r="54">
      <c r="A54" s="4" t="inlineStr">
        <is>
          <t>Other noncurrent assets</t>
        </is>
      </c>
      <c r="C54" s="5" t="n">
        <v>1705203</v>
      </c>
    </row>
    <row r="55">
      <c r="A55" s="4" t="inlineStr">
        <is>
          <t>TOTAL ASSETS</t>
        </is>
      </c>
      <c r="C55" s="5" t="n">
        <v>19821391</v>
      </c>
    </row>
    <row r="56">
      <c r="A56" s="3" t="inlineStr">
        <is>
          <t>Current liabilities:</t>
        </is>
      </c>
    </row>
    <row r="57">
      <c r="A57" s="4" t="inlineStr">
        <is>
          <t>Accounts payable and accrued expenses</t>
        </is>
      </c>
      <c r="C57" s="5" t="n">
        <v>2094061</v>
      </c>
    </row>
    <row r="58">
      <c r="A58" s="4" t="inlineStr">
        <is>
          <t>Local duties and taxes</t>
        </is>
      </c>
      <c r="C58" s="5" t="n">
        <v>1003166</v>
      </c>
    </row>
    <row r="59">
      <c r="A59" s="4" t="inlineStr">
        <is>
          <t>Due to related parties</t>
        </is>
      </c>
      <c r="C59" s="5" t="n">
        <v>909610</v>
      </c>
    </row>
    <row r="60">
      <c r="A60" s="4" t="inlineStr">
        <is>
          <t>Loans and convertible notes due to related parties</t>
        </is>
      </c>
      <c r="C60" s="5" t="n">
        <v>1224323</v>
      </c>
    </row>
    <row r="61">
      <c r="A61" s="4" t="inlineStr">
        <is>
          <t>Interest payable (includes $560,390 due to related party)</t>
        </is>
      </c>
      <c r="C61" s="5" t="n">
        <v>592988</v>
      </c>
    </row>
    <row r="62">
      <c r="A62" s="4" t="inlineStr">
        <is>
          <t>Salaries and benefits (includes $430,030 due to related party)</t>
        </is>
      </c>
      <c r="C62" s="5" t="n">
        <v>459661</v>
      </c>
    </row>
    <row r="63">
      <c r="A63" s="4" t="inlineStr">
        <is>
          <t>Loans due within one year with third parties</t>
        </is>
      </c>
      <c r="C63" s="5" t="n">
        <v>467222</v>
      </c>
    </row>
    <row r="64">
      <c r="A64" s="4" t="inlineStr">
        <is>
          <t>Other current liabilities</t>
        </is>
      </c>
      <c r="C64" s="5" t="n">
        <v>864045</v>
      </c>
    </row>
    <row r="65">
      <c r="A65" s="4" t="inlineStr">
        <is>
          <t>Total current liabilities</t>
        </is>
      </c>
      <c r="C65" s="5" t="n">
        <v>7615076</v>
      </c>
    </row>
    <row r="66">
      <c r="A66" s="3" t="inlineStr">
        <is>
          <t>Long term liabilities:</t>
        </is>
      </c>
    </row>
    <row r="67">
      <c r="A67" s="4" t="inlineStr">
        <is>
          <t>Long term portion of operating lease liabilities</t>
        </is>
      </c>
      <c r="C67" s="5" t="n">
        <v>8233283</v>
      </c>
    </row>
    <row r="68">
      <c r="A68" s="4" t="inlineStr">
        <is>
          <t>Long term loans and convertible notes</t>
        </is>
      </c>
      <c r="C68" s="5" t="n">
        <v>371571</v>
      </c>
    </row>
    <row r="69">
      <c r="A69" s="4" t="inlineStr">
        <is>
          <t>Other non-current liabilities</t>
        </is>
      </c>
      <c r="C69" s="5" t="n">
        <v>706664</v>
      </c>
    </row>
    <row r="70">
      <c r="A70" s="4" t="inlineStr">
        <is>
          <t>Total current and long-term liabilities</t>
        </is>
      </c>
      <c r="C70" s="5" t="n">
        <v>16926594</v>
      </c>
    </row>
    <row r="71">
      <c r="A71" s="4" t="inlineStr">
        <is>
          <t>Commitments and contingencies</t>
        </is>
      </c>
      <c r="C71" s="4" t="inlineStr">
        <is>
          <t xml:space="preserve"> </t>
        </is>
      </c>
    </row>
    <row r="72">
      <c r="A72" s="4" t="inlineStr">
        <is>
          <t>Preferred stock $.0001 par value</t>
        </is>
      </c>
      <c r="C72" s="4" t="inlineStr">
        <is>
          <t xml:space="preserve"> </t>
        </is>
      </c>
    </row>
    <row r="73">
      <c r="A73" s="4" t="inlineStr">
        <is>
          <t>Common stock $.0001 par value</t>
        </is>
      </c>
      <c r="C73" s="5" t="n">
        <v>12763</v>
      </c>
    </row>
    <row r="74">
      <c r="A74" s="4" t="inlineStr">
        <is>
          <t>Additional paid in capital</t>
        </is>
      </c>
      <c r="C74" s="5" t="n">
        <v>5670358</v>
      </c>
    </row>
    <row r="75">
      <c r="A75" s="4" t="inlineStr">
        <is>
          <t>Accumulated deficit</t>
        </is>
      </c>
      <c r="C75" s="5" t="n">
        <v>-4782894</v>
      </c>
    </row>
    <row r="76">
      <c r="A76" s="4" t="inlineStr">
        <is>
          <t>Accumulated other comprehensive income</t>
        </is>
      </c>
      <c r="C76" s="5" t="n">
        <v>55587</v>
      </c>
    </row>
    <row r="77">
      <c r="A77" s="4" t="inlineStr">
        <is>
          <t>TOTAL TRIPBORN, INC STOCKHOLDERS' EQUITY / (DEFICIT)</t>
        </is>
      </c>
      <c r="C77" s="5" t="n">
        <v>955814</v>
      </c>
      <c r="E77" s="5" t="n">
        <v>-1078970</v>
      </c>
    </row>
    <row r="78">
      <c r="A78" s="4" t="inlineStr">
        <is>
          <t>Nonc Noncontrolling interest in consolidated entity</t>
        </is>
      </c>
      <c r="C78" s="5" t="n">
        <v>1938983</v>
      </c>
    </row>
    <row r="79">
      <c r="A79" s="4" t="inlineStr">
        <is>
          <t>Total equity (deficit)</t>
        </is>
      </c>
      <c r="C79" s="5" t="n">
        <v>2894797</v>
      </c>
    </row>
    <row r="80">
      <c r="A80" s="4" t="inlineStr">
        <is>
          <t>TOTAL LIABILITIES AND EQUITY</t>
        </is>
      </c>
      <c r="C80" s="5" t="n">
        <v>19821391</v>
      </c>
    </row>
    <row r="81">
      <c r="A81" s="4" t="inlineStr">
        <is>
          <t>Reclassification / Restatement [Member]</t>
        </is>
      </c>
    </row>
    <row r="82">
      <c r="A82" s="3" t="inlineStr">
        <is>
          <t>Current assets:</t>
        </is>
      </c>
    </row>
    <row r="83">
      <c r="A83" s="4" t="inlineStr">
        <is>
          <t>Cash and cash equivalents</t>
        </is>
      </c>
      <c r="C83" s="5" t="n">
        <v>-464817</v>
      </c>
      <c r="E83" s="4" t="inlineStr">
        <is>
          <t xml:space="preserve"> </t>
        </is>
      </c>
    </row>
    <row r="84">
      <c r="A84" s="4" t="inlineStr">
        <is>
          <t>Accounts receivable, net, and unbilled revenue</t>
        </is>
      </c>
      <c r="C84" s="4" t="inlineStr">
        <is>
          <t xml:space="preserve"> </t>
        </is>
      </c>
    </row>
    <row r="85">
      <c r="A85" s="4" t="inlineStr">
        <is>
          <t>Due from related parties</t>
        </is>
      </c>
      <c r="C85" s="4" t="inlineStr">
        <is>
          <t xml:space="preserve"> </t>
        </is>
      </c>
    </row>
    <row r="86">
      <c r="A86" s="4" t="inlineStr">
        <is>
          <t>Investments</t>
        </is>
      </c>
      <c r="C86" s="5" t="n">
        <v>467147</v>
      </c>
    </row>
    <row r="87">
      <c r="A87" s="4" t="inlineStr">
        <is>
          <t>Other current assets</t>
        </is>
      </c>
      <c r="C87" s="4" t="inlineStr">
        <is>
          <t xml:space="preserve"> </t>
        </is>
      </c>
    </row>
    <row r="88">
      <c r="A88" s="4" t="inlineStr">
        <is>
          <t>Total current assets</t>
        </is>
      </c>
      <c r="C88" s="5" t="n">
        <v>2330</v>
      </c>
    </row>
    <row r="89">
      <c r="A89" s="3" t="inlineStr">
        <is>
          <t>Non current assets:</t>
        </is>
      </c>
    </row>
    <row r="90">
      <c r="A90" s="4" t="inlineStr">
        <is>
          <t>Operating lease, right-of-use assets, net</t>
        </is>
      </c>
      <c r="C90" s="4" t="inlineStr">
        <is>
          <t xml:space="preserve"> </t>
        </is>
      </c>
    </row>
    <row r="91">
      <c r="A91" s="4" t="inlineStr">
        <is>
          <t>Goodwill</t>
        </is>
      </c>
      <c r="C91" s="4" t="inlineStr">
        <is>
          <t xml:space="preserve"> </t>
        </is>
      </c>
      <c r="D91" s="4" t="inlineStr">
        <is>
          <t xml:space="preserve"> </t>
        </is>
      </c>
    </row>
    <row r="92">
      <c r="A92" s="4" t="inlineStr">
        <is>
          <t>Intangible assets, net</t>
        </is>
      </c>
      <c r="C92" s="4" t="inlineStr">
        <is>
          <t xml:space="preserve"> </t>
        </is>
      </c>
    </row>
    <row r="93">
      <c r="A93" s="4" t="inlineStr">
        <is>
          <t>Property and equipment, net</t>
        </is>
      </c>
      <c r="C93" s="4" t="inlineStr">
        <is>
          <t xml:space="preserve"> </t>
        </is>
      </c>
    </row>
    <row r="94">
      <c r="A94" s="4" t="inlineStr">
        <is>
          <t>Other noncurrent assets</t>
        </is>
      </c>
      <c r="C94" s="5" t="n">
        <v>-2330</v>
      </c>
    </row>
    <row r="95">
      <c r="A95" s="4" t="inlineStr">
        <is>
          <t>TOTAL ASSETS</t>
        </is>
      </c>
      <c r="C95" s="4" t="inlineStr">
        <is>
          <t xml:space="preserve"> </t>
        </is>
      </c>
    </row>
    <row r="96">
      <c r="A96" s="3" t="inlineStr">
        <is>
          <t>Current liabilities:</t>
        </is>
      </c>
    </row>
    <row r="97">
      <c r="A97" s="4" t="inlineStr">
        <is>
          <t>Accounts payable and accrued expenses</t>
        </is>
      </c>
      <c r="C97" s="5" t="n">
        <v>-693263</v>
      </c>
    </row>
    <row r="98">
      <c r="A98" s="4" t="inlineStr">
        <is>
          <t>Local duties and taxes</t>
        </is>
      </c>
      <c r="C98" s="4" t="inlineStr">
        <is>
          <t xml:space="preserve"> </t>
        </is>
      </c>
    </row>
    <row r="99">
      <c r="A99" s="4" t="inlineStr">
        <is>
          <t>Due to related parties</t>
        </is>
      </c>
      <c r="C99" s="5" t="n">
        <v>-13828</v>
      </c>
    </row>
    <row r="100">
      <c r="A100" s="4" t="inlineStr">
        <is>
          <t>Loans and convertible notes due to related parties</t>
        </is>
      </c>
      <c r="C100" s="5" t="n">
        <v>40623</v>
      </c>
    </row>
    <row r="101">
      <c r="A101" s="4" t="inlineStr">
        <is>
          <t>Interest payable (includes $560,390 due to related party)</t>
        </is>
      </c>
      <c r="C101" s="4" t="inlineStr">
        <is>
          <t xml:space="preserve"> </t>
        </is>
      </c>
    </row>
    <row r="102">
      <c r="A102" s="4" t="inlineStr">
        <is>
          <t>Salaries and benefits (includes $430,030 due to related party)</t>
        </is>
      </c>
      <c r="C102" s="5" t="n">
        <v>707091</v>
      </c>
    </row>
    <row r="103">
      <c r="A103" s="4" t="inlineStr">
        <is>
          <t>Loans due within one year with third parties</t>
        </is>
      </c>
      <c r="C103" s="4" t="inlineStr">
        <is>
          <t xml:space="preserve"> </t>
        </is>
      </c>
    </row>
    <row r="104">
      <c r="A104" s="4" t="inlineStr">
        <is>
          <t>Other current liabilities</t>
        </is>
      </c>
      <c r="C104" s="5" t="n">
        <v>-7269</v>
      </c>
    </row>
    <row r="105">
      <c r="A105" s="4" t="inlineStr">
        <is>
          <t>Total current liabilities</t>
        </is>
      </c>
      <c r="C105" s="5" t="n">
        <v>33354</v>
      </c>
    </row>
    <row r="106">
      <c r="A106" s="3" t="inlineStr">
        <is>
          <t>Long term liabilities:</t>
        </is>
      </c>
    </row>
    <row r="107">
      <c r="A107" s="4" t="inlineStr">
        <is>
          <t>Long term portion of operating lease liabilities</t>
        </is>
      </c>
      <c r="C107" s="4" t="inlineStr">
        <is>
          <t xml:space="preserve"> </t>
        </is>
      </c>
    </row>
    <row r="108">
      <c r="A108" s="4" t="inlineStr">
        <is>
          <t>Long term loans and convertible notes</t>
        </is>
      </c>
      <c r="C108" s="5" t="n">
        <v>75950</v>
      </c>
    </row>
    <row r="109">
      <c r="A109" s="4" t="inlineStr">
        <is>
          <t>Other non-current liabilities</t>
        </is>
      </c>
      <c r="C109" s="5" t="n">
        <v>-109304</v>
      </c>
    </row>
    <row r="110">
      <c r="A110" s="4" t="inlineStr">
        <is>
          <t>Total current and long-term liabilities</t>
        </is>
      </c>
      <c r="C110" s="4" t="inlineStr">
        <is>
          <t xml:space="preserve"> </t>
        </is>
      </c>
    </row>
    <row r="111">
      <c r="A111" s="4" t="inlineStr">
        <is>
          <t>Commitments and contingencies</t>
        </is>
      </c>
      <c r="C111" s="4" t="inlineStr">
        <is>
          <t xml:space="preserve"> </t>
        </is>
      </c>
    </row>
    <row r="112">
      <c r="A112" s="4" t="inlineStr">
        <is>
          <t>Preferred stock $.0001 par value</t>
        </is>
      </c>
      <c r="C112" s="4" t="inlineStr">
        <is>
          <t xml:space="preserve"> </t>
        </is>
      </c>
    </row>
    <row r="113">
      <c r="A113" s="4" t="inlineStr">
        <is>
          <t>Common stock $.0001 par value</t>
        </is>
      </c>
      <c r="C113" s="4" t="inlineStr">
        <is>
          <t xml:space="preserve"> </t>
        </is>
      </c>
    </row>
    <row r="114">
      <c r="A114" s="4" t="inlineStr">
        <is>
          <t>Additional paid in capital</t>
        </is>
      </c>
      <c r="C114" s="4" t="inlineStr">
        <is>
          <t xml:space="preserve"> </t>
        </is>
      </c>
    </row>
    <row r="115">
      <c r="A115" s="4" t="inlineStr">
        <is>
          <t>Accumulated deficit</t>
        </is>
      </c>
      <c r="C115" s="5" t="n">
        <v>63225</v>
      </c>
    </row>
    <row r="116">
      <c r="A116" s="4" t="inlineStr">
        <is>
          <t>Accumulated other comprehensive income</t>
        </is>
      </c>
      <c r="C116" s="5" t="n">
        <v>-25890</v>
      </c>
    </row>
    <row r="117">
      <c r="A117" s="4" t="inlineStr">
        <is>
          <t>TOTAL TRIPBORN, INC STOCKHOLDERS' EQUITY / (DEFICIT)</t>
        </is>
      </c>
      <c r="C117" s="5" t="n">
        <v>37335</v>
      </c>
      <c r="E117" s="4" t="inlineStr">
        <is>
          <t xml:space="preserve"> </t>
        </is>
      </c>
    </row>
    <row r="118">
      <c r="A118" s="4" t="inlineStr">
        <is>
          <t>Nonc Noncontrolling interest in consolidated entity</t>
        </is>
      </c>
      <c r="C118" s="5" t="n">
        <v>-37335</v>
      </c>
    </row>
    <row r="119">
      <c r="A119" s="4" t="inlineStr">
        <is>
          <t>Total equity (deficit)</t>
        </is>
      </c>
      <c r="C119" s="4" t="inlineStr">
        <is>
          <t xml:space="preserve"> </t>
        </is>
      </c>
    </row>
    <row r="120">
      <c r="A120" s="4" t="inlineStr">
        <is>
          <t>TOTAL LIABILITIES AND EQUITY</t>
        </is>
      </c>
      <c r="C120" s="4" t="inlineStr">
        <is>
          <t xml:space="preserve"> </t>
        </is>
      </c>
    </row>
    <row r="121">
      <c r="A121" s="4" t="inlineStr">
        <is>
          <t>Reclassified / Restated [Member]</t>
        </is>
      </c>
    </row>
    <row r="122">
      <c r="A122" s="3" t="inlineStr">
        <is>
          <t>Current assets:</t>
        </is>
      </c>
    </row>
    <row r="123">
      <c r="A123" s="4" t="inlineStr">
        <is>
          <t>Cash and cash equivalents</t>
        </is>
      </c>
      <c r="C123" s="5" t="n">
        <v>894085</v>
      </c>
      <c r="E123" s="5" t="n">
        <v>1230012</v>
      </c>
    </row>
    <row r="124">
      <c r="A124" s="4" t="inlineStr">
        <is>
          <t>Accounts receivable, net, and unbilled revenue</t>
        </is>
      </c>
      <c r="C124" s="5" t="n">
        <v>1275350</v>
      </c>
    </row>
    <row r="125">
      <c r="A125" s="4" t="inlineStr">
        <is>
          <t>Due from related parties</t>
        </is>
      </c>
      <c r="C125" s="5" t="n">
        <v>951521</v>
      </c>
    </row>
    <row r="126">
      <c r="A126" s="4" t="inlineStr">
        <is>
          <t>Investments</t>
        </is>
      </c>
      <c r="C126" s="5" t="n">
        <v>467147</v>
      </c>
    </row>
    <row r="127">
      <c r="A127" s="4" t="inlineStr">
        <is>
          <t>Other current assets</t>
        </is>
      </c>
      <c r="C127" s="5" t="n">
        <v>1242181</v>
      </c>
    </row>
    <row r="128">
      <c r="A128" s="4" t="inlineStr">
        <is>
          <t>Total current assets</t>
        </is>
      </c>
      <c r="C128" s="5" t="n">
        <v>4830284</v>
      </c>
    </row>
    <row r="129">
      <c r="A129" s="3" t="inlineStr">
        <is>
          <t>Non current assets:</t>
        </is>
      </c>
    </row>
    <row r="130">
      <c r="A130" s="4" t="inlineStr">
        <is>
          <t>Operating lease, right-of-use assets, net</t>
        </is>
      </c>
      <c r="C130" s="5" t="n">
        <v>8335384</v>
      </c>
    </row>
    <row r="131">
      <c r="A131" s="4" t="inlineStr">
        <is>
          <t>Goodwill</t>
        </is>
      </c>
      <c r="C131" s="5" t="n">
        <v>936788</v>
      </c>
      <c r="D131" s="6" t="n">
        <v>936788</v>
      </c>
    </row>
    <row r="132">
      <c r="A132" s="4" t="inlineStr">
        <is>
          <t>Intangible assets, net</t>
        </is>
      </c>
      <c r="C132" s="5" t="n">
        <v>2309043</v>
      </c>
    </row>
    <row r="133">
      <c r="A133" s="4" t="inlineStr">
        <is>
          <t>Property and equipment, net</t>
        </is>
      </c>
      <c r="C133" s="5" t="n">
        <v>1707019</v>
      </c>
    </row>
    <row r="134">
      <c r="A134" s="4" t="inlineStr">
        <is>
          <t>Other noncurrent assets</t>
        </is>
      </c>
      <c r="C134" s="5" t="n">
        <v>1702873</v>
      </c>
    </row>
    <row r="135">
      <c r="A135" s="4" t="inlineStr">
        <is>
          <t>TOTAL ASSETS</t>
        </is>
      </c>
      <c r="C135" s="5" t="n">
        <v>19821391</v>
      </c>
    </row>
    <row r="136">
      <c r="A136" s="3" t="inlineStr">
        <is>
          <t>Current liabilities:</t>
        </is>
      </c>
    </row>
    <row r="137">
      <c r="A137" s="4" t="inlineStr">
        <is>
          <t>Accounts payable and accrued expenses</t>
        </is>
      </c>
      <c r="C137" s="5" t="n">
        <v>1400798</v>
      </c>
    </row>
    <row r="138">
      <c r="A138" s="4" t="inlineStr">
        <is>
          <t>Local duties and taxes</t>
        </is>
      </c>
      <c r="C138" s="5" t="n">
        <v>1003166</v>
      </c>
    </row>
    <row r="139">
      <c r="A139" s="4" t="inlineStr">
        <is>
          <t>Due to related parties</t>
        </is>
      </c>
      <c r="C139" s="5" t="n">
        <v>895782</v>
      </c>
    </row>
    <row r="140">
      <c r="A140" s="4" t="inlineStr">
        <is>
          <t>Loans and convertible notes due to related parties</t>
        </is>
      </c>
      <c r="C140" s="5" t="n">
        <v>1264946</v>
      </c>
    </row>
    <row r="141">
      <c r="A141" s="4" t="inlineStr">
        <is>
          <t>Interest payable (includes $560,390 due to related party)</t>
        </is>
      </c>
      <c r="C141" s="5" t="n">
        <v>592988</v>
      </c>
    </row>
    <row r="142">
      <c r="A142" s="4" t="inlineStr">
        <is>
          <t>Salaries and benefits (includes $430,030 due to related party)</t>
        </is>
      </c>
      <c r="C142" s="5" t="n">
        <v>1166752</v>
      </c>
    </row>
    <row r="143">
      <c r="A143" s="4" t="inlineStr">
        <is>
          <t>Loans due within one year with third parties</t>
        </is>
      </c>
      <c r="C143" s="5" t="n">
        <v>467222</v>
      </c>
    </row>
    <row r="144">
      <c r="A144" s="4" t="inlineStr">
        <is>
          <t>Other current liabilities</t>
        </is>
      </c>
      <c r="C144" s="5" t="n">
        <v>856776</v>
      </c>
    </row>
    <row r="145">
      <c r="A145" s="4" t="inlineStr">
        <is>
          <t>Total current liabilities</t>
        </is>
      </c>
      <c r="C145" s="5" t="n">
        <v>7648430</v>
      </c>
    </row>
    <row r="146">
      <c r="A146" s="3" t="inlineStr">
        <is>
          <t>Long term liabilities:</t>
        </is>
      </c>
    </row>
    <row r="147">
      <c r="A147" s="4" t="inlineStr">
        <is>
          <t>Long term portion of operating lease liabilities</t>
        </is>
      </c>
      <c r="C147" s="5" t="n">
        <v>8233283</v>
      </c>
    </row>
    <row r="148">
      <c r="A148" s="4" t="inlineStr">
        <is>
          <t>Long term loans and convertible notes</t>
        </is>
      </c>
      <c r="C148" s="5" t="n">
        <v>447521</v>
      </c>
    </row>
    <row r="149">
      <c r="A149" s="4" t="inlineStr">
        <is>
          <t>Other non-current liabilities</t>
        </is>
      </c>
      <c r="C149" s="5" t="n">
        <v>597360</v>
      </c>
    </row>
    <row r="150">
      <c r="A150" s="4" t="inlineStr">
        <is>
          <t>Total current and long-term liabilities</t>
        </is>
      </c>
      <c r="C150" s="5" t="n">
        <v>16926594</v>
      </c>
    </row>
    <row r="151">
      <c r="A151" s="4" t="inlineStr">
        <is>
          <t>Commitments and contingencies</t>
        </is>
      </c>
      <c r="C151" s="4" t="inlineStr">
        <is>
          <t xml:space="preserve"> </t>
        </is>
      </c>
    </row>
    <row r="152">
      <c r="A152" s="4" t="inlineStr">
        <is>
          <t>Preferred stock $.0001 par value</t>
        </is>
      </c>
      <c r="C152" s="4" t="inlineStr">
        <is>
          <t xml:space="preserve"> </t>
        </is>
      </c>
    </row>
    <row r="153">
      <c r="A153" s="4" t="inlineStr">
        <is>
          <t>Common stock $.0001 par value</t>
        </is>
      </c>
      <c r="C153" s="5" t="n">
        <v>12763</v>
      </c>
    </row>
    <row r="154">
      <c r="A154" s="4" t="inlineStr">
        <is>
          <t>Additional paid in capital</t>
        </is>
      </c>
      <c r="C154" s="5" t="n">
        <v>5670358</v>
      </c>
    </row>
    <row r="155">
      <c r="A155" s="4" t="inlineStr">
        <is>
          <t>Accumulated deficit</t>
        </is>
      </c>
      <c r="C155" s="5" t="n">
        <v>-4719669</v>
      </c>
    </row>
    <row r="156">
      <c r="A156" s="4" t="inlineStr">
        <is>
          <t>Accumulated other comprehensive income</t>
        </is>
      </c>
      <c r="C156" s="5" t="n">
        <v>29697</v>
      </c>
    </row>
    <row r="157">
      <c r="A157" s="4" t="inlineStr">
        <is>
          <t>TOTAL TRIPBORN, INC STOCKHOLDERS' EQUITY / (DEFICIT)</t>
        </is>
      </c>
      <c r="C157" s="5" t="n">
        <v>993149</v>
      </c>
      <c r="E157" s="6" t="n">
        <v>-1078970</v>
      </c>
    </row>
    <row r="158">
      <c r="A158" s="4" t="inlineStr">
        <is>
          <t>Nonc Noncontrolling interest in consolidated entity</t>
        </is>
      </c>
      <c r="C158" s="5" t="n">
        <v>1901648</v>
      </c>
    </row>
    <row r="159">
      <c r="A159" s="4" t="inlineStr">
        <is>
          <t>Total equity (deficit)</t>
        </is>
      </c>
      <c r="C159" s="5" t="n">
        <v>2894797</v>
      </c>
    </row>
    <row r="160">
      <c r="A160" s="4" t="inlineStr">
        <is>
          <t>TOTAL LIABILITIES AND EQUITY</t>
        </is>
      </c>
      <c r="C160" s="6" t="n">
        <v>19821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CLASSIFICATIONS AND RE-STATEMENTS (Details 5) - USD ($)</t>
        </is>
      </c>
      <c r="B1" s="2" t="inlineStr">
        <is>
          <t>Sep. 30, 2019</t>
        </is>
      </c>
      <c r="C1" s="2" t="inlineStr">
        <is>
          <t>Jun. 30, 2019</t>
        </is>
      </c>
      <c r="D1" s="2" t="inlineStr">
        <is>
          <t>Apr. 22, 2019</t>
        </is>
      </c>
      <c r="E1" s="2" t="inlineStr">
        <is>
          <t>Mar. 31, 2019</t>
        </is>
      </c>
    </row>
    <row r="2">
      <c r="A2" s="3" t="inlineStr">
        <is>
          <t>Purchase Price allocation</t>
        </is>
      </c>
    </row>
    <row r="3">
      <c r="A3" s="4" t="inlineStr">
        <is>
          <t>Investment in and receivable from equity investee</t>
        </is>
      </c>
      <c r="B3" s="6" t="n">
        <v>651621</v>
      </c>
    </row>
    <row r="4">
      <c r="A4" s="4" t="inlineStr">
        <is>
          <t>Goodwill</t>
        </is>
      </c>
      <c r="B4" s="6" t="n">
        <v>936788</v>
      </c>
      <c r="E4" s="4" t="inlineStr">
        <is>
          <t xml:space="preserve"> </t>
        </is>
      </c>
    </row>
    <row r="5">
      <c r="A5" s="4" t="inlineStr">
        <is>
          <t>As Previously Presented [Member]</t>
        </is>
      </c>
    </row>
    <row r="6">
      <c r="A6" s="3" t="inlineStr">
        <is>
          <t>Purchase Price allocation</t>
        </is>
      </c>
    </row>
    <row r="7">
      <c r="A7" s="4" t="inlineStr">
        <is>
          <t>Net cash</t>
        </is>
      </c>
      <c r="D7" s="6" t="n">
        <v>642907</v>
      </c>
    </row>
    <row r="8">
      <c r="A8" s="4" t="inlineStr">
        <is>
          <t>Acquired intangible assets at fair value</t>
        </is>
      </c>
      <c r="D8" s="5" t="n">
        <v>2003085</v>
      </c>
    </row>
    <row r="9">
      <c r="A9" s="4" t="inlineStr">
        <is>
          <t>Investment in and receivable from equity investee</t>
        </is>
      </c>
      <c r="D9" s="5" t="n">
        <v>665799</v>
      </c>
    </row>
    <row r="10">
      <c r="A10" s="4" t="inlineStr">
        <is>
          <t>Investment in fixed deposits</t>
        </is>
      </c>
      <c r="D10" s="4" t="inlineStr">
        <is>
          <t xml:space="preserve"> </t>
        </is>
      </c>
    </row>
    <row r="11">
      <c r="A11" s="4" t="inlineStr">
        <is>
          <t>Right to use of assets</t>
        </is>
      </c>
      <c r="D11" s="5" t="n">
        <v>7480986</v>
      </c>
    </row>
    <row r="12">
      <c r="A12" s="4" t="inlineStr">
        <is>
          <t>Property and equipment, net</t>
        </is>
      </c>
      <c r="D12" s="5" t="n">
        <v>1684360</v>
      </c>
    </row>
    <row r="13">
      <c r="A13" s="4" t="inlineStr">
        <is>
          <t>Accounts receivable</t>
        </is>
      </c>
      <c r="D13" s="5" t="n">
        <v>616564</v>
      </c>
    </row>
    <row r="14">
      <c r="A14" s="4" t="inlineStr">
        <is>
          <t>Amounts due from related parties</t>
        </is>
      </c>
      <c r="D14" s="5" t="n">
        <v>661128</v>
      </c>
    </row>
    <row r="15">
      <c r="A15" s="4" t="inlineStr">
        <is>
          <t>Other current assets</t>
        </is>
      </c>
      <c r="D15" s="5" t="n">
        <v>1353687</v>
      </c>
    </row>
    <row r="16">
      <c r="A16" s="4" t="inlineStr">
        <is>
          <t>Other non-current assets</t>
        </is>
      </c>
      <c r="D16" s="5" t="n">
        <v>990449</v>
      </c>
    </row>
    <row r="17">
      <c r="A17" s="4" t="inlineStr">
        <is>
          <t>Operating lease liabilities assumed</t>
        </is>
      </c>
      <c r="D17" s="5" t="n">
        <v>-7641431</v>
      </c>
    </row>
    <row r="18">
      <c r="A18" s="4" t="inlineStr">
        <is>
          <t>Accounts payable</t>
        </is>
      </c>
      <c r="D18" s="5" t="n">
        <v>-1292260</v>
      </c>
    </row>
    <row r="19">
      <c r="A19" s="4" t="inlineStr">
        <is>
          <t>Amounts due to related parties</t>
        </is>
      </c>
      <c r="D19" s="5" t="n">
        <v>-704646</v>
      </c>
    </row>
    <row r="20">
      <c r="A20" s="4" t="inlineStr">
        <is>
          <t>Loans due within one year with third parties</t>
        </is>
      </c>
      <c r="D20" s="5" t="n">
        <v>-574021</v>
      </c>
    </row>
    <row r="21">
      <c r="A21" s="4" t="inlineStr">
        <is>
          <t>Other current liabilities</t>
        </is>
      </c>
      <c r="D21" s="5" t="n">
        <v>-1654116</v>
      </c>
    </row>
    <row r="22">
      <c r="A22" s="4" t="inlineStr">
        <is>
          <t>Other non-current liabilities</t>
        </is>
      </c>
      <c r="D22" s="5" t="n">
        <v>-978803</v>
      </c>
    </row>
    <row r="23">
      <c r="A23" s="4" t="inlineStr">
        <is>
          <t>Fair value of net assets acquired</t>
        </is>
      </c>
      <c r="D23" s="5" t="n">
        <v>3253688</v>
      </c>
    </row>
    <row r="24">
      <c r="A24" s="4" t="inlineStr">
        <is>
          <t>Goodwill</t>
        </is>
      </c>
      <c r="C24" s="6" t="n">
        <v>936788</v>
      </c>
      <c r="D24" s="5" t="n">
        <v>936788</v>
      </c>
    </row>
    <row r="25">
      <c r="A25" s="4" t="inlineStr">
        <is>
          <t>Noncontrolling interests</t>
        </is>
      </c>
      <c r="D25" s="5" t="n">
        <v>-2053333</v>
      </c>
    </row>
    <row r="26">
      <c r="A26" s="4" t="inlineStr">
        <is>
          <t>Purchase consideration paid in cash and common stock</t>
        </is>
      </c>
      <c r="D26" s="5" t="n">
        <v>2137143</v>
      </c>
    </row>
    <row r="27">
      <c r="A27" s="4" t="inlineStr">
        <is>
          <t>Reclassification / Restatement [Member]</t>
        </is>
      </c>
    </row>
    <row r="28">
      <c r="A28" s="3" t="inlineStr">
        <is>
          <t>Purchase Price allocation</t>
        </is>
      </c>
    </row>
    <row r="29">
      <c r="A29" s="4" t="inlineStr">
        <is>
          <t>Net cash</t>
        </is>
      </c>
      <c r="D29" s="5" t="n">
        <v>-464817</v>
      </c>
    </row>
    <row r="30">
      <c r="A30" s="4" t="inlineStr">
        <is>
          <t>Acquired intangible assets at fair value</t>
        </is>
      </c>
      <c r="D30" s="4" t="inlineStr">
        <is>
          <t xml:space="preserve"> </t>
        </is>
      </c>
    </row>
    <row r="31">
      <c r="A31" s="4" t="inlineStr">
        <is>
          <t>Investment in and receivable from equity investee</t>
        </is>
      </c>
      <c r="D31" s="4" t="inlineStr">
        <is>
          <t xml:space="preserve"> </t>
        </is>
      </c>
    </row>
    <row r="32">
      <c r="A32" s="4" t="inlineStr">
        <is>
          <t>Investment in fixed deposits</t>
        </is>
      </c>
      <c r="D32" s="5" t="n">
        <v>467047</v>
      </c>
    </row>
    <row r="33">
      <c r="A33" s="4" t="inlineStr">
        <is>
          <t>Right to use of assets</t>
        </is>
      </c>
      <c r="D33" s="4" t="inlineStr">
        <is>
          <t xml:space="preserve"> </t>
        </is>
      </c>
    </row>
    <row r="34">
      <c r="A34" s="4" t="inlineStr">
        <is>
          <t>Property and equipment, net</t>
        </is>
      </c>
      <c r="D34" s="4" t="inlineStr">
        <is>
          <t xml:space="preserve"> </t>
        </is>
      </c>
    </row>
    <row r="35">
      <c r="A35" s="4" t="inlineStr">
        <is>
          <t>Accounts receivable</t>
        </is>
      </c>
      <c r="D35" s="4" t="inlineStr">
        <is>
          <t xml:space="preserve"> </t>
        </is>
      </c>
    </row>
    <row r="36">
      <c r="A36" s="4" t="inlineStr">
        <is>
          <t>Amounts due from related parties</t>
        </is>
      </c>
      <c r="D36" s="4" t="inlineStr">
        <is>
          <t xml:space="preserve"> </t>
        </is>
      </c>
    </row>
    <row r="37">
      <c r="A37" s="4" t="inlineStr">
        <is>
          <t>Other current assets</t>
        </is>
      </c>
      <c r="D37" s="4" t="inlineStr">
        <is>
          <t xml:space="preserve"> </t>
        </is>
      </c>
    </row>
    <row r="38">
      <c r="A38" s="4" t="inlineStr">
        <is>
          <t>Other non-current assets</t>
        </is>
      </c>
      <c r="D38" s="5" t="n">
        <v>-2230</v>
      </c>
    </row>
    <row r="39">
      <c r="A39" s="4" t="inlineStr">
        <is>
          <t>Operating lease liabilities assumed</t>
        </is>
      </c>
      <c r="D39" s="4" t="inlineStr">
        <is>
          <t xml:space="preserve"> </t>
        </is>
      </c>
    </row>
    <row r="40">
      <c r="A40" s="4" t="inlineStr">
        <is>
          <t>Accounts payable</t>
        </is>
      </c>
      <c r="D40" s="5" t="n">
        <v>200515</v>
      </c>
    </row>
    <row r="41">
      <c r="A41" s="4" t="inlineStr">
        <is>
          <t>Amounts due to related parties</t>
        </is>
      </c>
      <c r="D41" s="5" t="n">
        <v>-40623</v>
      </c>
    </row>
    <row r="42">
      <c r="A42" s="4" t="inlineStr">
        <is>
          <t>Loans due within one year with third parties</t>
        </is>
      </c>
      <c r="D42" s="4" t="inlineStr">
        <is>
          <t xml:space="preserve"> </t>
        </is>
      </c>
    </row>
    <row r="43">
      <c r="A43" s="4" t="inlineStr">
        <is>
          <t>Other current liabilities</t>
        </is>
      </c>
      <c r="D43" s="5" t="n">
        <v>-193246</v>
      </c>
    </row>
    <row r="44">
      <c r="A44" s="4" t="inlineStr">
        <is>
          <t>Other non-current liabilities</t>
        </is>
      </c>
      <c r="D44" s="5" t="n">
        <v>33354</v>
      </c>
    </row>
    <row r="45">
      <c r="A45" s="4" t="inlineStr">
        <is>
          <t>Fair value of net assets acquired</t>
        </is>
      </c>
      <c r="D45" s="4" t="inlineStr">
        <is>
          <t xml:space="preserve"> </t>
        </is>
      </c>
    </row>
    <row r="46">
      <c r="A46" s="4" t="inlineStr">
        <is>
          <t>Goodwill</t>
        </is>
      </c>
      <c r="C46" s="4" t="inlineStr">
        <is>
          <t xml:space="preserve"> </t>
        </is>
      </c>
      <c r="D46" s="4" t="inlineStr">
        <is>
          <t xml:space="preserve"> </t>
        </is>
      </c>
    </row>
    <row r="47">
      <c r="A47" s="4" t="inlineStr">
        <is>
          <t>Noncontrolling interests</t>
        </is>
      </c>
      <c r="D47" s="4" t="inlineStr">
        <is>
          <t xml:space="preserve"> </t>
        </is>
      </c>
    </row>
    <row r="48">
      <c r="A48" s="4" t="inlineStr">
        <is>
          <t>Purchase consideration paid in cash and common stock</t>
        </is>
      </c>
      <c r="D48" s="4" t="inlineStr">
        <is>
          <t xml:space="preserve"> </t>
        </is>
      </c>
    </row>
    <row r="49">
      <c r="A49" s="4" t="inlineStr">
        <is>
          <t>Reclassified / Restated [Member]</t>
        </is>
      </c>
    </row>
    <row r="50">
      <c r="A50" s="3" t="inlineStr">
        <is>
          <t>Purchase Price allocation</t>
        </is>
      </c>
    </row>
    <row r="51">
      <c r="A51" s="4" t="inlineStr">
        <is>
          <t>Net cash</t>
        </is>
      </c>
      <c r="D51" s="5" t="n">
        <v>178090</v>
      </c>
    </row>
    <row r="52">
      <c r="A52" s="4" t="inlineStr">
        <is>
          <t>Acquired intangible assets at fair value</t>
        </is>
      </c>
      <c r="D52" s="5" t="n">
        <v>2003085</v>
      </c>
    </row>
    <row r="53">
      <c r="A53" s="4" t="inlineStr">
        <is>
          <t>Investment in and receivable from equity investee</t>
        </is>
      </c>
      <c r="D53" s="5" t="n">
        <v>665799</v>
      </c>
    </row>
    <row r="54">
      <c r="A54" s="4" t="inlineStr">
        <is>
          <t>Investment in fixed deposits</t>
        </is>
      </c>
      <c r="D54" s="5" t="n">
        <v>467047</v>
      </c>
    </row>
    <row r="55">
      <c r="A55" s="4" t="inlineStr">
        <is>
          <t>Right to use of assets</t>
        </is>
      </c>
      <c r="D55" s="5" t="n">
        <v>7480986</v>
      </c>
    </row>
    <row r="56">
      <c r="A56" s="4" t="inlineStr">
        <is>
          <t>Property and equipment, net</t>
        </is>
      </c>
      <c r="D56" s="5" t="n">
        <v>1684360</v>
      </c>
    </row>
    <row r="57">
      <c r="A57" s="4" t="inlineStr">
        <is>
          <t>Accounts receivable</t>
        </is>
      </c>
      <c r="D57" s="5" t="n">
        <v>616564</v>
      </c>
    </row>
    <row r="58">
      <c r="A58" s="4" t="inlineStr">
        <is>
          <t>Amounts due from related parties</t>
        </is>
      </c>
      <c r="D58" s="5" t="n">
        <v>661128</v>
      </c>
    </row>
    <row r="59">
      <c r="A59" s="4" t="inlineStr">
        <is>
          <t>Other current assets</t>
        </is>
      </c>
      <c r="D59" s="5" t="n">
        <v>1353687</v>
      </c>
    </row>
    <row r="60">
      <c r="A60" s="4" t="inlineStr">
        <is>
          <t>Other non-current assets</t>
        </is>
      </c>
      <c r="D60" s="5" t="n">
        <v>988219</v>
      </c>
    </row>
    <row r="61">
      <c r="A61" s="4" t="inlineStr">
        <is>
          <t>Operating lease liabilities assumed</t>
        </is>
      </c>
      <c r="D61" s="5" t="n">
        <v>-7641431</v>
      </c>
    </row>
    <row r="62">
      <c r="A62" s="4" t="inlineStr">
        <is>
          <t>Accounts payable</t>
        </is>
      </c>
      <c r="D62" s="5" t="n">
        <v>-1091745</v>
      </c>
    </row>
    <row r="63">
      <c r="A63" s="4" t="inlineStr">
        <is>
          <t>Amounts due to related parties</t>
        </is>
      </c>
      <c r="D63" s="5" t="n">
        <v>-745269</v>
      </c>
    </row>
    <row r="64">
      <c r="A64" s="4" t="inlineStr">
        <is>
          <t>Loans due within one year with third parties</t>
        </is>
      </c>
      <c r="D64" s="5" t="n">
        <v>-574021</v>
      </c>
    </row>
    <row r="65">
      <c r="A65" s="4" t="inlineStr">
        <is>
          <t>Other current liabilities</t>
        </is>
      </c>
      <c r="D65" s="5" t="n">
        <v>-1847362</v>
      </c>
    </row>
    <row r="66">
      <c r="A66" s="4" t="inlineStr">
        <is>
          <t>Other non-current liabilities</t>
        </is>
      </c>
      <c r="D66" s="5" t="n">
        <v>-945449</v>
      </c>
    </row>
    <row r="67">
      <c r="A67" s="4" t="inlineStr">
        <is>
          <t>Fair value of net assets acquired</t>
        </is>
      </c>
      <c r="D67" s="5" t="n">
        <v>3253688</v>
      </c>
    </row>
    <row r="68">
      <c r="A68" s="4" t="inlineStr">
        <is>
          <t>Goodwill</t>
        </is>
      </c>
      <c r="C68" s="6" t="n">
        <v>936788</v>
      </c>
      <c r="D68" s="5" t="n">
        <v>936788</v>
      </c>
    </row>
    <row r="69">
      <c r="A69" s="4" t="inlineStr">
        <is>
          <t>Noncontrolling interests</t>
        </is>
      </c>
      <c r="D69" s="5" t="n">
        <v>-2053333</v>
      </c>
    </row>
    <row r="70">
      <c r="A70" s="4" t="inlineStr">
        <is>
          <t>Purchase consideration paid in cash and common stock</t>
        </is>
      </c>
      <c r="D70" s="6" t="n">
        <v>21371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CLASSIFICATIONS AND RE-STATEMENTS (Details Narrative) - USD ($)</t>
        </is>
      </c>
      <c r="B1" s="2" t="inlineStr">
        <is>
          <t>3 Months Ended</t>
        </is>
      </c>
    </row>
    <row r="2">
      <c r="B2" s="2" t="inlineStr">
        <is>
          <t>Jun. 30, 2019</t>
        </is>
      </c>
      <c r="C2" s="2" t="inlineStr">
        <is>
          <t>Sep. 30, 2019</t>
        </is>
      </c>
      <c r="D2" s="2" t="inlineStr">
        <is>
          <t>Mar. 31, 2019</t>
        </is>
      </c>
      <c r="E2" s="2" t="inlineStr">
        <is>
          <t>Sep. 30, 2018</t>
        </is>
      </c>
      <c r="F2" s="2" t="inlineStr">
        <is>
          <t>Mar. 31, 2018</t>
        </is>
      </c>
    </row>
    <row r="3">
      <c r="A3" s="4" t="inlineStr">
        <is>
          <t>Accrued salaries</t>
        </is>
      </c>
      <c r="B3" s="6" t="n">
        <v>693263</v>
      </c>
    </row>
    <row r="4">
      <c r="A4" s="4" t="inlineStr">
        <is>
          <t>Due to related parties</t>
        </is>
      </c>
      <c r="C4" s="6" t="n">
        <v>871043</v>
      </c>
    </row>
    <row r="5">
      <c r="A5" s="4" t="inlineStr">
        <is>
          <t>Cash and cash equivalents</t>
        </is>
      </c>
      <c r="B5" s="5" t="n">
        <v>464817</v>
      </c>
      <c r="C5" s="5" t="n">
        <v>910096</v>
      </c>
      <c r="D5" s="6" t="n">
        <v>1230012</v>
      </c>
      <c r="E5" s="6" t="n">
        <v>872738</v>
      </c>
      <c r="F5" s="6" t="n">
        <v>1155367</v>
      </c>
    </row>
    <row r="6">
      <c r="A6" s="4" t="inlineStr">
        <is>
          <t>Other noncurrent assets</t>
        </is>
      </c>
      <c r="B6" s="5" t="n">
        <v>2330</v>
      </c>
      <c r="C6" s="6" t="n">
        <v>1650037</v>
      </c>
      <c r="D6" s="5" t="n">
        <v>48956</v>
      </c>
    </row>
    <row r="7">
      <c r="A7" s="4" t="inlineStr">
        <is>
          <t>Deposit at a bank</t>
        </is>
      </c>
      <c r="B7" s="6" t="n">
        <v>464817</v>
      </c>
    </row>
    <row r="8">
      <c r="A8" s="4" t="inlineStr">
        <is>
          <t>Apodis Hotels &amp; Resorts Limited ("AHRL") [Member]</t>
        </is>
      </c>
    </row>
    <row r="9">
      <c r="A9" s="4" t="inlineStr">
        <is>
          <t>Percentage of economic interest</t>
        </is>
      </c>
      <c r="B9" s="4" t="inlineStr">
        <is>
          <t>30.00%</t>
        </is>
      </c>
    </row>
    <row r="10">
      <c r="A10" s="4" t="inlineStr">
        <is>
          <t>IntelliStay Hotels Private Limited ("IHPL") [Member]</t>
        </is>
      </c>
    </row>
    <row r="11">
      <c r="A11" s="4" t="inlineStr">
        <is>
          <t>Percentage of economic interest</t>
        </is>
      </c>
      <c r="B11" s="4" t="inlineStr">
        <is>
          <t>26.00%</t>
        </is>
      </c>
    </row>
    <row r="12">
      <c r="A12" s="4" t="inlineStr">
        <is>
          <t>Apodis Foods and Brands Private Limited ("AFBL") [Member]</t>
        </is>
      </c>
    </row>
    <row r="13">
      <c r="A13" s="4" t="inlineStr">
        <is>
          <t>Percentage of economic interest</t>
        </is>
      </c>
      <c r="B13" s="4" t="inlineStr">
        <is>
          <t>30.00%</t>
        </is>
      </c>
    </row>
    <row r="14">
      <c r="A14" s="4" t="inlineStr">
        <is>
          <t>PRAMA Hotels and Resorts Private Limited ("PRAMA") [Member]</t>
        </is>
      </c>
    </row>
    <row r="15">
      <c r="A15" s="4" t="inlineStr">
        <is>
          <t>Rent expense</t>
        </is>
      </c>
      <c r="B15" s="6" t="n">
        <v>23343</v>
      </c>
    </row>
    <row r="16">
      <c r="A16" s="4" t="inlineStr">
        <is>
          <t>Net cash paid on acquisition</t>
        </is>
      </c>
      <c r="B16" s="5" t="n">
        <v>464817</v>
      </c>
    </row>
    <row r="17">
      <c r="A17" s="4" t="inlineStr">
        <is>
          <t>Sachin Mandloi [Member]</t>
        </is>
      </c>
    </row>
    <row r="18">
      <c r="A18" s="4" t="inlineStr">
        <is>
          <t>Due to related parties</t>
        </is>
      </c>
      <c r="B18" s="5" t="n">
        <v>13828</v>
      </c>
    </row>
    <row r="19">
      <c r="A19" s="4" t="inlineStr">
        <is>
          <t>Advance Finstock Private Limited [Member]</t>
        </is>
      </c>
    </row>
    <row r="20">
      <c r="A20" s="4" t="inlineStr">
        <is>
          <t>Due to related parties</t>
        </is>
      </c>
      <c r="B20" s="5" t="n">
        <v>75950</v>
      </c>
    </row>
    <row r="21">
      <c r="A21" s="4" t="inlineStr">
        <is>
          <t>Mr. Mahesh Ghandi [Member]</t>
        </is>
      </c>
    </row>
    <row r="22">
      <c r="A22" s="4" t="inlineStr">
        <is>
          <t>Informal loan</t>
        </is>
      </c>
      <c r="B22" s="5" t="n">
        <v>33354</v>
      </c>
    </row>
    <row r="23">
      <c r="A23" s="4" t="inlineStr">
        <is>
          <t>Accrued interest</t>
        </is>
      </c>
      <c r="B23" s="5" t="n">
        <v>7269</v>
      </c>
    </row>
    <row r="24">
      <c r="A24" s="4" t="inlineStr">
        <is>
          <t>As Previously Presented [Member]</t>
        </is>
      </c>
    </row>
    <row r="25">
      <c r="A25" s="4" t="inlineStr">
        <is>
          <t>Cash and cash equivalents</t>
        </is>
      </c>
      <c r="B25" s="5" t="n">
        <v>1358902</v>
      </c>
      <c r="D25" s="5" t="n">
        <v>1230012</v>
      </c>
    </row>
    <row r="26">
      <c r="A26" s="4" t="inlineStr">
        <is>
          <t>Other noncurrent assets</t>
        </is>
      </c>
      <c r="B26" s="6" t="n">
        <v>1705203</v>
      </c>
    </row>
    <row r="27">
      <c r="A27" s="4" t="inlineStr">
        <is>
          <t>As Previously Presented [Member] | Parent And Non-Controlling Interests [Member]</t>
        </is>
      </c>
    </row>
    <row r="28">
      <c r="A28" s="4" t="inlineStr">
        <is>
          <t>Percentage of allocated net loss and comprehensive loss</t>
        </is>
      </c>
      <c r="B28" s="4" t="inlineStr">
        <is>
          <t>51.00%</t>
        </is>
      </c>
    </row>
    <row r="29">
      <c r="A29" s="4" t="inlineStr">
        <is>
          <t>As Previously Presented [Member] | Mr. Mahesh Ghandi [Member]</t>
        </is>
      </c>
    </row>
    <row r="30">
      <c r="A30" s="4" t="inlineStr">
        <is>
          <t>Due to related parties</t>
        </is>
      </c>
      <c r="B30" s="6" t="n">
        <v>33354</v>
      </c>
    </row>
    <row r="31">
      <c r="A31" s="4" t="inlineStr">
        <is>
          <t>Reclassification / Restatement [Member]</t>
        </is>
      </c>
    </row>
    <row r="32">
      <c r="A32" s="4" t="inlineStr">
        <is>
          <t>Cash and cash equivalents</t>
        </is>
      </c>
      <c r="B32" s="5" t="n">
        <v>-464817</v>
      </c>
      <c r="D32" s="4" t="inlineStr">
        <is>
          <t xml:space="preserve"> </t>
        </is>
      </c>
    </row>
    <row r="33">
      <c r="A33" s="4" t="inlineStr">
        <is>
          <t>Other noncurrent assets</t>
        </is>
      </c>
      <c r="B33" s="6" t="n">
        <v>-2330</v>
      </c>
    </row>
    <row r="34">
      <c r="A34" s="4" t="inlineStr">
        <is>
          <t>Reclassification / Restatement [Member] | Parent And Non-Controlling Interests [Member]</t>
        </is>
      </c>
    </row>
    <row r="35">
      <c r="A35" s="4" t="inlineStr">
        <is>
          <t>Percentage of allocated net loss and comprehensive loss</t>
        </is>
      </c>
      <c r="B35" s="4" t="inlineStr">
        <is>
          <t>49.00%</t>
        </is>
      </c>
    </row>
    <row r="36">
      <c r="A36" s="4" t="inlineStr">
        <is>
          <t>Reclassification / Restatement [Member] | Mr. Mahesh Ghandi [Member]</t>
        </is>
      </c>
    </row>
    <row r="37">
      <c r="A37" s="4" t="inlineStr">
        <is>
          <t>Due to related parties</t>
        </is>
      </c>
      <c r="B37" s="6" t="n">
        <v>7269</v>
      </c>
    </row>
    <row r="38">
      <c r="A38" s="4" t="inlineStr">
        <is>
          <t>Reclassified / Restated [Member]</t>
        </is>
      </c>
    </row>
    <row r="39">
      <c r="A39" s="4" t="inlineStr">
        <is>
          <t>Cash and cash equivalents</t>
        </is>
      </c>
      <c r="B39" s="5" t="n">
        <v>894085</v>
      </c>
      <c r="D39" s="6" t="n">
        <v>1230012</v>
      </c>
    </row>
    <row r="40">
      <c r="A40" s="4" t="inlineStr">
        <is>
          <t>Other noncurrent assets</t>
        </is>
      </c>
      <c r="B40" s="5" t="n">
        <v>1702873</v>
      </c>
    </row>
    <row r="41">
      <c r="A41" s="4" t="inlineStr">
        <is>
          <t>Reclassified / Restated [Member] | Mr. Mahesh Ghandi [Member]</t>
        </is>
      </c>
    </row>
    <row r="42">
      <c r="A42" s="4" t="inlineStr">
        <is>
          <t>Due to related parties</t>
        </is>
      </c>
      <c r="B42" s="6" t="n">
        <v>406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80" customWidth="1" min="5" max="5"/>
    <col width="14" customWidth="1" min="6" max="6"/>
    <col width="71" customWidth="1" min="7" max="7"/>
    <col width="14" customWidth="1" min="8" max="8"/>
  </cols>
  <sheetData>
    <row r="1">
      <c r="A1" s="1" t="inlineStr">
        <is>
          <t>SUBSEQUENT EVENTS (Details Narrative) - USD ($)</t>
        </is>
      </c>
      <c r="B1" s="2" t="inlineStr">
        <is>
          <t>Mar. 26, 2020</t>
        </is>
      </c>
      <c r="C1" s="2" t="inlineStr">
        <is>
          <t>Apr. 22, 2019</t>
        </is>
      </c>
      <c r="D1" s="2" t="inlineStr">
        <is>
          <t>Mar. 31, 2020</t>
        </is>
      </c>
      <c r="E1" s="2" t="inlineStr">
        <is>
          <t>Oct. 31, 2019</t>
        </is>
      </c>
      <c r="F1" s="2" t="inlineStr">
        <is>
          <t>Jun. 30, 2019</t>
        </is>
      </c>
      <c r="G1" s="2" t="inlineStr">
        <is>
          <t>Sep. 30, 2019</t>
        </is>
      </c>
      <c r="H1" s="2" t="inlineStr">
        <is>
          <t>Sep. 30, 2018</t>
        </is>
      </c>
    </row>
    <row r="2">
      <c r="A2" s="3" t="inlineStr">
        <is>
          <t>Subsequent Event [Line Items]</t>
        </is>
      </c>
    </row>
    <row r="3">
      <c r="A3" s="4" t="inlineStr">
        <is>
          <t>Number of units issued, share</t>
        </is>
      </c>
      <c r="G3" s="5" t="n">
        <v>31155693</v>
      </c>
    </row>
    <row r="4">
      <c r="A4" s="4" t="inlineStr">
        <is>
          <t>Number of units issued, value</t>
        </is>
      </c>
      <c r="H4" s="6" t="n">
        <v>205781</v>
      </c>
    </row>
    <row r="5">
      <c r="A5" s="4" t="inlineStr">
        <is>
          <t>Shares issued price per share (in dollars per share)</t>
        </is>
      </c>
      <c r="G5" s="7" t="n">
        <v>0.7</v>
      </c>
    </row>
    <row r="6">
      <c r="A6" s="4" t="inlineStr">
        <is>
          <t>Takniki Communications, Inc. [Member]</t>
        </is>
      </c>
    </row>
    <row r="7">
      <c r="A7" s="3" t="inlineStr">
        <is>
          <t>Subsequent Event [Line Items]</t>
        </is>
      </c>
    </row>
    <row r="8">
      <c r="A8" s="4" t="inlineStr">
        <is>
          <t>Face amount</t>
        </is>
      </c>
      <c r="G8" s="6" t="n">
        <v>695000</v>
      </c>
    </row>
    <row r="9">
      <c r="A9" s="4" t="inlineStr">
        <is>
          <t>Loan maturity</t>
        </is>
      </c>
      <c r="G9" s="4" t="inlineStr">
        <is>
          <t>maturation December 31, 2019 was extended with no formal maturity date</t>
        </is>
      </c>
    </row>
    <row r="10">
      <c r="A10" s="4" t="inlineStr">
        <is>
          <t>NeoGrowth Credit Private Limited [Member]</t>
        </is>
      </c>
    </row>
    <row r="11">
      <c r="A11" s="3" t="inlineStr">
        <is>
          <t>Subsequent Event [Line Items]</t>
        </is>
      </c>
    </row>
    <row r="12">
      <c r="A12" s="4" t="inlineStr">
        <is>
          <t>Face amount</t>
        </is>
      </c>
      <c r="G12" s="6" t="n">
        <v>22735</v>
      </c>
    </row>
    <row r="13">
      <c r="A13" s="4" t="inlineStr">
        <is>
          <t>Loan maturity date</t>
        </is>
      </c>
      <c r="C13" s="4" t="inlineStr">
        <is>
          <t>Mar. 21,
		2020</t>
        </is>
      </c>
      <c r="G13" s="4" t="inlineStr">
        <is>
          <t>Mar. 21,
		2020</t>
        </is>
      </c>
    </row>
    <row r="14">
      <c r="A14" s="4" t="inlineStr">
        <is>
          <t>Warrant [Member]</t>
        </is>
      </c>
    </row>
    <row r="15">
      <c r="A15" s="3" t="inlineStr">
        <is>
          <t>Subsequent Event [Line Items]</t>
        </is>
      </c>
    </row>
    <row r="16">
      <c r="A16" s="4" t="inlineStr">
        <is>
          <t>Number of units issued, share</t>
        </is>
      </c>
      <c r="F16" s="5" t="n">
        <v>1571430</v>
      </c>
      <c r="G16" s="5" t="n">
        <v>1571430</v>
      </c>
    </row>
    <row r="17">
      <c r="A17" s="4" t="inlineStr">
        <is>
          <t>Subsequent Event [Member]</t>
        </is>
      </c>
    </row>
    <row r="18">
      <c r="A18" s="3" t="inlineStr">
        <is>
          <t>Subsequent Event [Line Items]</t>
        </is>
      </c>
    </row>
    <row r="19">
      <c r="A19" s="4" t="inlineStr">
        <is>
          <t>Number of units issued, share</t>
        </is>
      </c>
      <c r="E19" s="5" t="n">
        <v>535718</v>
      </c>
    </row>
    <row r="20">
      <c r="A20" s="4" t="inlineStr">
        <is>
          <t>Number of units issued, value</t>
        </is>
      </c>
      <c r="E20" s="6" t="n">
        <v>375000</v>
      </c>
    </row>
    <row r="21">
      <c r="A21" s="4" t="inlineStr">
        <is>
          <t>Shares issued price per share (in dollars per share)</t>
        </is>
      </c>
      <c r="E21" s="7" t="n">
        <v>0.7</v>
      </c>
    </row>
    <row r="22">
      <c r="A22" s="4" t="inlineStr">
        <is>
          <t>Common stock, conversion basis</t>
        </is>
      </c>
      <c r="E22" s="4" t="inlineStr">
        <is>
          <t>Each unit consists of one share of the Company’s common stock and two warrants to purchase common stock.</t>
        </is>
      </c>
    </row>
    <row r="23">
      <c r="A23" s="4" t="inlineStr">
        <is>
          <t>Description of exercised warrant</t>
        </is>
      </c>
      <c r="E23" s="4" t="inlineStr">
        <is>
          <t>Each warrant can be exercised at any time prior to October 10, 2022 for the purchase of one share at an exercise price of $0.01.</t>
        </is>
      </c>
    </row>
    <row r="24">
      <c r="A24" s="4" t="inlineStr">
        <is>
          <t>Subsequent Event [Member] | United Techno Solutions, Inc. [Member]</t>
        </is>
      </c>
    </row>
    <row r="25">
      <c r="A25" s="3" t="inlineStr">
        <is>
          <t>Subsequent Event [Line Items]</t>
        </is>
      </c>
    </row>
    <row r="26">
      <c r="A26" s="4" t="inlineStr">
        <is>
          <t>Face amount</t>
        </is>
      </c>
      <c r="B26" s="6" t="n">
        <v>250000</v>
      </c>
    </row>
    <row r="27">
      <c r="A27" s="4" t="inlineStr">
        <is>
          <t>Repayments of loan</t>
        </is>
      </c>
      <c r="B27" s="6" t="n">
        <v>250000</v>
      </c>
    </row>
    <row r="28">
      <c r="A28" s="4" t="inlineStr">
        <is>
          <t>Loan maturity date</t>
        </is>
      </c>
      <c r="B28" s="4" t="inlineStr">
        <is>
          <t>Mar. 16,
		2019</t>
        </is>
      </c>
    </row>
    <row r="29">
      <c r="A29" s="4" t="inlineStr">
        <is>
          <t>Subsequent Event [Member] | NeoGrowth Credit Private Limited [Member]</t>
        </is>
      </c>
    </row>
    <row r="30">
      <c r="A30" s="3" t="inlineStr">
        <is>
          <t>Subsequent Event [Line Items]</t>
        </is>
      </c>
    </row>
    <row r="31">
      <c r="A31" s="4" t="inlineStr">
        <is>
          <t>Repayments of loan</t>
        </is>
      </c>
      <c r="D31" s="6" t="n">
        <v>22735</v>
      </c>
    </row>
    <row r="32">
      <c r="A32" s="4" t="inlineStr">
        <is>
          <t>Subsequent Event [Member] | Warrant [Member]</t>
        </is>
      </c>
    </row>
    <row r="33">
      <c r="A33" s="3" t="inlineStr">
        <is>
          <t>Subsequent Event [Line Items]</t>
        </is>
      </c>
    </row>
    <row r="34">
      <c r="A34" s="4" t="inlineStr">
        <is>
          <t>Number of units issued, share</t>
        </is>
      </c>
      <c r="E34" s="5" t="n">
        <v>4050313</v>
      </c>
    </row>
    <row r="35">
      <c r="A35" s="4" t="inlineStr">
        <is>
          <t>Proceeds from warrant exercises</t>
        </is>
      </c>
      <c r="E35" s="6" t="n">
        <v>405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19</t>
        </is>
      </c>
    </row>
    <row r="3">
      <c r="A3" s="3" t="inlineStr">
        <is>
          <t>Organization, Consolidation and Presentation of Financial Statements [Abstract]</t>
        </is>
      </c>
    </row>
    <row r="4">
      <c r="A4" s="4" t="inlineStr">
        <is>
          <t>DESCRIPTION OF BUSINESS</t>
        </is>
      </c>
      <c r="B4" s="4" t="inlineStr">
        <is>
          <t>1. DESCRIPTION OF BUSINESS TripBorn, Inc. (“TripBorn”
or the “Company”) is an eCommerce aggregator and a hospitality management company. An aggregator model is a form of
eCommerce whereby our website, www.tripborn.com aggregates information from various travel and hospitality vendors and presents
them to users on a single platform, to ease, facilitate, coordinate and effectuate consumer travel and hospitality needs eCommerce Aggregator business segment operates through Sunalpha Green Technologies Private
Limited (“Sunalpha”), a wholly owned subsidiary. Our The unaudited consolidated financial statements
include the accounts and transactions of the Company; its subsidiaries (ownership interests as of September 30, 2019), Sunalpha
(ownership interest 100%); PRAMA (ownership interest 51%), Apodis Hotels &amp; Resorts Limited
(“AHRL”) (ownership interest approximately 30%, derived from 51%*59.15%), IntelliStay Hotels Private Limited (“IHPL”)
(ownership interest approximately 26%, derived from 51%*59.15%*86.96%), Apodis Foods and Brands Private Limited (“AFBL”)
(ownership interest approximately 30%, derived from 51%*59.15%*100%), non-operating subsidiary Apodis Projects Private Limited
(“APPL”) (ownership interest approximately 30% derived from 51%*59.15%*100%); and an equity investee, PRAMA Canary
Wharf Hotels Private Limited (“PCW”) (ownership interest approximately 15%, derived from 51%*59.15%*50%). The
Company exercises significant influence over PCW but does not control the investee and the Company is not the primary beneficiary
of the investee’s activities. The
Company’s operations are moderately seasonal, with average net revenues normally higher during the Indian summer months
and national or regional holidays, than during winter months and non-holiday periods. Also certain of the Company’s managed
hotel properties are in remote hillside locations which experience their own distinct weather patterns. As the business is moderately
seasonal, results for any quarter are not necessarily indicative of the results that may be achieved for any other quarter, or
for the full fiscal year. Acquisitions On April 22, 2019 the Company acquired
a 51% equity interest in PRAMA for $2,137,143, consisting of $1,400,000 in cash and the issuance of 2,632,653 shares of common
stock valued at $737,143. The acquisition of PRAMA was treated as a business combination
under U.S. GAAP. During the first quarter, we estimated the allocation of the purchase price to the assets acquired and liabilities
assumed based on estimated fair value assessments.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We have not
revised the initial purchase price allocation from the first quarter estimate. The following reflects the net cash paid on acquisition of
PRAMA in the six month period ended September 30, 2019:
Fair
Value
Cash paid in six month period ended September 30, 2019 $ 1,150,000
Net cash on opening balance sheet of PRAMA (178,090
Net cash paid for 51% interest in PRAMA $ 971,910 The Company recognized revenue of $1,942,177
and $3,635,915 for the three months and six months ended September 30, 2019 consolidated condensed statements of operations related
to the acquiree, respectively. The Company recognized net loss of $512,793 and $789,305 for the three months and six months ended
September 30, 2019 consolidated condensed statements of operations related to the acquiree, respectively. The revenue for the combined entity for
the three and six months ended September 30, 2019, as though the acquisition of PRAMA had occurred on April 1, 2018 were $3,954,228,
and $4,373,526, respectively. The revenue for the combined entity for the three and six months ended September 30, 2018, as though
the acquisition of PRAMA had occurred on April 1, 2018 were $1,685,071, and $3,781,321, respectively. The net loss before
taxes for the combined entity for the three and six months ended September 30, 2019, as though the acquisition of PRAMA had occurred
on April 1, 2018 were $827,849 and $1,408,638, respectively. The net loss before taxes for the combined entity for the three and
six months ended September 30, 2018, as though the acquisition of PRAMA had occurred on April 1, 2018 were $411,389 and $833,986,
respectively. TripBorn, Inc owns a 51% interest in PRAMA,
in turn PRAMA owns a 59.15% interest in AHRL, AHRL in turn owns an interest in IHPL. AHRL’s ownership interest in IHPL was
84.94% as of April 22, 2019, but this increased to 86.96% as of June 30, 2019 and September 30, 2019. This increase arose from
AHRL’s subscription in 308,000 shares at INR 125 per share, $548,616 in aggregate, on April 25, 2019. Accordingly, the Company
increased its equity ownership marginally but still approximated 26% (Ownership percentage 51%*59.15%*84.94% to 51%*59.15%*86.96%). There were no material, nonrecurring pro
forma adjustments directly attributable to the PRAMA acquisition, which were reported in the pro forma revenue and statement of
operations or the consolidated condens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Sep. 30, 2019</t>
        </is>
      </c>
    </row>
    <row r="3">
      <c r="A3" s="3" t="inlineStr">
        <is>
          <t>Liquidity And Going Concern</t>
        </is>
      </c>
    </row>
    <row r="4">
      <c r="A4" s="4" t="inlineStr">
        <is>
          <t>LIQUIDITY AND GOING CONCERN</t>
        </is>
      </c>
      <c r="B4" s="4" t="inlineStr">
        <is>
          <t>2. LIQUIDITY AND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 has incurred
net losses from operations since inception. The net loss for the six month period ended September 30, 2019 was $1,390,606 and the
accumulated deficit was $5,172,180 as of September 30, 2019. The cash and cash equivalents and the current portion of loans and
convertible notes due to third parties were $910,096 and $494,185, respectively, as of September 30, 2019.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Beginning in December
2019, after September 30, 2019, China, experienced an outbreak of a highly infectious form of a respiratory infection caused by
a novel Coronavirus. The disease caused by the novel Coronavirus was later termed Covid-19. On March 11, 2020 the World Health
Organization declared the Coronavirus outbreak a global pandemic. India reported its first Covid-19 infection in the city of Thrissur,
in the state of Kerala, India on January 30, 2020 and the first case fatality on March 10, 2020 in the state of Karnataka, India.
On March 25, 2020, India’s Prime Minister Narendra Modi announced a 21-day nationwide lockdown in response to the Covid-19
pandemic. To comply with the Indian lockdown, the Company closed all of its hotel operations, which impacts the Hospitality segment.
Also as a result of the Indian lockdown, the Indian government temporarily suspended flights, trains and buses which impacts the
e-Commerce Aggregator segment. On June 1, 2020, India partially lifted its lockdown, however the Hospitality and e-Commerce Aggregator
segments are still materially adversely impacted by Covid-19. As of the date of filing this Form 10-Q, hotels, flights, trains
and buses are operating to varying degrees by region. The Company does not
have operations in China and the Coronavirus pandemic did not have any impact on the operations or financial results of the Company
for the three and six month periods ended September 30, 2019. Management is assessing and monitoring the potential future impact
of the pandemic and expects the impact to be materially adverse to its Indian operations, vendors, customers, lessors and employees’
health, but cannot presently estimate the degree and severity of the adverse impact. Management is in the process of implementing
various cost reduction efforts to conserve cash and liquidity, including reducing staffing levels and potentially closing certain
hotels permanently, but has not reached fixed conclusions. The
Company will require additional capital and may also require additional financing from related or third parties in the event that
operations do not generate the expected revenues or a recurrence of Covid-19 were to cause another suspension of operations. Such
additional capital or financing may not be available on favorable terms, or at all. Due to these factors, substantial doubt exists
about the Company’s ability to continue as a going concern The financial statements
for the three and six months ended September 30, 2019, do not include any adjustment relating to the recoverability and classification
of recorded asset amounts or the amounts and classification of liabilities that might be necessary should we be unable to continue
as a going concern because the events leading to the uncertainty arose after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4:22:59Z</dcterms:created>
  <dcterms:modified xmlns:dcterms="http://purl.org/dc/terms/" xmlns:xsi="http://www.w3.org/2001/XMLSchema-instance" xsi:type="dcterms:W3CDTF">2020-09-30T14:22:59Z</dcterms:modified>
</cp:coreProperties>
</file>